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Equi" sheetId="9" state="visible" r:id="rId9"/>
    <sheet xmlns:r="http://schemas.openxmlformats.org/officeDocument/2006/relationships" name="Consolidated Statements of Eq10" sheetId="10" state="visible" r:id="rId10"/>
    <sheet xmlns:r="http://schemas.openxmlformats.org/officeDocument/2006/relationships" name="Background and Basis of Present" sheetId="11" state="visible" r:id="rId11"/>
    <sheet xmlns:r="http://schemas.openxmlformats.org/officeDocument/2006/relationships" name="Significant Accounting Policies" sheetId="12" state="visible" r:id="rId12"/>
    <sheet xmlns:r="http://schemas.openxmlformats.org/officeDocument/2006/relationships" name="Balance Sheet Information" sheetId="13" state="visible" r:id="rId13"/>
    <sheet xmlns:r="http://schemas.openxmlformats.org/officeDocument/2006/relationships" name="Acquisitions and Dispositions" sheetId="14" state="visible" r:id="rId14"/>
    <sheet xmlns:r="http://schemas.openxmlformats.org/officeDocument/2006/relationships" name="Discontinued Operations" sheetId="15" state="visible" r:id="rId15"/>
    <sheet xmlns:r="http://schemas.openxmlformats.org/officeDocument/2006/relationships" name="Goodwill and Identifiable Intan" sheetId="16" state="visible" r:id="rId16"/>
    <sheet xmlns:r="http://schemas.openxmlformats.org/officeDocument/2006/relationships" name="Asset Impairment Charges" sheetId="17" state="visible" r:id="rId17"/>
    <sheet xmlns:r="http://schemas.openxmlformats.org/officeDocument/2006/relationships" name="External Debt and Financing Arr"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Defined Benefit Plans" sheetId="24" state="visible" r:id="rId24"/>
    <sheet xmlns:r="http://schemas.openxmlformats.org/officeDocument/2006/relationships" name="Income Taxes" sheetId="25" state="visible" r:id="rId25"/>
    <sheet xmlns:r="http://schemas.openxmlformats.org/officeDocument/2006/relationships" name="Restructuring and Other Charges" sheetId="26" state="visible" r:id="rId26"/>
    <sheet xmlns:r="http://schemas.openxmlformats.org/officeDocument/2006/relationships" name="Commitments" sheetId="27" state="visible" r:id="rId27"/>
    <sheet xmlns:r="http://schemas.openxmlformats.org/officeDocument/2006/relationships" name="Information on Business Segment" sheetId="28" state="visible" r:id="rId28"/>
    <sheet xmlns:r="http://schemas.openxmlformats.org/officeDocument/2006/relationships" name="Quarterly Financial Data" sheetId="29" state="visible" r:id="rId29"/>
    <sheet xmlns:r="http://schemas.openxmlformats.org/officeDocument/2006/relationships" name="Earnings Per Share" sheetId="30" state="visible" r:id="rId30"/>
    <sheet xmlns:r="http://schemas.openxmlformats.org/officeDocument/2006/relationships" name="Other Expense, Net" sheetId="31" state="visible" r:id="rId31"/>
    <sheet xmlns:r="http://schemas.openxmlformats.org/officeDocument/2006/relationships" name="Contingencies" sheetId="32" state="visible" r:id="rId32"/>
    <sheet xmlns:r="http://schemas.openxmlformats.org/officeDocument/2006/relationships" name="Schedule II Valuation and Quali"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Balance Sheet Information (Tabl" sheetId="36" state="visible" r:id="rId36"/>
    <sheet xmlns:r="http://schemas.openxmlformats.org/officeDocument/2006/relationships" name="Goodwill and Identifiable Int37" sheetId="37" state="visible" r:id="rId37"/>
    <sheet xmlns:r="http://schemas.openxmlformats.org/officeDocument/2006/relationships" name="External Debt and Financing A38"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Capital Stock (Tables)" sheetId="41" state="visible" r:id="rId41"/>
    <sheet xmlns:r="http://schemas.openxmlformats.org/officeDocument/2006/relationships" name="Accumulated Other Comprehensi42" sheetId="42" state="visible" r:id="rId42"/>
    <sheet xmlns:r="http://schemas.openxmlformats.org/officeDocument/2006/relationships" name="Stock-Based Compensation (Table" sheetId="43" state="visible" r:id="rId43"/>
    <sheet xmlns:r="http://schemas.openxmlformats.org/officeDocument/2006/relationships" name="Defined Benefit Plans (Tables)" sheetId="44" state="visible" r:id="rId44"/>
    <sheet xmlns:r="http://schemas.openxmlformats.org/officeDocument/2006/relationships" name="Income Taxes (Tables)" sheetId="45" state="visible" r:id="rId45"/>
    <sheet xmlns:r="http://schemas.openxmlformats.org/officeDocument/2006/relationships" name="Restructuring and Other Charg46" sheetId="46" state="visible" r:id="rId46"/>
    <sheet xmlns:r="http://schemas.openxmlformats.org/officeDocument/2006/relationships" name="Commitments (Tables)" sheetId="47" state="visible" r:id="rId47"/>
    <sheet xmlns:r="http://schemas.openxmlformats.org/officeDocument/2006/relationships" name="Information on Business Segme48" sheetId="48" state="visible" r:id="rId48"/>
    <sheet xmlns:r="http://schemas.openxmlformats.org/officeDocument/2006/relationships" name="Quarterly Financial Data (Table" sheetId="49" state="visible" r:id="rId49"/>
    <sheet xmlns:r="http://schemas.openxmlformats.org/officeDocument/2006/relationships" name="Earnings Per Share (Tables)" sheetId="50" state="visible" r:id="rId50"/>
    <sheet xmlns:r="http://schemas.openxmlformats.org/officeDocument/2006/relationships" name="Other Expense, Net (Tables)" sheetId="51" state="visible" r:id="rId51"/>
    <sheet xmlns:r="http://schemas.openxmlformats.org/officeDocument/2006/relationships" name="Background and Basis of Prese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Balance Sheet Information - Sup" sheetId="55" state="visible" r:id="rId55"/>
    <sheet xmlns:r="http://schemas.openxmlformats.org/officeDocument/2006/relationships" name="Acquisitions and Dispositions -" sheetId="56" state="visible" r:id="rId56"/>
    <sheet xmlns:r="http://schemas.openxmlformats.org/officeDocument/2006/relationships" name="Discontinued Operations - Addit" sheetId="57" state="visible" r:id="rId57"/>
    <sheet xmlns:r="http://schemas.openxmlformats.org/officeDocument/2006/relationships" name="Goodwill and Identifiable Int58" sheetId="58" state="visible" r:id="rId58"/>
    <sheet xmlns:r="http://schemas.openxmlformats.org/officeDocument/2006/relationships" name="Goodwill and Identifiable Int59" sheetId="59" state="visible" r:id="rId59"/>
    <sheet xmlns:r="http://schemas.openxmlformats.org/officeDocument/2006/relationships" name="Goodwill and Identifiable Int60" sheetId="60" state="visible" r:id="rId60"/>
    <sheet xmlns:r="http://schemas.openxmlformats.org/officeDocument/2006/relationships" name="Asset Impairment Charges - Addi" sheetId="61" state="visible" r:id="rId61"/>
    <sheet xmlns:r="http://schemas.openxmlformats.org/officeDocument/2006/relationships" name="External Debt and Financing A62" sheetId="62" state="visible" r:id="rId62"/>
    <sheet xmlns:r="http://schemas.openxmlformats.org/officeDocument/2006/relationships" name="External Debt and Financing A63" sheetId="63" state="visible" r:id="rId63"/>
    <sheet xmlns:r="http://schemas.openxmlformats.org/officeDocument/2006/relationships" name="External Debt and Financing A64" sheetId="64" state="visible" r:id="rId64"/>
    <sheet xmlns:r="http://schemas.openxmlformats.org/officeDocument/2006/relationships" name="Financial Instruments - Additio" sheetId="65" state="visible" r:id="rId65"/>
    <sheet xmlns:r="http://schemas.openxmlformats.org/officeDocument/2006/relationships" name="Financial Instruments - Fair Va" sheetId="66" state="visible" r:id="rId66"/>
    <sheet xmlns:r="http://schemas.openxmlformats.org/officeDocument/2006/relationships" name="Financial Instruments - Effects" sheetId="67" state="visible" r:id="rId67"/>
    <sheet xmlns:r="http://schemas.openxmlformats.org/officeDocument/2006/relationships" name="Fair Value Measurements - Carry" sheetId="68" state="visible" r:id="rId68"/>
    <sheet xmlns:r="http://schemas.openxmlformats.org/officeDocument/2006/relationships" name="Fair Value Measurements - Addit" sheetId="69" state="visible" r:id="rId69"/>
    <sheet xmlns:r="http://schemas.openxmlformats.org/officeDocument/2006/relationships" name="Fair Value Measurements - Asset" sheetId="70" state="visible" r:id="rId70"/>
    <sheet xmlns:r="http://schemas.openxmlformats.org/officeDocument/2006/relationships" name="Capital Stock - Additional Info" sheetId="71" state="visible" r:id="rId71"/>
    <sheet xmlns:r="http://schemas.openxmlformats.org/officeDocument/2006/relationships" name="Capital Stock - Common Stock an"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Stock-Based Compensation - Addi" sheetId="75" state="visible" r:id="rId75"/>
    <sheet xmlns:r="http://schemas.openxmlformats.org/officeDocument/2006/relationships" name="Stock-Based Compensation - Pre-" sheetId="76" state="visible" r:id="rId76"/>
    <sheet xmlns:r="http://schemas.openxmlformats.org/officeDocument/2006/relationships" name="Stock-Based Compensation - Rest" sheetId="77" state="visible" r:id="rId77"/>
    <sheet xmlns:r="http://schemas.openxmlformats.org/officeDocument/2006/relationships" name="Stock-Based Compensation - Blac" sheetId="78" state="visible" r:id="rId78"/>
    <sheet xmlns:r="http://schemas.openxmlformats.org/officeDocument/2006/relationships" name="Stock-Based Compensation - Stoc" sheetId="79" state="visible" r:id="rId79"/>
    <sheet xmlns:r="http://schemas.openxmlformats.org/officeDocument/2006/relationships" name="Stock-Based Compensation - Opti" sheetId="80" state="visible" r:id="rId80"/>
    <sheet xmlns:r="http://schemas.openxmlformats.org/officeDocument/2006/relationships" name="Stock-Based Compensation - Op81" sheetId="81" state="visible" r:id="rId81"/>
    <sheet xmlns:r="http://schemas.openxmlformats.org/officeDocument/2006/relationships" name="Stock-Based Compensation - Summ" sheetId="82" state="visible" r:id="rId82"/>
    <sheet xmlns:r="http://schemas.openxmlformats.org/officeDocument/2006/relationships" name="Defined Benefit Plans - Additio" sheetId="83" state="visible" r:id="rId83"/>
    <sheet xmlns:r="http://schemas.openxmlformats.org/officeDocument/2006/relationships" name="Defined Benefit Plans - Obligat" sheetId="84" state="visible" r:id="rId84"/>
    <sheet xmlns:r="http://schemas.openxmlformats.org/officeDocument/2006/relationships" name="Defined Benefit Plans - Amounts" sheetId="85" state="visible" r:id="rId85"/>
    <sheet xmlns:r="http://schemas.openxmlformats.org/officeDocument/2006/relationships" name="Defined Benefit Plans - Amoun86" sheetId="86" state="visible" r:id="rId86"/>
    <sheet xmlns:r="http://schemas.openxmlformats.org/officeDocument/2006/relationships" name="Defined Benefit Plans - Compone" sheetId="87" state="visible" r:id="rId87"/>
    <sheet xmlns:r="http://schemas.openxmlformats.org/officeDocument/2006/relationships" name="Defined Benefit Plans - Schedul" sheetId="88" state="visible" r:id="rId88"/>
    <sheet xmlns:r="http://schemas.openxmlformats.org/officeDocument/2006/relationships" name="Defined Benefit Plans - Assumed" sheetId="89" state="visible" r:id="rId89"/>
    <sheet xmlns:r="http://schemas.openxmlformats.org/officeDocument/2006/relationships" name="Defined Benefit Plans - Effect " sheetId="90" state="visible" r:id="rId90"/>
    <sheet xmlns:r="http://schemas.openxmlformats.org/officeDocument/2006/relationships" name="Defined Benefit Plans - Fair Va" sheetId="91" state="visible" r:id="rId91"/>
    <sheet xmlns:r="http://schemas.openxmlformats.org/officeDocument/2006/relationships" name="Defined Benefit Plans - Reconci" sheetId="92" state="visible" r:id="rId92"/>
    <sheet xmlns:r="http://schemas.openxmlformats.org/officeDocument/2006/relationships" name="Defined Benefit Plans - Sched93" sheetId="93" state="visible" r:id="rId93"/>
    <sheet xmlns:r="http://schemas.openxmlformats.org/officeDocument/2006/relationships" name="Income Taxes - Components of Lo"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Reconciliation97" sheetId="97" state="visible" r:id="rId97"/>
    <sheet xmlns:r="http://schemas.openxmlformats.org/officeDocument/2006/relationships" name="Income Taxes (Detail)" sheetId="98" state="visible" r:id="rId98"/>
    <sheet xmlns:r="http://schemas.openxmlformats.org/officeDocument/2006/relationships" name="Income Taxes - Components of Ne" sheetId="99" state="visible" r:id="rId99"/>
    <sheet xmlns:r="http://schemas.openxmlformats.org/officeDocument/2006/relationships" name="Restructuring and Other Char100" sheetId="100" state="visible" r:id="rId100"/>
    <sheet xmlns:r="http://schemas.openxmlformats.org/officeDocument/2006/relationships" name="Restructuring and Other Char101" sheetId="101" state="visible" r:id="rId101"/>
    <sheet xmlns:r="http://schemas.openxmlformats.org/officeDocument/2006/relationships" name="Restructuring and Other Char102" sheetId="102" state="visible" r:id="rId102"/>
    <sheet xmlns:r="http://schemas.openxmlformats.org/officeDocument/2006/relationships" name="Commitments - Additional Inform" sheetId="103" state="visible" r:id="rId103"/>
    <sheet xmlns:r="http://schemas.openxmlformats.org/officeDocument/2006/relationships" name="Commitments - Future Minimum Re" sheetId="104" state="visible" r:id="rId104"/>
    <sheet xmlns:r="http://schemas.openxmlformats.org/officeDocument/2006/relationships" name="Commitments - Activity Related " sheetId="105" state="visible" r:id="rId105"/>
    <sheet xmlns:r="http://schemas.openxmlformats.org/officeDocument/2006/relationships" name="Information on Business Segm106" sheetId="106" state="visible" r:id="rId106"/>
    <sheet xmlns:r="http://schemas.openxmlformats.org/officeDocument/2006/relationships" name="Information on Business Segm107" sheetId="107" state="visible" r:id="rId107"/>
    <sheet xmlns:r="http://schemas.openxmlformats.org/officeDocument/2006/relationships" name="Quarterly Financial Data - Sche" sheetId="108" state="visible" r:id="rId108"/>
    <sheet xmlns:r="http://schemas.openxmlformats.org/officeDocument/2006/relationships" name="Quarterly Financial Data - Addi" sheetId="109" state="visible" r:id="rId109"/>
    <sheet xmlns:r="http://schemas.openxmlformats.org/officeDocument/2006/relationships" name="Earnings Per Share - Computatio" sheetId="110" state="visible" r:id="rId110"/>
    <sheet xmlns:r="http://schemas.openxmlformats.org/officeDocument/2006/relationships" name="Other Expense, Net - Components" sheetId="111" state="visible" r:id="rId111"/>
    <sheet xmlns:r="http://schemas.openxmlformats.org/officeDocument/2006/relationships" name="Other expense, Net - Additional" sheetId="112" state="visible" r:id="rId112"/>
    <sheet xmlns:r="http://schemas.openxmlformats.org/officeDocument/2006/relationships" name="Contingencies - Additional Info" sheetId="113" state="visible" r:id="rId113"/>
    <sheet xmlns:r="http://schemas.openxmlformats.org/officeDocument/2006/relationships" name="Schedule II Valuation and Qu114" sheetId="114" state="visible" r:id="rId114"/>
  </sheets>
  <definedNames/>
  <calcPr calcId="124519" fullCalcOnLoad="1"/>
</workbook>
</file>

<file path=xl/sharedStrings.xml><?xml version="1.0" encoding="utf-8"?>
<sst xmlns="http://schemas.openxmlformats.org/spreadsheetml/2006/main" uniqueCount="1066">
  <si>
    <t>Document and Entity Information - USD ($)</t>
  </si>
  <si>
    <t>12 Months Ended</t>
  </si>
  <si>
    <t>Dec. 31, 2017</t>
  </si>
  <si>
    <t>Feb.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FBHS</t>
  </si>
  <si>
    <t>Entity Registrant Name</t>
  </si>
  <si>
    <t>FORTUNE BRANDS HOME &amp; SECURIT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6</t>
  </si>
  <si>
    <t>Dec. 31, 2015</t>
  </si>
  <si>
    <t>Net sales</t>
  </si>
  <si>
    <t>[1]</t>
  </si>
  <si>
    <t>Cost of products sold</t>
  </si>
  <si>
    <t>Selling, general and administrative expenses</t>
  </si>
  <si>
    <t>Amortization of intangible assets</t>
  </si>
  <si>
    <t>Loss on sale of product line (see Note 4)</t>
  </si>
  <si>
    <t>Asset impairment charges</t>
  </si>
  <si>
    <t>Restructuring charges</t>
  </si>
  <si>
    <t>OPERATING INCOME</t>
  </si>
  <si>
    <t>Interest expense</t>
  </si>
  <si>
    <t>Other expense, net</t>
  </si>
  <si>
    <t>Income from continuing operations before income taxes</t>
  </si>
  <si>
    <t>Income taxes</t>
  </si>
  <si>
    <t>Income from continuing operations, net of tax</t>
  </si>
  <si>
    <t>(Loss) income from discontinued operations, net of tax</t>
  </si>
  <si>
    <t>NET INCOME</t>
  </si>
  <si>
    <t>Less: Noncontrolling interests</t>
  </si>
  <si>
    <t>NET INCOME ATTRIBUTABLE TO FORTUNE BRANDS</t>
  </si>
  <si>
    <t>Basic earnings (loss) per common share</t>
  </si>
  <si>
    <t>Continuing operations</t>
  </si>
  <si>
    <t>Discontinuing operations</t>
  </si>
  <si>
    <t>Net income attributable to Fortune Brands common shareholders</t>
  </si>
  <si>
    <t>Diluted earnings (loss) per common share</t>
  </si>
  <si>
    <t>Basic average number of shares outstanding</t>
  </si>
  <si>
    <t>Diluted average number of shares outstanding</t>
  </si>
  <si>
    <t>Dividends declared per common share</t>
  </si>
  <si>
    <t>Based on country of destination</t>
  </si>
  <si>
    <t>Consolidated Statements of Comprehensive Income - USD ($) $ in Millions</t>
  </si>
  <si>
    <t>Net income</t>
  </si>
  <si>
    <t>Other comprehensive (loss) income, before tax:</t>
  </si>
  <si>
    <t>Foreign currency translation adjustments</t>
  </si>
  <si>
    <t>Unrealized (losses) gains on derivatives:</t>
  </si>
  <si>
    <t>Unrealized holding (losses) gains arising during period</t>
  </si>
  <si>
    <t>Less: reclassification adjustment for losses (gains) included in net income</t>
  </si>
  <si>
    <t>Unrealized (losses) gains on derivatives</t>
  </si>
  <si>
    <t>Defined benefit plans:</t>
  </si>
  <si>
    <t>Prior service credit (cost) arising during period</t>
  </si>
  <si>
    <t>Prior service credit (cost) recognition due to settlement and curtailment</t>
  </si>
  <si>
    <t>Net actuarial gain (loss) arising during period</t>
  </si>
  <si>
    <t>Less: amortization of prior service credit included in net periodic pension cost</t>
  </si>
  <si>
    <t>Defined benefit plans</t>
  </si>
  <si>
    <t>Other comprehensive income (loss), before tax</t>
  </si>
  <si>
    <t>Income tax benefit (expense) related to items of other comprehensive income</t>
  </si>
  <si>
    <t>Other comprehensive income (loss), net of tax</t>
  </si>
  <si>
    <t>COMPREHENSIVE INCOME</t>
  </si>
  <si>
    <t>Less: comprehensive income attributable to noncontrolling interest</t>
  </si>
  <si>
    <t>COMPREHENSIVE INCOME ATTRIBUTABLE TO FORTUNE BRANDS</t>
  </si>
  <si>
    <t>Income tax benefit (expense) on unrealized (losses) gains on derivatives of $0.9 million, $0.5 million and $(0.5) million and on defined benefit plans of $(0.4) million, $1.2 million and $4.0 million in 2017, 2016 and 2015, respectively.</t>
  </si>
  <si>
    <t>Consolidated Statements of Comprehensive Income (Parenthetical) - USD ($) $ in Millions</t>
  </si>
  <si>
    <t>Unrealized (losses) gains on derivatives, tax</t>
  </si>
  <si>
    <t>Defined benefit plans, tax</t>
  </si>
  <si>
    <t>Consolidated Balance Sheets - USD ($) $ in Millions</t>
  </si>
  <si>
    <t>Current assets</t>
  </si>
  <si>
    <t>Cash and cash equivalents</t>
  </si>
  <si>
    <t>Accounts receivable less allowances for discounts, doubtful accounts and returns</t>
  </si>
  <si>
    <t>Inventories</t>
  </si>
  <si>
    <t>Other current assets</t>
  </si>
  <si>
    <t>TOTAL CURRENT ASSETS</t>
  </si>
  <si>
    <t>Property, plant and equipment, net of accumulated depreciation</t>
  </si>
  <si>
    <t>Goodwill</t>
  </si>
  <si>
    <t>Other intangible assets, net of accumulated amortization</t>
  </si>
  <si>
    <t>Other assets</t>
  </si>
  <si>
    <t>TOTAL ASSETS</t>
  </si>
  <si>
    <t>Current liabilities</t>
  </si>
  <si>
    <t>Accounts payable</t>
  </si>
  <si>
    <t>Other current liabilities</t>
  </si>
  <si>
    <t>TOTAL CURRENT LIABILITIES</t>
  </si>
  <si>
    <t>Long-term debt</t>
  </si>
  <si>
    <t>Deferred income taxes</t>
  </si>
  <si>
    <t>Accrued defined benefit plans</t>
  </si>
  <si>
    <t>Other non-current liabilities</t>
  </si>
  <si>
    <t>TOTAL LIABILITIES</t>
  </si>
  <si>
    <t>Commitments (Note 17) and Contingencies (Note 22)</t>
  </si>
  <si>
    <t xml:space="preserve"> </t>
  </si>
  <si>
    <t>Equity</t>
  </si>
  <si>
    <t>Common stock</t>
  </si>
  <si>
    <t>[2]</t>
  </si>
  <si>
    <t>Paid-in capital</t>
  </si>
  <si>
    <t>Accumulated other comprehensive loss</t>
  </si>
  <si>
    <t>Retained earnings</t>
  </si>
  <si>
    <t>Treasury stock</t>
  </si>
  <si>
    <t>TOTAL FORTUNE BRANDS EQUITY</t>
  </si>
  <si>
    <t>Noncontrolling interests</t>
  </si>
  <si>
    <t>TOTAL EQUITY</t>
  </si>
  <si>
    <t>TOTAL LIABILITIES AND EQUITY</t>
  </si>
  <si>
    <t>Net of accumulated impairment losses of $399.5 million in the Doors segment.</t>
  </si>
  <si>
    <t>Common stock, par value $0.01 per share, 179.8 million shares and 177.7 million shares issued at December 31, 2017 and 2016, respectively.</t>
  </si>
  <si>
    <t>Consolidated Balance Sheets (Parenthetical) - $ / shares shares in Millions</t>
  </si>
  <si>
    <t>Common stock, par value</t>
  </si>
  <si>
    <t>Common stock, shares issued</t>
  </si>
  <si>
    <t>Consolidated Statements of Cash Flows - USD ($) $ in Millions</t>
  </si>
  <si>
    <t>OPERATING ACTIVITIES</t>
  </si>
  <si>
    <t>Non-cash expense (income):</t>
  </si>
  <si>
    <t>Depreciation</t>
  </si>
  <si>
    <t>Amortization of intangibles</t>
  </si>
  <si>
    <t>Stock-based compensation</t>
  </si>
  <si>
    <t>Loss (gain) on sale of property, plant and equipment</t>
  </si>
  <si>
    <t>Loss on sale of product line</t>
  </si>
  <si>
    <t>Recognition of actuarial (gains) losses</t>
  </si>
  <si>
    <t>Deferred taxes</t>
  </si>
  <si>
    <t>Amortization of deferred financing costs</t>
  </si>
  <si>
    <t>Changes in assets and liabilities including effects subsequent to acquisitions:</t>
  </si>
  <si>
    <t>Decrease (increase) in accounts receivable</t>
  </si>
  <si>
    <t>(Increase) decrease in inventories</t>
  </si>
  <si>
    <t>Increase (decrease) in accounts payable</t>
  </si>
  <si>
    <t>(Increase) decrease in other assets</t>
  </si>
  <si>
    <t>(Decrease) increase in accrued taxes</t>
  </si>
  <si>
    <t>Increase in accrued expenses and other liabilities</t>
  </si>
  <si>
    <t>NET CASH PROVIDED BY OPERATING ACTIVITIES</t>
  </si>
  <si>
    <t>INVESTING ACTIVITIES</t>
  </si>
  <si>
    <t>Capital expenditures</t>
  </si>
  <si>
    <t>Proceeds from the disposition of assets</t>
  </si>
  <si>
    <t>Proceeds from sale of product line</t>
  </si>
  <si>
    <t>Cost of acquisitions, net of cash acquired</t>
  </si>
  <si>
    <t>NET CASH USED IN INVESTING ACTIVITIES</t>
  </si>
  <si>
    <t>FINANCING ACTIVITIES</t>
  </si>
  <si>
    <t>(Decrease) increase in short-term debt</t>
  </si>
  <si>
    <t>Issuance of long-term debt</t>
  </si>
  <si>
    <t>Repayment of long-term debt</t>
  </si>
  <si>
    <t>Proceeds from the exercise of stock options</t>
  </si>
  <si>
    <t>Excess tax benefit from the exercise of stock-based compensation</t>
  </si>
  <si>
    <t>Employee withholding taxes paid related to stock-based compensation</t>
  </si>
  <si>
    <t>Deferred acquisition payments</t>
  </si>
  <si>
    <t>Dividends to stockholders</t>
  </si>
  <si>
    <t>Treasury stock purchases</t>
  </si>
  <si>
    <t>Other financing activities, net</t>
  </si>
  <si>
    <t>NET CASH (USED IN) PROVIDED BY FINANCING ACTIVITIES</t>
  </si>
  <si>
    <t>Effect of foreign exchange rate changes on cash</t>
  </si>
  <si>
    <t>NET INCREASE (DECREASE) IN CASH AND CASH EQUIVALENTS</t>
  </si>
  <si>
    <t>Cash and cash equivalents at beginning of year</t>
  </si>
  <si>
    <t>Cash and cash equivalents at end of year</t>
  </si>
  <si>
    <t>Cash paid during the year for:</t>
  </si>
  <si>
    <t>Interest</t>
  </si>
  <si>
    <t>Income taxes paid directly to taxing authorities</t>
  </si>
  <si>
    <t>Income taxes (received from) paid to Fortune Brands, Inc.</t>
  </si>
  <si>
    <t>Dividends declared but not paid</t>
  </si>
  <si>
    <t>Discontinued Operations [Member]</t>
  </si>
  <si>
    <t>Capital expenditures of $17.2 million, $11.9 million and $20.0 million that have not been paid as of December 31, 2017, 2016 and 2015, respectively, were excluded from the Statement of Cash Flows.</t>
  </si>
  <si>
    <t>Consolidated Statements of Cash Flows (Parenthetical) - USD ($) $ in Millions</t>
  </si>
  <si>
    <t>Capital expenditures incurred but not yet paid</t>
  </si>
  <si>
    <t>Consolidated Statements of Equity - USD ($) $ in Millions</t>
  </si>
  <si>
    <t>Total</t>
  </si>
  <si>
    <t>Common Stock</t>
  </si>
  <si>
    <t>Paid-In Capital</t>
  </si>
  <si>
    <t>Accumulated Other Comprehensive (Loss) Income</t>
  </si>
  <si>
    <t>Retained Earnings (Deficit)</t>
  </si>
  <si>
    <t>Treasury Stock</t>
  </si>
  <si>
    <t>Non- controlling Interests</t>
  </si>
  <si>
    <t>Beginning Balance at Dec. 31, 2014</t>
  </si>
  <si>
    <t>Comprehensive income:</t>
  </si>
  <si>
    <t>Other comprehensive (loss) income</t>
  </si>
  <si>
    <t>Stock options exercised</t>
  </si>
  <si>
    <t>Tax benefit on exercise of stock options</t>
  </si>
  <si>
    <t>Treasury stock purchase</t>
  </si>
  <si>
    <t>Dividends ($0.58 per common share) in 2015, ($0.66 per common share) in 2016 and ($0.74 per common share) in 2017</t>
  </si>
  <si>
    <t>Dividends paid to noncontrolling interests</t>
  </si>
  <si>
    <t>Ending Balance at Dec. 31, 2015</t>
  </si>
  <si>
    <t>Other</t>
  </si>
  <si>
    <t>Ending Balance at Dec. 31, 2016</t>
  </si>
  <si>
    <t>Ending Balance at Dec. 31, 2017</t>
  </si>
  <si>
    <t>Consolidated Statements of Equity (Parenthetical) - $ / shares</t>
  </si>
  <si>
    <t>Dividends per Common share</t>
  </si>
  <si>
    <t>Background and Basis of Presentation</t>
  </si>
  <si>
    <t>1. Background and Basis of
Presentation The Company is a leading home and
security products company with a portfolio of leading branded
products used for residential home repair, remodeling, new
construction and security applications. References to (i)
“Fortune Brands,” “the Company,”
“we,” “our” and “us” refer to
Fortune Brands Home &amp; Security, Inc. and its consolidated
subsidiaries as a whole, unless the context otherwise
requires. Basis of
Presentation 10-K year-end year-end. In October 2017, we acquired Victoria
+Albert, a UK-based UK-based In September 2016, we acquired ROHL
LLC (“ROHL”) and in a related transaction, we acquired
TCL Manufacturing which gave us ownership of Perrin &amp; Rowe
Limited (“Perrin &amp; Rowe”), and in May 2016, we
acquired Riobel Inc (“Riobel”). The financial results
of ROHL, Perrin &amp; Rowe and Riobel were included in the
Company’s consolidated balance sheets as of December 31,
2017 and 2016, and in the Company’s consolidated statements
of income and statements of cash flow beginning in September 2016
and May 2016, respectively. In September 2015, we completed the
sale of Waterloo Industries, Inc. (“Waterloo”). In
accordance with Accounting Standards Codification
(“ASC”) requirements, the results of operations of
Waterloo through the date of sale, were classified and separately
stated as discontinued operations in the accompanying consolidated
statements of income for 2015. In May 2015, we acquired Norcraft
Companies, Inc. (“Norcraft”). The financial results of
Norcraft were included in the Company’s consolidated
statements of income and statements of cash flow beginning in May
2015 and the consolidated balance sheets as of December 31,
2017 and 2016. The cash flows from discontinued
operations for 2017, 2016 and 2015 were not separately classified
on the accompanying consolidated statements of cash flows.
Information on Business Segments was revised to exclude these
discontinued operations.</t>
  </si>
  <si>
    <t>Significant Accounting Policies</t>
  </si>
  <si>
    <t>2. Significant Accounting
Policies
Use of
Estimates
Cash and Cash
Equivalents
Allowances for
Doubtful Accounts
Inventories first-in, first-out
We also use
the last-in, first-out
Property, Plant and
Equipment
Buildings and leasehold improvements 15 to 40 years
Machinery and equipment 3 to 10 years
Software 3 to 7 years
Long-lived
Assets
During 2017, we recorded
an impairment of $5.1 million related to a long lived asset to
be disposed of in selling, general and administrative
expenses.
Goodwill and
Indefinite-lived Intangible Assets
We evaluate the
recoverability of goodwill using a weighting of the income (80%)
and market (20%) approaches. For the income approach, we use a
discounted cash flow model, estimating the future cash flows of the
reporting units to which the goodwill relates, and then discounting
the future cash flows at a market-participant-derived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urthermore, our projection for
the U.S. home products market is inherently subject to a number of
uncertain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When the
estimated fair value of a reporting unit is less than its carrying
value, we measure and recognize the amount of the goodwill
impairment loss based on that difference, if any.
Purchased intangible
assets other than goodwill are amortized over their useful lives
unless those lives are determined to be indefinite. The
determination of the useful life of an intangible asset other than
goodwill is based on factors including historical and tradename
performance with respect to consumer name recognition, geographic
market presence, market share, and plans for ongoing tradename
support and promotion.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review indefinite-lived
intangible assets for impairment annually in the fourth quarter,
and whenever market or business events indicate there may be a
potential impairment of that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The events and/or
circumstances that could have a potential negative effect on the
estimated fair value of our reporting units and indefinite-lived
tradenames include: actual new construction and repair and remodel
growth rates that lag our assumptions, actions of key customers,
volatility of discount rates, continued economic uncertainty,
higher levels of unemployment, weak consumer confidence, lower
levels of discretionary consumer spending and a decrease in royalty
rates. We cannot predict the occurrence of certain events or
changes in circumstances that might adversely affect the carrying
value of goodwill and indefinite-lived intangible
assets.
Defined Benefit
Plans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Insurance
Reserves
Litigation
Contingencies
Income
Taxes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On December 22,
2017, Staff Accounting Bulletin No. 118 (“SAB
118”) was issued regarding the application of U.S. GAAP to
situations where a registrant does not have the necessary
information available, prepared or analyzed (including
computations) in reasonable detail to complete the accounting for
certain income tax effects of the U.S. Tax Cuts and Jobs Act of
2017 on December 22, 2017 (the “Tax Act”). In
accordance with SAB 118, we have calculated and included our best
estimate of the impact of the Tax Act in our year end income tax
provision. In accordance with our understanding of the Tax Act and
guidance available, a provisional net tax benefit of
$25.7 million was recorded in the fourth quarter of 2017. This
provisional amount includes a tax benefit of $62.4 million due
to the remeasurement of the Company’s net deferred tax
liabilities, tax expense on deemed repatriation of foreign earnings
of $28.5 million and tax expense of $8.2 million on
foreign earnings not considered permanently reinvested. The impact
of the Tax Act may differ from these estimates, possibly
materially, due to, among other things, refinement of calculations
due to additional analysis, changes in interpretations, assumptions
made and additional guidance that may be issued. Any subsequent
adjustment, related to the aforementioned, will be recorded in
current tax expense when such analysis is completed or such
guidance is issued.
Revenue
Recognition
Cost of Products
Sold
Customer Program
Costs
Selling, General and
Administrative Expenses
Advertising costs, which
amounted to $233.2 million, $199.1 million and $195.4 million in
2017, 2016 and 2015, respectively, are principally expensed as
incurred. Advertising costs include product displays, marketing
administration costs, media production costs and point of sale
materials. Advertising costs recorded as a reduction to net sales,
primarily cooperative advertising, were $65.6 million, $52.5
million and $63.2 million in 2017, 2016 and 2015, respectively.
Advertising costs recorded in selling, general and administrative
expenses were $167.6 million, $146.6 million and $132.2 million in
2017, 2016 and 2015, respectively.
Research and development
expenses include product development, product improvement, product
engineering and process improvement costs. Research and development
expenses, which were $50.7 million, $53.1 million and
$48.7 million in 2017, 2016 and 2015, respectively, are
expensed as incurred.
Stock-based
Compensation
Earnings Per
Share
Foreign Currency
Translation
Derivative Financial
Instruments
Deferred currency
gains/(losses) of $0.4 million, $(3.5) million and
$3.6 million (before tax impact) were reclassified into
earnings for the year ended December 31, 2017, 2016 and 2015,
respectively. Based on foreign exchange rates as of
December 31, 2017, we estimate that $3.0 million of net
currency derivative losses included in AOCI as of December 31,
2017 will be reclassified to earnings within the next
twelve months.
Recently Issued
Accounting Standards
Revenue from Contracts
with Customers
In May 2014, the
Financial Accounting Standards Board (“FASB”) issued
Accounting Standards Update
(“ASU”) 2014-09, 2014-09
Leases
In February 2016, the
FASB issued ASU 2016-02, “right-of-use”
Clarifying Asset
Derecognition Guidance and Accounting for Partial Sales of
Nonfinancial Assets
In May 2017, the FASB
issued ASU 2017-05 that clarifies the scope and application of
various standards for the sale of nonfinancial assets (e.g.
PP&amp;E including real estate, intangible assets, materials and
supplies). The standard distinguishes between a sale to customer
vs non-customer.
Stock Compensation
Scope of Modification Accounting
In May 2017, the FASB
issued ASU 2017-09, which clarifies when changes to the terms or
conditions of a share-based payment award must be accounted for as
modifications. The new guidance provides a relief to entities that
make non-substantive
Presentation of Net
Periodic Pension and Postretirement Cost
In March 2017, the FASB
issued ASU 2017-07,
Clarifying the
Definition of a Business
In January 2017, the FASB
issued ASU 2017-01,
Restricted
Cash
In November 2016, the
FASB issued ASU 2016-18,
Intra-Entity Transfers
of Assets Other Than Inventory
In October 2016, the FASB
issued ASU 2016-16,
Classification of
Certain Cash Receipts and Cash Payments
In September 2016 the
FASB issued ASU 2016-15,
Recognition and
Measurement of Financial Assets and Financial
Liabilities
In January 2016, the FASB
issued ASU 2016-01, available-for-sale
Improvements to
Accounting for Hedging Activities
In August 2017, the FASB
issued ASU 2017-12
Financial
Instruments — Credit Losses
In June 2016, the FASB
issued ASU 2016-13, off-balance-sheet</t>
  </si>
  <si>
    <t>Balance Sheet Information</t>
  </si>
  <si>
    <t xml:space="preserve">3. Balance
Sheet Information Supplemental information on our
year-end
(In millions)
2017
2016
Inventories:
Raw materials and supplies $ 224.9 $ 207.6
Work in process 58.3 55.9
Finished products
297.6
267.6
Total inventories $ 580.8 $ 531.1
Property, plant and
equipment:
Land and improvements $ 58.7 $ 57.0
Buildings and improvements to
leaseholds 464.1 429.4
Machinery and equipment 1,167.5 1,079.8
Construction in progress
90.1
64.5
Property, plant and equipment,
gross 1,780.4 1,630.7
Less: accumulated
depreciation
1,040.4
968.2
Property, plant and equipment, net of
accumulated depreciation $ 740.0 $ 662.5
Other current liabilities:
Accrued salaries, wages and other
compensation $ 105.9 $ 112.6
Accrued customer programs 142.8 129.3
Accrued taxes 61.4 46.3
Dividends payable 30.4 27.6
Other accrued expenses
137.5
133.2
Total other current
liabilities
$ 478.0
$ 449.0 </t>
  </si>
  <si>
    <t>Acquisitions and Dispositions</t>
  </si>
  <si>
    <t>4. Acquisitions and
Dispositions In October 2017, we acquired Victoria
+ Albert, a UK manufacturer of luxury freestanding tubs and basins.
In July 2017, we acquired Shaws, a UK-based In April 2017, we completed the sale
of Field ID, our cloud-based inspection and safety compliance
software product line included in our Security segment. We recorded
a pre-tax pre-tax In September 2016, we acquired ROHL, a
California-based luxury plumbing company. In a related transaction,
we also acquired Perrin &amp; Rowe, a UK manufacturer and
designer of luxury kitchen and bathroom plumbing products. The
total combined purchase price was approximately $166 million
(including $3 million of liabilities assumed), subject to
certain post-closing adjustments. We financed the transaction using
cash on hand and borrowings under our existing credit facility. Net
sales and operating income in the twelve months ended
December 31, 2016 were not material to the Company. The
results of operations are included in the Plumbing segment. The
goodwill expected to be deductible for income tax purposes is
approximately $49 million. In May 2016, we acquired Riobel, a
Canadian plumbing company specializing in premium showroom bath and
shower fittings, for a total purchase price of $94.6 million
in cash, subject to certain post-closing adjustments. We financed
the transaction using cash on hand and borrowings under our
existing credit facility. Net sales and operating income in the
twelve months ended December 31, 2016 were not material to the
Company. The results of operations are included in the Plumbing
segment. We do not expect any portion of goodwill to be deductible
for income tax purposes.</t>
  </si>
  <si>
    <t>Discontinued Operations</t>
  </si>
  <si>
    <t>5. Discontinued
Operations In 2015, we completed the sale of
Waterloo for approximately $14 million in cash, subject to
certain post-closing adjustments. We recorded a pre-tax after-tax In the twelve months ended
December 31, 2017, the loss on discontinued operations is
primarily related to the prior sale of the Waterloo tool storage
and Simonton window businesses.</t>
  </si>
  <si>
    <t>Goodwill and Identifiable Intangible Assets</t>
  </si>
  <si>
    <t>6. Goodwill
and Identifiable Intangible Assets We had goodwill of
$1,912.0 million and $1,833.8 million as of
December 31, 2017 and 2016, respectively. The increase of
$78.2 million was primarily due to the acquisitions of Shaws
and Victoria + Albert . The change in the net carrying amount of
goodwill by segment was as follows:
(In
millions)
Cabinets
Plumbing
Doors
Security
Total
Goodwill
Balance at December 31,
2015 (a) $ 937.7
$ 578.6
$ 143.0
$ 96.0 $ 1,755.3
2016 translation
adjustments 0.8
(2.3 )
—
0.3 (1.2 )
Acquisition-related
adjustments
(14.2 )
93.9 — —
79.7
Balance at December 31,
2016 (a) $ 924.3
$ 670.2
$ 143.0
$ 96.3 $ 1,833.8
2017 translation
adjustments 2.0
3.3
—
1.2 6.5
Acquisition-related
adjustments
—
71.7 — —
71.7
Balance at December 31,
2017 (a)
$ 926.3
$ 745.2
$ 143.0
$ 97.5
$ 1,912.0
(a)
Net of
accumulated impairment losses of $399.5 million in the Doors
segment. We also had identifiable intangible
assets, principally tradenames, of $1,162.4 million and
$1,107.0 million as of December 31, 2017 and 2016,
respectively. The $88.2 million increase in gross identifiable
intangible assets was primarily due to acquisition-related
adjustments in our Plumbing segment (See Note 4) as well as foreign
translation adjustments, partially offset by impairment charges
during the first quarter of 2017 related to our decision to sell
Field ID (See Note 4 and 7). The gross carrying value and
accumulated amortization by class of intangible assets as of
December 31, 2017 and 2016 were as follows:
As of December 31,
2017 As of December 31,
2016
(In
millions) Gross
Accumulated
Net Book
Gross
Accumulated
Net Book
Indefinite-lived
tradenames
$ 709.9 $ — $ 709.9
$ 671.8 $ — $ 671.8
Amortizable intangible
assets
Tradenames
15.7 (9.9 ) 5.8
15.8 (7.3 ) 8.5
Customer and contractual
relationships
663.8 (232.0 ) 431.8
611.9 (203.1 ) 408.8
Patents/proprietary
technology
60.2
(45.3 )
14.9
61.9
(44.0 )
17.9
Total
739.7
(287.2 )
452.5
689.6
(254.4 )
435.2
Total identifiable
intangibles
$ 1,449.6
$ (287.2 )
$ 1,162.4
$ 1,361.4
$ (254.4 )
$ 1,107.0 Amortizable intangible assets,
principally tradenames and customer relationships, are subject to
amortization on a straight-line basis over their estimated useful
life, ranging from 2 to 20 years, based on the assessment of a
number of factors that may impact useful life. These factors
include historical tradename performance with respect to consumer
name recognition, geographic market presence, market share, plans
for ongoing tradename support and promotion, customer attrition
rates, and other relevant factors. We expect to record intangible
amortization of approximately $33 million in 2018,
$30 million in 2019, $30 million in 2020,
$30 million in 2021, and $29 million in 2022. We review indefinite-lived tradename
intangible assets for impairment annually in the fourth quarter, as
well as whenever market or business events indicate there may be a
potential impact on a specific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tradename to a third party
over the remaining useful life.
In 2017, 2016 and 2015, we did not
record any asset impairment charges associated with goodwill or
indefinite-lived intangible assets. As of December 31, 2017,
the fair value of two tradenames in the Cabinets segment exceeded
their carrying value by less than 10%. Accordingly, a reduction in
the estimated fair value of these tradenames could trigger an
impairment. As of December 31, 2017, the total carrying value
of these tradenames was $217.8 million. Factors influencing
our fair value estimates of the tradenames are described in the
following paragraph. The events and/or circumstances that
could have a potential negative effect on the estimated fair value
of our reporting units and indefinite-lived tradenames include:
actual new construction and repair and remodel growth rates that
lag our assumptions, actions of key customers, volatility of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intangible assets.</t>
  </si>
  <si>
    <t>Asset Impairment Charges</t>
  </si>
  <si>
    <t>7. Asset
Impairment Charges In January 2017, we committed to a
plan to sell Field ID, our cloud-based inspection and safety
compliance software product line included in our Security segment.
In accordance with FASB Accounting Standards Codification
(“ASC”) 360, as a result of our decision to sell,
during the first quarter of 2017 we recorded $3.2 million of
pre-tax</t>
  </si>
  <si>
    <t>External Debt and Financing Arrangements</t>
  </si>
  <si>
    <t>8. External
Debt and Financing Arrangements In June 2016, the Company amended and
restated its credit agreement to combine and rollover the existing
revolving credit facility and term loan into a new standalone
$1.25 billion revolving credit facility. This amendment and
restatement of the credit agreement was a non-cash wrote-off In June 2015, we issued
$900 million of unsecured senior notes (“Senior
Notes”) in a registered public offering. The Senior Notes
consist of two tranches: $400 million of five-year notes due
2020 with a coupon of 3% and $500 million of ten-year We currently have uncommitted bank
lines of credit in China, which provide for unsecured borrowings
for working capital of up to $23.5 million in aggregate, of
which zero were outstanding, as of December 31, 2017 and 2016.
The weighted-average interest rates on these borrowings were zero,
1.5% and 1.0% in 2017, 2016 and 2015 respectively.
The components of external long-term
debt were as follows:
(In millions)
2017
2016
$400 million unsecured senior
note due June 2020 $ 398.3 $ 397.6
$500 million unsecured senior
note due June 2025 494.3 493.5
$1,250 million revolving credit
agreement due June 2021
615.0
540.0
Total debt 1,507.6 1,431.1
Less: current portion
—
—
Total long-term debt
$ 1,507.6
$ 1,431.1 Senior Notes payments during the next
five years as of December 31, 2017 are zero in 2018 through
2019, $400 million in 2020 and zero in 2021 through
2022. In our debt agreements, there are
normal and customary events of default which would permit the
lenders to accelerate the debt if not cured within applicable grace
periods, such as failure to pay principal or interest when due or a
change in control of the Company. There were no events of default
as of December 31, 2017.</t>
  </si>
  <si>
    <t>Financial Instruments</t>
  </si>
  <si>
    <t>9.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We account for these
commodity derivatives as economic hedges or cash flow hedges.
Changes in the fair value of economic hedges are recorded directly
into current period earnings. There were no material commodity swap
contracts outstanding for the years ended December 31, 2017
and 2016. We enter into foreign exchange
contracts primarily to hedge forecasted sales and purchases
denominated in select foreign currencies, thereby limiting currency
risk that would otherwise result from changes in exchange rates.
The periods of the foreign exchange contracts correspond to the
periods of the forecasted transactions, which generally do not
exceed 12 to 15 months subsequent to the latest balance sheet
date. For derivative instruments that are
designated as fair value hedges, the gain or loss on the derivative
instrument, as well as the offsetting loss or gain on the hedged
item, are recognized on the same line of the statement of income.
The effective portions of cash flow hedges are reported in other
comprehensive income (“OCI”) and are recognized in the
statement of income when the hedged item affects earnings. The
changes in fair value for net investment hedges are recognized in
the statement of income when realized upon sale or upon complete or
substantially complete liquidation of the investment in the foreign
entity. The ineffective portion of all hedges is recognized in
current period earnings. In addition, changes in the fair value of
all economic hedge transactions are immediately recognized in
current period earnings. Our primary foreign currency hedge
contracts pertain to the Canadian dollar, the British pound, and
the Mexican peso. The gross U.S. dollar equivalent notional amount
of all foreign currency derivative hedges outstanding at
December 31, 2017 was $282.8 million, representing a net
settlement liability of $4.8 million. Based on foreign
exchange rates as of December 31, 2017, we estimate that
$3.0 million of net foreign currency derivative losses
included in OCI as of December 31, 2017 will be reclassified
to earnings within the next twelve months. The fair values of foreign exchange
and commodity derivative instruments on the consolidated balance
sheets as of December 31, 2017 and 2016 were:
Fair Value
(In
millions)
Location
2017
2016
Assets:
Foreign exchange contracts
Other
current assets
$ 0.8 $ 2.8
Commodity contracts
Other
current assets
0.2 —
Net investment hedges
Other
current assets
— 0.6
Total assets
$ 1.0
$ 3.4
Liabilities:
Foreign exchange contracts
Other
current liabilities
$ 5.6 $ 2.9
Net investment hedges
Other
current liabilities
0.8 0.2
Total
liabilities
$ 6.4
$ 3.1 The effects of derivative financial
instruments on the consolidated statements of income in 2017, 2016
and 2015 were:
(In
millions)
Gain (Loss) Recognized in Income
Type of hedge
Location
2017
2016
2015
Cash flow
Cost
of products sold
$ 0.9
$ (3.5 )
$ 3.6
Fair value
Other (income) expense, net
(2.0 )
2.0
8.2
Total
$ (1.1 )
$ (1.5 )
$ 11.8 The effective portion of cash flow
hedges recognized in other comprehensive income were net losses of
$(1.8) million and $(6.7) million in 2017 and 2016, respectively.
In the years ended December 31, 2017, 2016 and 2015, the
ineffective portion of cash flow hedges recognized in other
(income) expense, net, was insignificant.</t>
  </si>
  <si>
    <t>Fair Value Measurements</t>
  </si>
  <si>
    <t>10. Fair
Value Measurements The carrying value and fair value of
debt as of December 31, 2017 and 2016 were as
follows:
(In millions) December 31, 2017 December 31, 2016
Carrying
Fair
Carrying
Fair
Revolving credit facility $ 615.0 $ 615.0 $ 540.0 $ 540.0
Senior Notes, net of underwriting
commissions and price discounts
892.6
926.3
891.1
919.2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estimated fair value of our
Senior Notes is determined primarily using broker quotes, which are
level 2 inputs. Assets and liabilities measured at
fair value on a recurring basis as of December 31, 2017 and
2016 were as follows:
(In
millions) Fair Value
2017
2016
Assets:
Derivative asset financial
instruments (level 2)
$ 1.0 $ 3.4
Deferred compensation program assets
(level 2)
7.5
4.5
Total assets
$ 8.5
$ 7.9
Liabilities:
Derivative liability financial
instruments (level 2)
$ 6.4
$ 3.1 The principal derivative financial
instruments we enter into on a routine basis are foreign exchange
contracts. In addition, from time to time, we enter into commodity
swaps. Derivative financial instruments are recorded at fair
value. During the second quarter of 2016, we
entered into a joint venture arrangement with a partner to operate
a manufacturing facility in China. Under the arrangement, we are
required to make certain fixed payments to our partner each year
starting in June 2017 and through June 2024 (final year of the
agreement) and also purchase the outstanding preferred shares of
our partner in 2024. During the second quarter of 2016, we
recognized the fair value of $8.2 million of these contractual
payments, including a redemption of the preferred shares
($7.2 million within other non-current paid-in</t>
  </si>
  <si>
    <t>Capital Stock</t>
  </si>
  <si>
    <t>11. Capital
Stock The Company has 750 million
authorized shares of common stock, par value $0.01 per share. The
number of shares of common stock and treasury stock and the share
activity for 2017 and 2016 were as follows:
Common Shares
Treasury Shares
2017
2016
2017
2016
Balance at the beginning of the
year 153,412,050 159,906,032 24,305,930 15,293,877
Stock plan shares issued 2,068,746 2,518,071 — —
Shares surrendered by
optionees (180,537 ) (204,538 ) 180,537 204,538
Common stock repurchases
(3,393,462 )
(8,807,515 )
3,393,462
8,807,515
Balance at the end of the
year
151,906,797
153,412,050
27,879,929
24,305,930 In December 2017, our Board of
Directors increased the quarterly cash dividend by 11% to $0.20 per
share of our common stock. The Company has 60 million
authorized shares of preferred stock, par value $0.01 per share. At
December 31, 2017, no shares of our preferred stock were
outstanding. Our Board of Directors has the authority, without
action by the Company’s stockholders, to designate and issue
our preferred stock in one or more series and to designate the
rights, preferences, limitations and privileges of each series of
preferred stock, which may be greater than the rights of the
Company’s common stock. In 2017, we repurchased approximately
3.4 million shares of outstanding common stock under the
Company’s share repurchase program at a cost of
$214.8 million. As of December 31, 2017, the
Company’s total remaining share repurchase authorization
under the remaining program was approximately $558.4 million.
The share repurchase program does not obligate the Company to
repurchase any specific dollar amount or number of shares and may
be suspended or discontinued at any time.</t>
  </si>
  <si>
    <t xml:space="preserve">12. Accumulated Other Comprehensive
(Loss) Income The reclassifications out of
accumulated other comprehensive (loss) income for the year ended
December 31, 2017 and 2016 were as follows:
(In millions)
Details about Accumulated
Other Comprehensive
Affected Line Item in the
2017
2016
Gains (losses) on cash flow
hedges
Foreign exchange contracts $ 0.4 $ (3.5 ) Cost of products sold
Commodity contracts
0.5
—
Cost of
products sold
0.9 (3.5 ) Total before tax
(0.1 )
—
Tax
expense
$ 0.8
$ (3.5 )
Net of tax
Defined benefit plan items
Amortization of prior service
cost $ 5.1 $ 13.5 (a)
Recognition of actuarial gains
(losses)
0.5
(1.9 )
(a)
5.6 11.6 Total
before tax
(2.0 )
(4.3 )
Tax expense
$ 3.6 $ 7.3 Net
of tax
Total reclassifications for the
period $ 4.4 $ 3.8 Net of
tax
(a)
These
accumulated other comprehensive (loss) income components are
included in the computation of net periodic benefit cost. Refer to
Note 14, “Defined Benefit Plans,” for additional
information.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In millions)
Foreign
Derivative
Hedging
Gain
Defined
Plan
Accumulated
Balance at December 31,
2014 $ 31.0 $ (0.6 ) $ (37.1 )
$ (6.7 )
Amounts classified into accumulated
other comprehensive (loss) income (44.3 ) 4.5 (1.4 )
(41.2 )
Amounts reclassified from accumulated
other comprehensive (loss) income into earnings
—
(1.8 )
(2.8 )
(4.6 )
Net current period other
comprehensive (loss) income
(44.3 )
2.7
(4.2 )
(45.8 )
Balance at December 31,
2015
$ (13.3 )
$ 2.1
$ (41.3 )
$ (52.5 )
Amounts classified into accumulated
other comprehensive (loss) income (14.7 ) (6.2 ) 5.3
(15.6 )
Amounts reclassified from accumulated
other comprehensive (loss) income into earnings
—
3.5
(7.3 )
(3.8 )
Net current period other
comprehensive (loss) income
(14.7 )
(2.7 )
(2.0 )
(19.4 )
Balance at December 31,
2016
$ (28.0 )
$ (0.6 )
$ (43.3 )
$ (71.9 )
Amounts classified into accumulated
other comprehensive (loss) income 33.8 (1.0 ) 4.3
37.1
Amounts reclassified from accumulated
other comprehensive (loss) income into earnings
—
(0.8 )
(3.6 )
(4.4 )
Net current period other
comprehensive (loss) income
33.8
(1.8 )
0.7
32.7
Balance at December 31,
2017
$ 5.8
$ (2.4 )
$ (42.6 )
$ (39.2 ) </t>
  </si>
  <si>
    <t>Stock-Based Compensation</t>
  </si>
  <si>
    <t>13. Stock-Based
Compensation As of December 31, 2017, we had
awards outstanding under two Long-Term Incentive Plans, the Fortune
Brands Home &amp; Security, Inc. 2013 Long-Term Incentive Plan
(the “Plan”) and the 2011 Long-Term Incentive Plan (the
“2011 Plan”, and together with the Plan—the
“Plans”). Our stockholders approved the Plan in 2013,
which provides for the granting of stock options, performance share
awards, restricted stock units, and other equity-based awards, to
employees, directors and consultants. As of December 31, 2017,
approximately six million shares of common stock remained
authorized for issuance under the Plan. In addition, shares of
common stock may be automatically added to the number of shares of
common stock that may be issued as awards expire, are terminated,
cancelled or forfeited, or are used to satisfy the required
withholding taxes with respect to existing awards under the Plans.
No new stock-based awards can be made under the 2011 Plan, but
there are outstanding stock options under the 2011 Plan that
continue to be exercisable. Upon the exercise or payment of
stock-based awards, shares of common stock are issued from
authorized common shares.
Pre-tax
(In
millions)
2017
2016
2015
Stock option awards $ 7.4 $ 7.2 $ 7.4
Restricted stock units 21.6 17.2 13.4
Performance awards 13.6 6.7 5.9
Director awards
1.0
0.9
0.9
Total pre-tax 43.6 32.0 27.6
Tax benefit
15.2
11.4
9.9
Total after tax expense
$ 28.4
$ 20.6
$ 17.7 Included in compensation costs are
cash-settled restricted stock units of $0.6 million that are
classified as a liability. Compensation costs that were capitalized
in inventory were not material. Restricted Stock
Units Restricted stock units have been
granted to officers and certain employees of the Company and
represent the right to receive unrestricted shares of Company
common stock subject to continued employment through each vesting
date. Restricted stock units granted to certain officers are also
subject to attaining specific performance criteria. In addition,
certain employees can elect to defer receipt of a portion of their
RSU awards upon vesting. Compensation cost is recognized over the
service period. We calculate the fair value of each restricted
stock unit granted by using the average of the high and low share
prices on the date of grant. Restricted stock units generally vest
ratably over a three-year period. A summary of activity with respect to
restricted stock units outstanding under the Plans for the year
ended December 31, 2017 was as follows:
Number of Restricted
Weighted-Average
Non-vested 723,398 $ 49.22
Granted 408,608 58.59
Vested (338,988 ) 48.13
Forfeited
(64,953 )
53.56
Non-vested
728,065
$ 54.59 The remaining unrecognized
pre-tax Stock Option Awards Stock options were granted to
officers and certain employees of the Company and represent the
right to purchase shares of Company common stock subject to
continued employment through each vesting date. All stock-based compensation to
employees is required to be measured at fair value and expensed
over the requisite service period. We recognize compensation
expense on awards on a straight-line basis over the requisite
service period for the entire award. Stock options granted under
the Plans generally vest over a three-year period and have a
maturity of ten years from the grant date.
The fair value of Fortune Brands
options was estimated at the date of grant using a Black-Scholes
option pricing model with the assumptions shown in the following
table:
2017
2016
2015
Current expected dividend
yield
1.4% 1.4% 1.5%
Expected volatility
26.0% 30.0% 27.0%
Risk-free interest rate
1.9% 1.3% 1.8%
Expected term
5.5 years
5.5 years
6 years The determination of expected
volatility is based on a blended peer group volatility for
companies in similar industries, at a similar stage of life and
with similar market capitalization because there is not sufficient
historical volatility data for Fortune Brands common stock over the
period commensurate with the expected term of stock options, as
well as other relevant factors. The risk-free interest rate is
based on U.S. government issues with a remaining term equal to
the expected life of the stock options. The expected term is the
period over which our employees are expected to hold their options.
In 2017 and 2016, the expected term was determined based on the
historical employee exercise behavior and the contractual term of
the options. In 2015, the expected term was determined based on the
simplified method from the Securities and Exchange
Commission’s safe harbor guidelines. The dividend yield is
based on the Company’s estimated dividend over the expected
term. The weighted-average grant date fair value of stock options
granted under the Plans during the years ended December 31,
2017, 2016 and 2015 was $13.49, $12.70 and $11.58,
respectively. A summary of Fortune Brands stock
option activity related to Fortune Brands and employees of Fortune
Brands, Inc., the Company from which we spun off from in 2011, for
the year ended December 31, 2017 was as follows:
Options
Weighted-
Outstanding at December 31,
2016 4,815,291 $ 27.34
Granted 603,230 58.43
Exercised (1,605,999 ) 17.73
Expired/forfeited
(129,564 )
37.02
Outstanding at December 31,
2017
3,682,958
$ 36.28 Options outstanding and exercisable
at December 31, 2017 were as follows:
Options Outstanding (a)
Options Exercisable (b)
Range Of
Exercise
Prices
Options
Weighted-
Weighted-
Options
Weighted-
$9.00 to
$12.99
104,500 3.8 $ 12.30 104,500 $ 12.30
13.00 to 20.00
1,250,011 3.6 16.17 1,250,011 16.17
20.01 to 65.41
2,328,447
7.4
48.16
1,220,692
42.82
3,682,958
6.0
$ 36.28
2,575,203
$ 28.64
(a)
At
December 31, 2017, the aggregate intrinsic value of options
outstanding was $118.4 million.
(b)
At
December 31, 2017, the weighted-average remaining contractual
life of options exercisable was 4.9 years and the aggregate
intrinsic value of options exercisable was
$102.5 million. The remaining unrecognized
compensation cost related to unvested awards at December 31,
2017 was $6.0 million, and the weighted-average period of time
over which this cost will be recognized is 1.4 years. The fair
value of options that vested during the years ended
December 31, 2017, 2016 and 2015 was $6.8 million,
$6.0 million and $7.8 million, respectively. The
intrinsic value of Fortune Brands stock options exercised in the
years ended December 31, 2017, 2016 and 2015 was
$70.6 million, $88.1 million and $78.0 million,
respectively. Performance Awards Performance share awards were granted
to officers and certain employees of the Company under the Plans
and represent the right to earn shares of Company common stock
based on the achievement of or company-wide performance conditions,
including cumulative diluted earnings per share, average return on
invested capital, average return on net tangible assets and EBITDA
during the three-year performance period. Compensation cost is
amortized into expense over the performance period, which is
generally three years, and is based on the probability of meeting
performance targets. The fair value of each performance share award
is based on the average of the high and low stock price on the date
of grant. The following table summarizes
information about performance share awards as of December 31,
2017, as well as activity during the year then ended. The
number of Performance share awards granted are shown below at the
target award amounts:
Number of
Weighted-Average Grant-Date
Non-vested 421,600 $ 48.00
Granted 160,196 58.02
Vested (95,183 ) 45.13
Forfeited
(58,285 )
48.22
Non-vested
428,328
$ 52.35 The remaining unrecognized
pre-tax Director Awards Stock awards are used as part of the
compensation provided to outside directors under the Plan. Awards
are issued annually in the second quarter. In addition, outside
directors can elect to have director fees paid in stock or can
elect to defer payment of stock. Compensation cost is expensed at
the time of an award based on the fair value of a share at the date
of the award. In 2017, 2016 and 2015, we awarded 15,311, 16,471 and
19,695 shares of Company common stock to outside directors with a
weighted average fair value on the date of the award of $63.43,
$57.37 and $46.21, respectively.</t>
  </si>
  <si>
    <t>Defined Benefit Plans</t>
  </si>
  <si>
    <t>14. Defined
Benefit Plans We have a number of pension plans in
the United States, covering many of the Company’s
employees, however these plans have been closed to new hires. The
plans provide for payment of retirement benefits, mainly commencing
between the ages of 55 and 65.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Also, from time to time, we may make contributions in excess of the
legal funding requirements. Service cost for 2017 relates to
benefit accruals in an hourly Union defined benefit plan in our
Security segment. Benefit accruals under all other defined
benefit pension plans were frozen as of December 31,
2016.
In addition, the Company provides
postretirement health care and life insurance benefits to certain
retirees.
(In millions)
Pension Benefits
Postretirement Benefits
Obligations and Funded Status at December 31
2017
2016
2017
2016
Change in the Projected Benefit
Obligation (PBO):
Projected benefit obligation at
beginning of year $ 791.7 $ 767.7 $ 3.6 $ 15.6
Service cost 0.6 9.6 — —
Interest cost 33.3 34.4 — 0.3
Plan amendments — 0.1 — (12.3 )
Actuarial loss (gain) 40.6 11.7 (1.4 ) 1.6
Benefits paid (33.8 ) (31.8 ) (0.4 ) (1.6 )
Foreign exchange
—
—
(0.2 )
—
Projected benefit obligation at end
of year $ 832.4 $ 791.7 $ 1.6 $ 3.6
Accumulated benefit obligation at end
of year (excludes $ 832.4 $ 791.7
Change in Plan Assets:
Fair value of plan assets at
beginning of year $ 577.7 $ 561.9 $ — $ —
Actual return on plan
assets 83.2 46.6 — —
Employer contributions 29.5 1.0 0.5 1.5
Benefits paid
(33.8 )
(31.8 )
(0.5 )
(1.5 )
Fair value of plan assets at end of
year
$ 656.6
$ 577.7
$ —
$ —
Funded status (Fair value of plan
assets less PBO)
$ (175.8 )
$ (214.0 )
$ (1.6 )
$ (3.6 ) The accumulated benefit obligation
exceeds the fair value of assets for all pension plans. Amounts
recognized in the consolidated balance sheets consist
of:
Pension Benefits
Postretirement Benefits
(In millions)
2017
2016
2017
2016
Current benefit payment
liability $ (1.1 ) $ (1.0 ) $ (0.2 ) $ (0.4 )
Accrued benefit liability
(174.7 )
(213.0 )
(1.4 )
(3.2 )
Net amount recognized
$ (175.8 )
$ (214.0 )
$ (1.6 )
$ (3.6 ) In the first quarter of 2013, the
Company communicated a plan amendment to reduce health benefits to
certain retired employees. Due to the risk of litigation at the
time of the initial communication, the Company elected to defer the
full recognition of the benefit arising from the plan amendment.
Following a favorable court decision in the first quarter of 2016,
the Company determined that it would realize the benefit from the
plan amendment. As a result, the Company performed a re-measurement In the third quarter of 2015, we
recognized actuarial losses of $6.1 million in discontinued
operations related to curtailment accounting due to the sale of the
Waterloo tool storage business in addition to the $2.5 million
of actuarial losses reflected below in net periodic benefit
cost. As of December 31, 2017, we
adopted the new Society of Actuaries MP-2017 MP-2016
The amounts in accumulated other
comprehensive loss on the consolidated balance sheets that have not
yet been recognized as components of net periodic benefit cost were
as follows:
(In millions)
Pension Benefits
Postretirement Benefits
Net actuarial loss at
December 31, 2015 $ 71.1 $ 0.3
Recognition of actuarial
loss — (1.9 )
Current year actuarial
loss
2.3
1.6
Net actuarial loss at
December 31, 2016 $ 73.4 $ —
Recognition of actuarial (loss)
gain (0.9 ) 1.4
Current year actuarial
gain
(5.3 )
(1.4 )
Net actuarial loss at
December 31, 2017
$ 67.2
$ —
Net prior service cost (credit) at
December 31, 2015 $ 0.1 $ (6.4 )
Prior service cost recognition due to
plan amendments — (12.2 )
Amortization — 13.5
Prior service cost recognition due to
curtailment
(0.1 )
—
Net prior service cost (credit) at
December 31, 2016 $ — $ (5.1 )
Amortization
—
5.1
Net prior service cost (credit) at
December 31, 2017
$ —
$ —
Total at December 31,
2017
$ 67.2
$ — There are no accumulated other
comprehensive income expected to be recognized as components of net
periodic benefit cost over the next fiscal year. Components of net periodic benefit
cost were as follows:
Components of Net
Periodic Benefit (Income) Cost
Pension Benefits
Postretirement Benefits
(In millions)
2017
2016
2015
2017
2016
2015
Service cost $ 0.6 $ 9.6 $ 11.5 $ — $ — $ 0.1
Interest cost 33.3 34.4 33.7 — 0.3 0.6
Expected return on plan
assets (37.3 ) (37.2 ) (40.2 ) — — —
Recognition of actuarial losses
(gains) 0.9 — 2.9 (1.4 ) 1.9 (0.4 )
Amortization of prior service cost
(credits)
—
—
0.1
(5.1 )
(13.5 )
(13.5 )
Net periodic benefit (income)
cost
$ (2.5 )
$ 6.8
$ 8.0
$ (6.5 )
$ (11.3 )
$ (13.2 )
Assumptions
Pension Benefits
Postretirement Benefits
2017
2016
2015
2017
2016
2015
Weighted-Average Assumptions Used
to
Discount rate 3.8% 4.3% 4.6% 3.4% 3.4% 4.1%
Rate of compensation
increase
— 4.0% 4.0% — — —
Weighted-Average Assumptions Used
to
Discount rate 4.3% 4.6% 4.2% 3.4% 4.1% 3.5%
Expected long-term rate of return on
plan assets 6.4% 6.6% 6.8% — — —
Rate of compensation
increase
—
4.0%
4.0%
—
—
—
Postretirement Benefits
2017
2016
Assumed Health Care Cost Trend Rates
Used to Determine Benefit Obligations and Net Cost at
December 31:
Health care cost trend rate assumed
for next year
7.1/8.4 % (a)
7.3/8.2 % (a)
Rate that the cost trend rate is
assumed to decline (the ultimate trend rate)
4.5 %
4.5 %
Year that the rate reaches the
ultimate trend rate
2026
2025
(a)
The
pre-65 post-65 A one-percentage-point
(In millions)
1-Percentage-
Point Increase
1-Percentage-
Point Decrease
Effect on postretirement benefit
obligation
(0.1 )
0.1 Plan Assets The fair value of the pension assets
by major category of plan assets as of December 31, 2017 and
2016 were as follows:
(In millions) Total as of
2017
2016
Group annuity/insurance contracts
(level 3) $ 23.3 $ 22.8
Collective trusts:
Cash and cash equivalents 12.5 6.9
Equity 285.9 258.8
Fixed income 277.7 235.4
Multi-strategy hedge funds 24.6 23.1
Real estate
32.6
30.7
Total
$ 656.6
$ 577.7 A reconciliation of Level 3
measurements was as follows:
Group annuity/
(In millions) 2017
2016
January 1
$ 22.8
$ 22.3
Actual return on assets related to
assets still held
0.5
0.5
December 31
$ 23.3
$ 22.8 Our defined benefit plans Master
Trust own a variety of investment assets. All of these investment
assets, except for group annuity/insurance contracts are measured
using net asset value per share as a practical expedient per ASC
820. Following the retrospective adoption of ASU 2015-07 The terms and conditions for
redemptions vary for each class of the investment assets valued at
net asset value per share as a practical expedient. Real estate
assets may be redeemed quarterly with a 45 day redemption notice
period. Investment assets in multi-strategy hedge funds may be
redeemed semi-annually with a 95 day redemption notice period.
Equity, fixed income and cash and cash equivalents have no
specified redemption frequency and notice period and may be
redeemed daily. As of December 31, 2017 we do not have an
intent to sell or otherwise dispose of these investment assets at
prices different than the net asset value per share. Our investment strategy is to
optimize investment returns through a diversified portfolio of
investments, taking into consideration underlying plan liabilities
and asset volatility. The defined benefit asset allocation policy
of the plans allow for an equity allocation of 0% to 75%, a fixed
income allocation of 25% to 100%, a cash allocation of up to 25%
and other investments of up to 20%. Asset allocations are based on
the underlying liability structure. All retirement asset
allocations are reviewed periodically to ensure the allocation
meets the needs of the liability structure. Our 2018 expected blended long-term
rate of return on plan assets of 6.4% was determined based on the
nature of the plans’ investments, our current asset
allocation and projected long-term rates of return from pension
investment consultants. Estimated Future Retirement
Benefit Payments The following retirement benefit
payments are expected to be paid:
(In millions)
Pension
Postretirement
2018
$ 37.4
$ 0.1
2019
39.1
0.1
2020
40.4
0.1
2021
41.6
0.1
2022
43.1
0.1
Years 2023-2027
229.9
0.3 Estimated future retirement benefit
payments above are estimates and could change significantly based
on differences between actuarial assumptions and actual events and
decisions related to lump sum distribution options that are
available to participants in certain plans. Defined Contribution Plan
Contributions We sponsor a number of defined
contribution plans. Contributions are determined under various
formulas. Cash contributions by the Company related to these plans
amounted to $29.1 million, $22.7 million and
$18.3 million in 2017, 2016 and 2015, respectively.</t>
  </si>
  <si>
    <t>Income Taxes</t>
  </si>
  <si>
    <t>15. Income
Taxes The components of income from
continuing operations before income taxes and noncontrolling
interests were as follows:
(In millions) 2017
2016
2015
Domestic operations
$ 554.7 $ 513.8 $ 387.7
Foreign operations
80.1
68.3
72.2
Income before income taxes and
noncontrolling interests
$ 634.8
$ 582.1
$ 459.9
A reconciliation of income taxes at
the 35% federal statutory income tax rate to the income tax
provision reported was as follows:
(In millions) 2017
2016
2015
Income tax expense computed at
federal statutory income tax rate
$ 222.2 $ 203.7 $ 161.0
Other income taxes, net of federal
tax benefit
13.4 12.6 9.4
Foreign taxes at a different rate
than U.S. federal statutory income tax rate
(8.3 ) (7.6 ) (8.7 )
Tax benefit on income attributable to
domestic production activities
(10.9 ) (13.0 ) (12.5 )
Net adjustments for uncertain tax
positions
11.6 13.2 4.7
Share-based compensation (ASU
2016-09)
(23.9 ) (27.8 ) —
Tax Act impact
(25.7 ) — —
Deferred tax impact of state tax rate
changes
(2.0 ) (1.1 ) 0.2
Valuation allowance increase
(decrease)
(5.2 ) (2.1 ) 0.8
Miscellaneous other, net
(11.7 )
(8.2 )
(1.5 )
Income tax expense as
reported
$ 159.5
$ 169.7
$ 153.4
Effective income tax rate
25.1 %
29.2 %
33.4 % The 2017 effective income tax rate
was favorably impacted by The Tax Cuts and Jobs Act of 2017, (the
“Tax Act”). The effective income tax rates for 2017,
2016 and 2015 were favorably impacted by the tax benefit
attributable to the Domestic Production Activity (Internal Revenue
Code Section 199) Deduction and favorable tax rates in foreign
jurisdictions, partially offset by state and local taxes and
increases to uncertain tax positions. In addition, the 2017 and
2016 effective income tax rates were favorably impacted by a tax
benefit related to share-based compensation. The benefit associated
with the favorable tax rates in foreign jurisdictions is affected
by overall allocation of income, rate changes and impact of foreign
exchange rates. The 2015 effective income tax rate was
unfavorably impacted by $2.4 million related to nondeductible
acquisition costs. The Tax Act made significant changes
to the U.S. Internal Revenue Code including a reduction in the
corporate tax rate from 35% to 21% for tax years beginning after
December 31, 2017, generally providing for an exemption from
federal income tax for dividends received from foreign
subsidiaries, and imposing a one-time
A reconciliation of the beginning and
ending amount of unrecognized tax benefits (“UTBs”) was
as follows:
(In
millions) 2017
2016
2015
Unrecognized tax
benefits — beginning of year
$ 58.2 $ 38.2 $ 31.0
Gross
additions — current year tax positions
31.0 10.7 4.6
Gross
additions — prior year tax positions
10.9 10.4 8.3
Gross additions
(reductions) — purchase accounting
adjustments
4.0 9.7 0.1
Gross
reductions — prior year tax positions
(9.4 ) (9.8 ) (2.1 )
Gross
reductions — settlements with taxing
authorities
(7.2 ) (1.0 ) (3.6 )
Impact of change in foreign exchange
rates
(0.0 ) (0.0 ) (0.1 )
Unrecognized tax
benefits — end of year $ 87.5 $ 58.2 $ 38.2 The amount of UTBs that, if
recognized as of December 31, 2017, would affect the
Company’s effective tax rate was $53.0 million. It is
reasonably possible that, within the next twelve months, total UTBs
may decrease in the range of $1.5 million to
$21.5 million primarily as a result of the conclusion of U.S.
federal, state and foreign income tax proceedings. We classify interest and penalty
accruals related to UTBs as income tax expense. In 2017, we
recognized an interest and penalty expense of approximately
$2.0 million. In 2016, we recognized an interest and penalty
expense of approximately $1.1 million. In 2015, we recognized
an interest and penalty expense of approximately $1.0 million.
At December 31, 2017 and 2016, we had accruals for the payment
of interest and penalties of $11.8 million and
$11.0 million, respectively. We file income tax returns in the
U.S., various state and foreign jurisdictions. The Company is
currently under examination by the U.S. Internal Revenue Service
(“IRS”) for the periods related to 2013 through 2015,
and is open and subject to examination for subsequent tax years. In
addition to the U.S., we have tax years that remain open and
subject to examination by tax authorities in the following major
taxing jurisdictions: Canada for years after 2012, Mexico for years
after 2011 and China for years after 2013. Income taxes in 2017, 2016 and 2015
were as follows:
(In millions) 2017
2016
2015
Current
Federal
$ 133.1 $ 150.4 $ 130.6
Foreign
22.4 22.3 19.7
State and other
22.8 22.9 16.1
Deferred
Federal, state and other
(27.2 ) (23.9 ) (11.3 )
Foreign
8.4 (2.0 ) (1.7 )
Total income tax expense $ 159.5 $ 169.7 $ 153.4
The components of net deferred tax
assets (liabilities) as of December 31, 2017 and 2016 were as
follows:
(In millions) 2017
2016
Deferred tax assets:
Compensation and benefits
$ 22.1 $ 56.1
Defined benefit plans
43.7 82.5
Capitalized inventories
11.1 13.6
Accounts receivable
7.8 10.3
Other accrued expenses
45.6 41.4
Net operating loss and other tax
carryforwards
25.6 39.7
Valuation allowance
(11.0 ) (16.4 )
Miscellaneous
3.7
2.5
Total deferred tax assets
148.6 229.7
Deferred tax liabilities:
LIFO inventories
(4.2 ) (6.7 )
Fixed assets
(44.5 ) (57.1 )
Intangible assets
(232.0 ) (210.4 )
Investment in partnership
(9.2 ) (109.3 )
Miscellaneous
(16.1 )
(0.2 )
Total deferred tax
liabilities
(306.0 )
(383.7 )
Net deferred tax liability
$ (157.4 )
$ (154.0 ) In accordance with ASC requirements
for Income Taxes, deferred taxes were classified in the
consolidated balance sheets as of December 31, 2017 and 2016
as follows:
(In millions) 2017
2016
Other assets
$ 9.4 $ 9.5
Deferred income taxes
(166.8 )
(163.5 )
Net deferred tax liability
$ (157.4 )
$ (154.0 ) As of December 31, 2017 and
2016, the Company had deferred tax assets relating to net operating
losses, capital losses, and other tax carryforwards of
$25.6 million and $39.7 million, respectively, of which
approximately $8.3 million will expire between 2018 and 2022,
and the remainder of which will expire in 2023 and
thereafter. The Company has provided a valuation
allowance to reduce the carrying value of certain of these deferred
tax assets, as management has concluded that, based on the
available evidence, it is more likely than not that the deferred
tax assets will not be fully realized. Under the Tax Act, the accumulated
foreign earnings and profits of the Company’s foreign
subsidiaries are subject to a deemed repatriation tax and should
not be subject to additional U.S. federal income tax upon an actual
repatriation of those earnings. As a result, the Company has
recorded an estimated tax liability of $9.6 million for
foreign and state taxes that would be payable on a distribution of
those earnings and profits. We have not provided for deferred
taxes on the remaining book over tax outside basis differences of
our foreign subsidiaries. The outside basis differences of foreign
subsidiaries considered indefinitely reinvested totaled
approximately $50 million at December 31, 2017. The
associated deferred tax liability on this basis difference would
not be material.</t>
  </si>
  <si>
    <t>Restructuring and Other Charges</t>
  </si>
  <si>
    <t>16. Restructuring and Other
Charges Pre-tax
Year Ended December 31,
2017
Other Charges (a)
(In
millions)
Restructuring
Cost of
SG&amp;A (b)
Total
Cabinets $ 1.4 $ 1.6 $ 2.2
$ 5.2
Plumbing 2.8 — —
2.8
Doors (0.1 ) — 0.1
—
Security
4.2
5.6
0.7
10.5
Total
$ 8.3
$ 7.2
$ 3.0
$ 18.5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of
$18.5 million before tax ($12.3 million after tax) in
2017, primarily related to losses on disposal of inventory
associated with exiting a product line in our Security segment and
exiting a customer relationship in our Cabinets segment, as well as
severance costs within our Security, Plumbing and Cabinets
segments. Pre-tax
Year Ended December 31,
2016
Other Charges (a)
(In
millions)
Restructuring
Cost of
SG&amp;A (b)
Total
Cabinets $ 1.8 $ — $ —
$ 1.8
Plumbing 1.6 0.3 0.2
2.1
Doors 0.4 — —
0.4
Security
10.1
4.2
0.7
15.0
Total
$ 13.9
$ 4.5
$ 0.9
$ 19.3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6 primarily related to severance costs and charges associated
with the relocation of a manufacturing facility within our Security
segment.
Pre-tax
Year Ended December 31,
2015
Other Charges (a)
(In
millions)
Restructuring
Cost of
SG&amp;A (b)
Total
Cabinets $ 1.2 $ 0.1 $ —
$ 1.3
Plumbing 6.4 0.1 0.6
7.1
Security 8.1 5.3 —
13.4
Corporate
0.9
—
—
0.9
Total
$ 16.6
$ 5.5
$ 0.6
$ 22.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5 related to severance costs to relocate a Plumbing
manufacturing facility in China and severance costs and accelerated
depreciation to relocate a manufacturing facility within our
Security segment, as well as severance costs in the Security,
Cabinets and Corporate segments. Reconciliation of Restructuring
Liability
(In
millions)
Balance at
12/31/16
2017
Provision
Cash
Expenditures (a)
Non-Cash
Write-offs (b)
Balance at
12/31/17
Workforce reduction costs $ 2.4 $ 6.7 $ (3.9 ) $ (0.2 ) $ 5.0
Other
0.6
1.6
(1.3 )
(0.1 )
0.8
$ 3.0
$ 8.3
$ (5.2 )
$ (0.3 )
$ 5.8
(a)
Cash
expenditures primarily related to severance charges.
(b)
Non-cash
(In
millions)
Balance at
12/31/15
2016
Provision
Cash
Expenditures (c)
Non-Cash
Write-offs (d)
Balance at
12/31/16
Workforce reduction costs $ 10.4 $ 9.3 $ (17.5 ) $ 0.2 $ 2.4
Asset disposals — 0.1 — (0.1 ) —
Other
0.5
4.5
(4.1 )
(0.3 )
0.6
$ 10.9
$ 13.9
$ (21.6 )
$ (0.2 )
$ 3.0
(c)
Cash
expenditures primarily related to severance charges.
(d)
Non-cash</t>
  </si>
  <si>
    <t>Commitments</t>
  </si>
  <si>
    <t xml:space="preserve">17. Commitments Purchase
Obligations Purchase obligations of the Company
as of December 31, 2017 were $397.3 million, of which
$371.3 million is due within one year. Purchase obligations
include contracts for raw materials and finished goods purchases,
selling and administrative services, and capital
expenditures.
Lease Commitments Future minimum rental payments under
non-cancelable
(In millions)
2018 $ 31.0
2019 26.9
2020 20.7
2021 15.9
2022 13.0
Remainder
50.7
Total minimum rental
payments
$ 158.2 Total rental expense for all
operating leases (reduced by minor amounts from subleases) amounted
to $42.1 million, $43.5 million and $34.9 million in
2017, 2016 and 2015, respectively.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December 31, 2017, 2016 and 2015.
(In
millions) 2017
2016
2015
Reserve balance at the beginning of
the year
$ 16.2 $ 16.0 $ 13.0
Provision for warranties
issued
25.1 25.8 29.9
Settlements made (in cash or in
kind)
(24.3 ) (25.5 ) (28.3 )
Acquisition
— 0.3 1.6
Foreign currency
0.2
(0.4 )
(0.2 )
Reserve balance at end of
year
$ 17.2
$ 16.2
$ 16.0 </t>
  </si>
  <si>
    <t>Information on Business Segments</t>
  </si>
  <si>
    <t>18. Information on Business
Segments We report our operating segments
based on how operating results are regularly reviewed by our chief
operating decision maker for making decisions about resource
allocations to segments and assessing performance. The
Company’s operating segments and types of products from which
each segment derives revenues are described below. The Cabinets segment includes custom,
semi-custom and stock cabinetry for the kitchen, bath and other
parts of the home under brand names including Aristokraft, Diamond,
Mid-Continent, Therma-Tru
The Company’s subsidiaries
operate principally in the United States, Canada, Mexico,
China and Western Europe.
(In millions) 2017
2016
2015
Net sales:
Cabinets
$ 2,467.1
$ 2,397.8
$ 2,173.4
Plumbing
1,720.8
1,534.4
1,414.5
Doors
502.9
473.0
439.1
Security
592.5
579.7
552.4
Net sales
$ 5,283.3
$ 4,984.9
$ 4,579.4 Net sales to two of the
Company’s customers, The Home Depot, Inc. (“The Home
Depot”) and Lowe’s Companies, Inc.
(“Lowe’s”) each accounted for greater than 10% of
the Company’s net sales in 2017, 2016 and 2015. All segments
sell to both The Home Depot and Lowe’s. Net sales to The Home
Depot were 13%, 13% and 14% of net sales in 2017, 2016 and 2015,
respectively. Net sales to Lowe’s were 14%, 14% and 14% of
net sales in 2017, 2016 and 2015, respectively.
(In millions) 2017
2016
2015
Operating income:
Cabinets
$ 267.2
$ 257.8
$ 192.4
Plumbing
363.6
326.3
285.4
Doors
74.5
61.9
44.0
Security
72.4
66.6
55.9
Less: Corporate
expenses (a)
(85.6 )
(79.9 )
(81.6 )
Operating
income
$ 692.1
$ 632.7
$ 496.1
(a)
General and administrative
expense
$ (85.2 ) $ (80.9 ) $ (70.1 )
Defined benefit plan
income
4.2 2.9 6.1
Recognition of defined benefit plan
actuarial gains (losses)
0.5 (1.9 ) (2.5 )
Long-lived asset
impairment
(5.1 ) — —
Norcraft transaction costs (b) —
—
(15.1 )
Total Corporate expenses
$ (85.6 )
$ (79.9 )
$ (81.6 )
(b)
Representing external costs directly related to the acquisition
of Norcraft and primarily includes expenditures for banking, legal,
accounting and other similar services.
(In millions) 2017
2016
2015
Total assets:
Cabinets
$ 2,416.3 $ 2,349.4 $ 2,364.0
Plumbing
1,854.1 1,626.8 1,341.4
Doors
494.8 480.6 483.9
Security
537.4 514.5 520.7
Corporate
208.8
157.2
165.7
Total assets
$ 5,511.4 $ 5,128.5 $ 4,875.7
Depreciation
expense:
Cabinets
$ 42.8 $ 40.1 $ 38.1
Plumbing
26.9 24.6 21.3
Doors
9.1 9.0 11.2
Security
16.8 17.2 19.5
Corporate
3.0
3.7
3.4
Depreciation expense
$ 98.6 $ 94.6 $ 93.5
Amortization of intangible
assets:
Cabinets
$ 19.7 $ 18.4 $ 14.3
Plumbing
7.7 3.6 1.2
Doors
2.3 3.8 3.8
Security
2.0
2.3
2.3
Amortization of intangible
assets
$ 31.7 $ 28.1 $ 21.6
Capital
expenditures:
Cabinets
$ 63.4 $ 61.7 $ 61.3
Plumbing
43.5 48.3 27.2
Doors
20.8 12.9 13.3
Security
19.3 25.9 17.3
Corporate
18.0
0.5
9.4
Capital expenditures,
gross
165.0 149.3 128.5
Less: proceeds from disposition of
assets
(0.4 )
(3.9 )
(2.5 )
Capital expenditures, net
$ 164.6 $ 145.4 $ 126.0
Net sales by geographic
region (a)
United States
$ 4,492.2 $ 4,258.5 $ 3,892.9
Canada
427.6 406.4 385.1
China
202.3 175.0 163.2
Other international
161.2
145.0
138.2
Net sales
$ 5,283.3 $ 4,984.9 $ 4,579.4
Property, plant and equipment,
net:
United States
$ 562.3 $ 499.8 $ 498.9
Mexico
89.0 90.8 74.2
Canada
50.5 45.5 39.4
China
24.8 22.7 14.4
Other international
13.4
3.7
1.0
Property, plant and equipment,
net
$ 740.0
$ 662.5
$ 627.9
(a)
Based on
country of destination</t>
  </si>
  <si>
    <t>Quarterly Financial Data</t>
  </si>
  <si>
    <t>19. Quarterly Financial
Data Unaudited (In millions, except per
share amounts)
2017
1 st
2 nd
3 rd
4 th
Full
Year
Net sales $ 1,186.8 $ 1,365.4 $ 1,348.6 $ 1,382.5 $ 5,283.3
Gross profit 417.0 515.5 507.0 493.0 1,932.5
Operating income 114.9 212.4 201.8 163.0 692.1
Income from continuing operations,
net of tax 77.4 140.3 129.6 128.0 475.3
Income (loss) from discontinued
operations, net of tax — (2.6 ) — — (2.6 )
Net income 77.4 137.7 129.6 128.0 472.7
Net income attributable to Fortune
Brands 77.4 137.7 129.5 128.0 472.6
Basic earnings (loss) per common
share
Continuing operations 0.50 0.91 0.84 0.84 3.10
Discontinued operations
—
(0.02 )
—
—
(0.02 )
Net income attributable to Fortune
Brands 0.50 0.89 0.84 0.84 3.08
Diluted earnings (loss) per common
share
Continuing operations 0.50 0.90 0.83 0.83 3.05
Discontinued operations
—
(0.02 )
—
—
(0.02 )
Net income attributable to Fortune
Brands
0.50
0.88
0.83
0.83
3.03
2016
1 st(a)
2 nd
3 rd
4 th
Full
Year
Net sales $ 1,106.5 $ 1,297.8 $ 1,279.0 $ 1,301.6 $ 4,984.9
Gross profit 377.8 474.7 478.0 474.1 1,804.6
Operating income 95.5 187.7 183.1 166.4 632.7
Income from continuing operations,
net of tax 61.0 125.1 121.9 104.4 412.4
Income (loss) from discontinued
operations, net of tax — — 1.5 (0.7 ) 0.8
Net income 61.0 125.1 123.4 103.7 413.2
Net income attributable to Fortune
Brands 61.0 125.2 123.4 103.6 413.2
Basic earnings (loss) per common
share
Continuing operations 0.39 0.82 0.79 0.68 2.67
Discontinued operations
—
—
0.01
(0.01 )
0.01
Net income attributable to Fortune
Brands 0.39 0.82 0.80 0.67 2.68
Diluted earnings (loss) per common
share
Continuing operations 0.38 0.80 0.77 0.67 2.61
Discontinued operations
—
—
0.01
(0.01 )
0.01
Net income attributable to Fortune
Brands
0.38
0.80
0.78
0.66
2.62
(a) Amounts revised to reflect adoption of ASU 2016-09 In 2017, we recorded pre-tax In 2016, we recorded pre-tax</t>
  </si>
  <si>
    <t>Earnings Per Share</t>
  </si>
  <si>
    <t xml:space="preserve">20. Earnings
Per Share The computations of earnings (loss)
per common share were as follows:
(In millions, except
per share data)
2017
2016
2015
Income from continuing operations, net
of tax
$ 475.3 $ 412.4 $ 306.5
Less: Noncontrolling
interests
0.1
—
0.5
Income from continuing operations for
EPS
475.2 412.4 306.0
Income (loss) from discontinued
operations
(2.6
)
0.8
9.0
Net income attributable to Fortune
Brands
$ 472.6 $ 413.2 $ 315.0
Earnings (loss) per common
share
Basic
Continuing operations
$ 3.10 $ 2.67 $ 1.92
Discontinued operations
(0.02
)
0.01
0.05
Net income attributable to Fortune
Brands common stockholders
$ 3.08 $ 2.68 $ 1.97
Diluted
Continuing operations
$ 3.05 $ 2.61 $ 1.88
Discontinued operations
(0.02
)
0.01
0.05
Net income attributable to Fortune
Brands common stockholders
$ 3.03 $ 2.62 $ 1.93
Basic average shares
outstanding
153.2 154.3 159.5
Stock-based awards
2.6
3.5
3.5
Diluted average shares
outstanding
155.8 157.8 163.0
Antidilutive stock-based awards
excluded from weighted-average number of shares outstanding for
diluted earnings per share
0.5
0.5
0.7 </t>
  </si>
  <si>
    <t>Other Expense, Net</t>
  </si>
  <si>
    <t>21. Other
Expense, Net The components of other expense, net
for the years ended December 31, 2017, 2016 and 2015 were as
follows:
(In millions) 2017
2016
2015
Asset impairment charge
$ 7.0 $ — $ —
Other items, net
0.9 1.5 4.3
Total other expense, net $ 7.9 $ 1.5 $ 4.3 During 2017, we recorded an
impairment charge of $7.0 million pertaining to a cost method
investment in a development stage home products company due to an
other-than-temporary decline in its fair value. As a result of the
impairment, the carrying value of the investment was reduced to
zero and the Company is not subject to further impairment or
funding obligations with regard to this investment.</t>
  </si>
  <si>
    <t>Contingencies</t>
  </si>
  <si>
    <t>22. Contingencies
Litigation
The Company is a
defendant in lawsuits that are ordinary routine litigation matters
incidental to its businesse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Several of our subsidiaries have been designated as
potentially responsible parties (“PRPs”) under
“Superfund” or similar state laws. As of
December 31, 2016, eleven such instances have not been
dismissed, settled or otherwise resolved. In calendar year
2017, none of our subsidiaries were identified as a PRP in a new
instance and no instances were settled, dismissed or otherwise
resolved. In most instances where our subsidiaries are named as a
PRP, we enter into cost-sharing arrangements with other PRPs. We
give notice to insurance carriers of potential PRP liability, but
very rarely, if ever, receive reimbursement from insurance for PRP
costs. We believe that the cost of complying with the present
environmental protection laws, before considering estimated
recoveries either from other PRPs or insurance, will not have an
adverse effect on our results of operations, cash flows or
financial condition. At December 31, 2017 and 2016, we had
accruals of $0.7 million and $1.0 million, respectively,
relating to environmental compliance and cleanup including, but not
limited to, the above mentioned Superfund sites.</t>
  </si>
  <si>
    <t>Schedule II Valuation and Qualifying Accounts</t>
  </si>
  <si>
    <t>Schedule II Valuation and
Qualifying Accounts For the years ended
December 31, 2017, 2016 and 2015
(In millions)
Balance at
Charged to
Reclassifications (c)
Write-offs (a)
Business (b)
Balance at
2017:
Allowance for cash discounts, returns
and sales allowances $ 68.2 $ 205.7 $ 3.0 $ 192.9 $ — $ 84.0
Allowance for doubtful
accounts 7.4 0.2 — 4.5 0.2 3.3
Allowance for deferred tax
assets 16.4 (5.4 ) — — — 11.0
2016:
Allowance for cash discounts, returns
and sales allowances $ 50.3 $ 148.6 $ — $ 130.7 $ — $ 68.2
Allowance for doubtful
accounts 5.8 4.3 — 2.7 — 7.4
Allowance for deferred tax
assets 19.7 (3.3 ) — — — 16.4
2015:
Allowance for cash discounts, returns
and sales allowances $ 45.1 $ 150.7 $ — $ 145.5 $ — $ 50.3
Allowance for doubtful
accounts 5.4 2.8 — 2.4 — 5.8
Allowance for deferred tax
assets
12.0
6.4
—
—
1.3
19.7
(a)
Net of
recoveries of amounts written off in prior years and immaterial
foreign currency impact.
(b)
Represents
a valuation allowance on an acquired net operating loss
carryforward (Norcraft Canada)
(c)
Represents
a reclassification of certain customer program liabilities to sales
allowances (reduction to accounts receivable) in Security segment
during 2017.</t>
  </si>
  <si>
    <t>Significant Accounting Policies (Policies)</t>
  </si>
  <si>
    <t>Use of Estimates</t>
  </si>
  <si>
    <t>Use of
Estimates</t>
  </si>
  <si>
    <t>Cash and Cash Equivalents</t>
  </si>
  <si>
    <t>Cash and Cash
Equivalents</t>
  </si>
  <si>
    <t>Allowances for Doubtful Accounts</t>
  </si>
  <si>
    <t>Allowances for Doubtful
Accounts</t>
  </si>
  <si>
    <t>Inventories first-in, first-out We also use the last-in, first-out</t>
  </si>
  <si>
    <t>Property, Plant and Equipment</t>
  </si>
  <si>
    <t xml:space="preserve">Property, Plant and
Equipment
Buildings and leasehold improvements 15 to 40 years
Machinery and equipment 3 to 10 years
Software 3 to 7 years </t>
  </si>
  <si>
    <t>Long-lived Assets</t>
  </si>
  <si>
    <t>Long-lived
Assets During 2017, we recorded an
impairment of $5.1 million related to a long lived asset to be
disposed of in selling, general and administrative
expenses.</t>
  </si>
  <si>
    <t>Goodwill and Indefinite-lived Intangible Assets</t>
  </si>
  <si>
    <t>Goodwill and Indefinite-lived
Intangible Assets
We evaluate the recoverability of
goodwill using a weighting of the income (80%) and market (20%)
approaches. For the income approach, we use a discounted cash flow
model, estimating the future cash flows of the reporting units to
which the goodwill relates, and then discounting the future cash
flows at a market-participant-derived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urthermore, our projection for
the U.S. home products market is inherently subject to a number of
uncertain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When the
estimated fair value of a reporting unit is less than its carrying
value, we measure and recognize the amount of the goodwill
impairment loss based on that difference, if any. Purchased intangible assets other
than goodwill are amortized over their useful lives unless those
lives are determined to be indefinite. The determination of the
useful life of an intangible asset other than goodwill is based on
factors including historical and tradename performance with respect
to consumer name recognition, geographic market presence, market
share, and plans for ongoing tradename support and promotion.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review indefinite-lived intangible assets for impairment
annually in the fourth quarter, and whenever market or business
events indicate there may be a potential impairment of that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The events and/or circumstances that
could have a potential negative effect on the estimated fair value
of our reporting units and indefinite-lived tradenames include:
actual new construction and repair and remodel growth rates that
lag our assumptions, actions of key customers, volatility of
discount rates, continued economic uncertainty, higher levels of
unemployment, weak consumer confidence, lower levels of
discretionary consumer spending and a decrease in royalty rates. We
cannot predict the occurrence of certain events or changes in
circumstances that might adversely affect the carrying value of
goodwill and indefinite-lived intangible assets.</t>
  </si>
  <si>
    <t>Defined Benefit
Plans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t>
  </si>
  <si>
    <t>Insurance Reserves</t>
  </si>
  <si>
    <t>Insurance
Reserves</t>
  </si>
  <si>
    <t>Litigation Contingencies</t>
  </si>
  <si>
    <t xml:space="preserve">Litigation
Contingencies </t>
  </si>
  <si>
    <t>Income Taxes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On December 22, 2017, Staff
Accounting Bulletin No. 118 (“SAB 118”) was issued
regarding the application of U.S. GAAP to situations where a
registrant does not have the necessary information available,
prepared or analyzed (including computations) in reasonable detail
to complete the accounting for certain income tax effects of the
U.S. Tax Cuts and Jobs Act of 2017 on December 22, 2017 (the
“Tax Act”). In accordance with SAB 118, we have
calculated and included our best estimate of the impact of the Tax
Act in our year end income tax provision. In accordance with our
understanding of the Tax Act and guidance available, a provisional
net tax benefit of $25.7 million was recorded in the fourth
quarter of 2017. This provisional amount includes a tax benefit of
$62.4 million due to the remeasurement of the Company’s
net deferred tax liabilities, tax expense on deemed repatriation of
foreign earnings of $28.5 million and tax expense of
$8.2 million on foreign earnings not considered permanently
reinvested. The impact of the Tax Act may differ from these
estimates, possibly materially, due to, among other things,
refinement of calculations due to additional analysis, changes in
interpretations, assumptions made and additional guidance that may
be issued. Any subsequent adjustment, related to the
aforementioned, will be recorded in current tax expense when such
analysis is completed or such guidance is issued.</t>
  </si>
  <si>
    <t>Revenue Recognition</t>
  </si>
  <si>
    <t>Revenue
Recognition</t>
  </si>
  <si>
    <t>Cost of Products Sold</t>
  </si>
  <si>
    <t>Cost of Products
Sold</t>
  </si>
  <si>
    <t>Customer Program Costs</t>
  </si>
  <si>
    <t>Customer Program
Costs</t>
  </si>
  <si>
    <t>Selling, General and Administrative Expenses</t>
  </si>
  <si>
    <t>Selling, General and
Administrative Expenses Advertising costs, which amounted to
$233.2 million, $199.1 million and $195.4 million in 2017, 2016 and
2015, respectively, are principally expensed as incurred.
Advertising costs include product displays, marketing
administration costs, media production costs and point of sale
materials. Advertising costs recorded as a reduction to net sales,
primarily cooperative advertising, were $65.6 million, $52.5
million and $63.2 million in 2017, 2016 and 2015, respectively.
Advertising costs recorded in selling, general and administrative
expenses were $167.6 million, $146.6 million and $132.2 million in
2017, 2016 and 2015, respectively. Research and development expenses
include product development, product improvement, product
engineering and process improvement costs. Research and development
expenses, which were $50.7 million, $53.1 million and
$48.7 million in 2017, 2016 and 2015, respectively, are
expensed as incurred.</t>
  </si>
  <si>
    <t>Stock-based Compensation</t>
  </si>
  <si>
    <t>Stock-based
Compensation</t>
  </si>
  <si>
    <t>Earnings Per
Share</t>
  </si>
  <si>
    <t>Foreign Currency Translation</t>
  </si>
  <si>
    <t>Foreign Currency
Translation</t>
  </si>
  <si>
    <t>Derivative Financial Instruments</t>
  </si>
  <si>
    <t>Derivative Financial
Instruments Deferred currency gains/(losses) of
$0.4 million, $(3.5) million and $3.6 million (before tax
impact) were reclassified into earnings for the year ended
December 31, 2017, 2016 and 2015, respectively. Based on
foreign exchange rates as of December 31, 2017, we estimate
that $3.0 million of net currency derivative losses included
in AOCI as of December 31, 2017 will be reclassified to
earnings within the next twelve months.</t>
  </si>
  <si>
    <t>Recently Issued Accounting Standards</t>
  </si>
  <si>
    <t>Recently Issued
Accounting Standards
Revenue from Contracts
with Customers
In May 2014, the
Financial Accounting Standards Board (“FASB”) issued
Accounting Standards Update
(“ASU”) 2014-09, 2014-09
Leases
In February 2016, the
FASB issued ASU 2016-02, “right-of-use”
Clarifying Asset
Derecognition Guidance and Accounting for Partial Sales of
Nonfinancial Assets
In May 2017, the FASB
issued ASU 2017-05 that clarifies the scope and application of
various standards for the sale of nonfinancial assets (e.g.
PP&amp;E including real estate, intangible assets, materials and
supplies). The standard distinguishes between a sale to customer
vs non-customer.
Stock Compensation
Scope of Modification Accounting
In May 2017, the FASB
issued ASU 2017-09, which clarifies when changes to the terms or
conditions of a share-based payment award must be accounted for as
modifications. The new guidance provides a relief to entities that
make non-substantive
Presentation of Net
Periodic Pension and Postretirement Cost
In March 2017, the FASB
issued ASU 2017-07,
Clarifying the
Definition of a Business
In January 2017, the FASB
issued ASU 2017-01,
Restricted
Cash
In November 2016, the
FASB issued ASU 2016-18,
Intra-Entity Transfers
of Assets Other Than Inventory
In October 2016, the FASB
issued ASU 2016-16,
Classification of
Certain Cash Receipts and Cash Payments
In September 2016 the
FASB issued ASU 2016-15,
Recognition and
Measurement of Financial Assets and Financial
Liabilities
In January 2016, the FASB
issued ASU 2016-01, available-for-sale
Improvements to
Accounting for Hedging Activities
In August 2017, the FASB
issued ASU 2017-12
Financial
Instruments — Credit Losses
In June 2016, the FASB
issued ASU 2016-13, off-balance-sheet</t>
  </si>
  <si>
    <t>Significant Accounting Policies (Tables)</t>
  </si>
  <si>
    <t>Estimated Useful Lives of Property, Plant and Equipment</t>
  </si>
  <si>
    <t xml:space="preserve">Estimated useful lives of the related
assets are as follows:
Buildings and leasehold improvements 15 to 40 years
Machinery and equipment 3 to 10 years
Software 3 to 7 years </t>
  </si>
  <si>
    <t>Balance Sheet Information (Tables)</t>
  </si>
  <si>
    <t>Supplemental Information on Balance Sheets</t>
  </si>
  <si>
    <t xml:space="preserve">Supplemental information on our
year-end
(In millions)
2017
2016
Inventories:
Raw materials and supplies $ 224.9 $ 207.6
Work in process 58.3 55.9
Finished products
297.6
267.6
Total inventories $ 580.8 $ 531.1
Property, plant and
equipment:
Land and improvements $ 58.7 $ 57.0
Buildings and improvements to
leaseholds 464.1 429.4
Machinery and equipment 1,167.5 1,079.8
Construction in progress
90.1
64.5
Property, plant and equipment,
gross 1,780.4 1,630.7
Less: accumulated
depreciation
1,040.4
968.2
Property, plant and equipment, net of
accumulated depreciation $ 740.0 $ 662.5
Other current liabilities:
Accrued salaries, wages and other
compensation $ 105.9 $ 112.6
Accrued customer programs 142.8 129.3
Accrued taxes 61.4 46.3
Dividends payable 30.4 27.6
Other accrued expenses
137.5
133.2
Total other current
liabilities
$ 478.0
$ 449.0 </t>
  </si>
  <si>
    <t>Goodwill and Identifiable Intangible Assets (Tables)</t>
  </si>
  <si>
    <t>Change in Net Carrying Amount of Goodwill by Segment</t>
  </si>
  <si>
    <t>The change in the net carrying amount
of goodwill by segment was as follows:
(In
millions)
Cabinets
Plumbing
Doors
Security
Total
Goodwill
Balance at December 31,
2015 (a) $ 937.7
$ 578.6
$ 143.0
$ 96.0 $ 1,755.3
2016 translation
adjustments 0.8
(2.3 )
—
0.3 (1.2 )
Acquisition-related
adjustments
(14.2 )
93.9 — —
79.7
Balance at December 31,
2016 (a) $ 924.3
$ 670.2
$ 143.0
$ 96.3 $ 1,833.8
2017 translation
adjustments 2.0
3.3
—
1.2 6.5
Acquisition-related
adjustments
—
71.7 — —
71.7
Balance at December 31,
2017 (a)
$ 926.3
$ 745.2
$ 143.0
$ 97.5
$ 1,912.0
(a)
Net of
accumulated impairment losses of $399.5 million in the Doors
segment.</t>
  </si>
  <si>
    <t>Gross Carrying Value and Accumulated Amortization by Class of Identifiable Intangible Assets</t>
  </si>
  <si>
    <t xml:space="preserve">The gross carrying value and
accumulated amortization by class of intangible assets as of
December 31, 2017 and 2016 were as follows:
As of December 31,
2017 As of December 31,
2016
(In
millions) Gross
Accumulated
Net Book
Gross
Accumulated
Net Book
Indefinite-lived
tradenames
$ 709.9 $ — $ 709.9
$ 671.8 $ — $ 671.8
Amortizable intangible
assets
Tradenames
15.7 (9.9 ) 5.8
15.8 (7.3 ) 8.5
Customer and contractual
relationships
663.8 (232.0 ) 431.8
611.9 (203.1 ) 408.8
Patents/proprietary
technology
60.2
(45.3 )
14.9
61.9
(44.0 )
17.9
Total
739.7
(287.2 )
452.5
689.6
(254.4 )
435.2
Total identifiable
intangibles
$ 1,449.6
$ (287.2 )
$ 1,162.4
$ 1,361.4
$ (254.4 )
$ 1,107.0 </t>
  </si>
  <si>
    <t>External Debt and Financing Arrangements (Tables)</t>
  </si>
  <si>
    <t>Components of External Long-Term Debt</t>
  </si>
  <si>
    <t xml:space="preserve">The components of external long-term
debt were as follows:
(In millions)
2017
2016
$400 million unsecured senior
note due June 2020 $ 398.3 $ 397.6
$500 million unsecured senior
note due June 2025 494.3 493.5
$1,250 million revolving credit
agreement due June 2021
615.0
540.0
Total debt 1,507.6 1,431.1
Less: current portion
—
—
Total long-term debt
$ 1,507.6
$ 1,431.1 </t>
  </si>
  <si>
    <t>Financial Instruments (Tables)</t>
  </si>
  <si>
    <t>Fair Values of Derivative Instruments</t>
  </si>
  <si>
    <t xml:space="preserve">The fair values of foreign exchange
and commodity derivative instruments on the consolidated balance
sheets as of December 31, 2017 and 2016 were:
Fair Value
(In
millions)
Location
2017
2016
Assets:
Foreign exchange contracts
Other
current assets
$ 0.8 $ 2.8
Commodity contracts
Other
current assets
0.2 —
Net investment hedges
Other
current assets
— 0.6
Total assets
$ 1.0
$ 3.4
Liabilities:
Foreign exchange contracts
Other
current liabilities
$ 5.6 $ 2.9
Net investment hedges
Other
current liabilities
0.8 0.2
Total
liabilities
$ 6.4
$ 3.1 </t>
  </si>
  <si>
    <t>Effects of Derivative Financial Instruments on Consolidated Statements of Income</t>
  </si>
  <si>
    <t xml:space="preserve">The effects of derivative financial
instruments on the consolidated statements of income in 2017, 2016
and 2015 were:
(In
millions)
Gain (Loss) Recognized in Income
Type of hedge
Location
2017
2016
2015
Cash flow
Cost
of products sold
$ 0.9
$ (3.5 )
$ 3.6
Fair value
Other (income) expense, net
(2.0 )
2.0
8.2
Total
$ (1.1 )
$ (1.5 )
$ 11.8 </t>
  </si>
  <si>
    <t>Fair Value Measurements (Tables)</t>
  </si>
  <si>
    <t>Carrying Value and Fair Value of Debt</t>
  </si>
  <si>
    <t xml:space="preserve">The carrying value and fair value of
debt as of December 31, 2017 and 2016 were as
follows:
(In millions) December 31, 2017 December 31, 2016
Carrying
Fair
Carrying
Fair
Revolving credit facility $ 615.0 $ 615.0 $ 540.0 $ 540.0
Senior Notes, net of underwriting
commissions and price discounts
892.6
926.3
891.1
919.2 </t>
  </si>
  <si>
    <t>Assets and Liabilities Measured at Fair Value on Recurring Basis</t>
  </si>
  <si>
    <t xml:space="preserve">Assets and liabilities measured at
fair value on a recurring basis as of December 31, 2017 and
2016 were as follows:
(In
millions) Fair Value
2017
2016
Assets:
Derivative asset financial
instruments (level 2)
$ 1.0 $ 3.4
Deferred compensation program assets
(level 2)
7.5
4.5
Total assets
$ 8.5
$ 7.9
Liabilities:
Derivative liability financial
instruments (level 2)
$ 6.4
$ 3.1 </t>
  </si>
  <si>
    <t>Capital Stock (Tables)</t>
  </si>
  <si>
    <t>Common Stock and Treasury Stock Activity</t>
  </si>
  <si>
    <t xml:space="preserve">The number of shares of common stock
and treasury stock and the share activity for 2017 and 2016 were as
follows:
Common Shares
Treasury Shares
2017
2016
2017
2016
Balance at the beginning of the
year 153,412,050 159,906,032 24,305,930 15,293,877
Stock plan shares issued 2,068,746 2,518,071 — —
Shares surrendered by
optionees (180,537 ) (204,538 ) 180,537 204,538
Common stock repurchases
(3,393,462 )
(8,807,515 )
3,393,462
8,807,515
Balance at the end of the
year
151,906,797
153,412,050
27,879,929
24,305,930 </t>
  </si>
  <si>
    <t>Accumulated Other Comprehensive (Loss) Income (Tables)</t>
  </si>
  <si>
    <t>Reclassifications Out of Accumulated Other Comprehensive (Loss) Income</t>
  </si>
  <si>
    <t>The reclassifications out of
accumulated other comprehensive (loss) income for the year ended
December 31, 2017 and 2016 were as follows:
(In millions)
Details about Accumulated
Other Comprehensive
Affected Line Item in the
2017
2016
Gains (losses) on cash flow
hedges
Foreign exchange contracts $ 0.4 $ (3.5 ) Cost of products sold
Commodity contracts
0.5
—
Cost of
products sold
0.9 (3.5 ) Total before tax
(0.1 )
—
Tax
expense
$ 0.8
$ (3.5 )
Net of tax
Defined benefit plan items
Amortization of prior service
cost $ 5.1 $ 13.5 (a)
Recognition of actuarial gains
(losses)
0.5
(1.9 )
(a)
5.6 11.6 Total
before tax
(2.0 )
(4.3 )
Tax expense
$ 3.6 $ 7.3 Net
of tax
Total reclassifications for the
period $ 4.4 $ 3.8 Net of
tax
(a)
These
accumulated other comprehensive (loss) income components are
included in the computation of net periodic benefit cost. Refer to
Note 14, “Defined Benefit Plans,” for additional
information.</t>
  </si>
  <si>
    <t>After-Tax Components of and Changes in Accumulated Other Comprehensive (Loss) Income</t>
  </si>
  <si>
    <t xml:space="preserve">The after-tax
(In millions)
Foreign
Derivative
Hedging
Gain
Defined
Plan
Accumulated
Balance at December 31,
2014 $ 31.0 $ (0.6 ) $ (37.1 )
$ (6.7 )
Amounts classified into accumulated
other comprehensive (loss) income (44.3 ) 4.5 (1.4 )
(41.2 )
Amounts reclassified from accumulated
other comprehensive (loss) income into earnings
—
(1.8 )
(2.8 )
(4.6 )
Net current period other
comprehensive (loss) income
(44.3 )
2.7
(4.2 )
(45.8 )
Balance at December 31,
2015
$ (13.3 )
$ 2.1
$ (41.3 )
$ (52.5 )
Amounts classified into accumulated
other comprehensive (loss) income (14.7 ) (6.2 ) 5.3
(15.6 )
Amounts reclassified from accumulated
other comprehensive (loss) income into earnings
—
3.5
(7.3 )
(3.8 )
Net current period other
comprehensive (loss) income
(14.7 )
(2.7 )
(2.0 )
(19.4 )
Balance at December 31,
2016
$ (28.0 )
$ (0.6 )
$ (43.3 )
$ (71.9 )
Amounts classified into accumulated
other comprehensive (loss) income 33.8 (1.0 ) 4.3
37.1
Amounts reclassified from accumulated
other comprehensive (loss) income into earnings
—
(0.8 )
(3.6 )
(4.4 )
Net current period other
comprehensive (loss) income
33.8
(1.8 )
0.7
32.7
Balance at December 31,
2017
$ 5.8
$ (2.4 )
$ (42.6 )
$ (39.2 ) </t>
  </si>
  <si>
    <t>Stock-Based Compensation (Tables)</t>
  </si>
  <si>
    <t>Pre-Tax Stock-Based Compensation Expense from Continuing Operations</t>
  </si>
  <si>
    <t xml:space="preserve">Pre-tax
(In
millions)
2017
2016
2015
Stock option awards $ 7.4 $ 7.2 $ 7.4
Restricted stock units 21.6 17.2 13.4
Performance awards 13.6 6.7 5.9
Director awards
1.0
0.9
0.9
Total pre-tax 43.6 32.0 27.6
Tax benefit
15.2
11.4
9.9
Total after tax expense
$ 28.4
$ 20.6
$ 17.7 </t>
  </si>
  <si>
    <t>Restricted Stock Units Activity</t>
  </si>
  <si>
    <t xml:space="preserve">A summary of activity with respect to
restricted stock units outstanding under the Plans for the year
ended December 31, 2017 was as follows:
Number of Restricted
Weighted-Average
Non-vested 723,398 $ 49.22
Granted 408,608 58.59
Vested (338,988 ) 48.13
Forfeited
(64,953 )
53.56
Non-vested
728,065
$ 54.59 </t>
  </si>
  <si>
    <t>Black-Scholes Option Pricing Model Assumptions used to Estimate Fair Value of Options</t>
  </si>
  <si>
    <t xml:space="preserve">The fair value of Fortune Brands
options was estimated at the date of grant using a Black-Scholes
option pricing model with the assumptions shown in the following
table:
2017
2016
2015
Current expected dividend
yield
1.4% 1.4% 1.5%
Expected volatility
26.0% 30.0% 27.0%
Risk-free interest rate
1.9% 1.3% 1.8%
Expected term
5.5 years
5.5 years
6 years </t>
  </si>
  <si>
    <t>Stock Option Activity</t>
  </si>
  <si>
    <t xml:space="preserve">A summary of Fortune Brands stock
option activity related to Fortune Brands and employees of Fortune
Brands, Inc., the Company from which we spun off from in 2011, for
the year ended December 31, 2017 was as follows:
Options
Weighted-
Outstanding at December 31,
2016 4,815,291 $ 27.34
Granted 603,230 58.43
Exercised (1,605,999 ) 17.73
Expired/forfeited
(129,564 )
37.02
Outstanding at December 31,
2017
3,682,958
$ 36.28 </t>
  </si>
  <si>
    <t>Options Outstanding and Exercisable</t>
  </si>
  <si>
    <t>Options outstanding and exercisable
at December 31, 2017 were as follows:
Options Outstanding (a)
Options Exercisable (b)
Range Of
Exercise
Prices
Options
Weighted-
Weighted-
Options
Weighted-
$9.00 to
$12.99
104,500 3.8 $ 12.30 104,500 $ 12.30
13.00 to 20.00
1,250,011 3.6 16.17 1,250,011 16.17
20.01 to 65.41
2,328,447
7.4
48.16
1,220,692
42.82
3,682,958
6.0
$ 36.28
2,575,203
$ 28.64
(a)
At
December 31, 2017, the aggregate intrinsic value of options
outstanding was $118.4 million.
(b)
At
December 31, 2017, the weighted-average remaining contractual
life of options exercisable was 4.9 years and the aggregate
intrinsic value of options exercisable was
$102.5 million.</t>
  </si>
  <si>
    <t>Summarizes Information of Performance Share Awards</t>
  </si>
  <si>
    <t xml:space="preserve">The following table summarizes
information about performance share awards as of December 31,
2017, as well as activity during the year then ended. The
number of Performance share awards granted are shown below at the
target award amounts:
Number of
Weighted-Average Grant-Date
Non-vested 421,600 $ 48.00
Granted 160,196 58.02
Vested (95,183 ) 45.13
Forfeited
(58,285 )
48.22
Non-vested
428,328
$ 52.35 </t>
  </si>
  <si>
    <t>Defined Benefit Plans (Tables)</t>
  </si>
  <si>
    <t>Obligations and Funded Status</t>
  </si>
  <si>
    <t xml:space="preserve">(In millions)
Pension Benefits
Postretirement Benefits
Obligations and Funded Status at December 31
2017
2016
2017
2016
Change in the Projected Benefit
Obligation (PBO):
Projected benefit obligation at
beginning of year $ 791.7 $ 767.7 $ 3.6 $ 15.6
Service cost 0.6 9.6 — —
Interest cost 33.3 34.4 — 0.3
Plan amendments — 0.1 — (12.3 )
Actuarial loss (gain) 40.6 11.7 (1.4 ) 1.6
Benefits paid (33.8 ) (31.8 ) (0.4 ) (1.6 )
Foreign exchange
—
—
(0.2 )
—
Projected benefit obligation at end
of year $ 832.4 $ 791.7 $ 1.6 $ 3.6
Accumulated benefit obligation at end
of year (excludes $ 832.4 $ 791.7
Change in Plan Assets:
Fair value of plan assets at
beginning of year $ 577.7 $ 561.9 $ — $ —
Actual return on plan
assets 83.2 46.6 — —
Employer contributions 29.5 1.0 0.5 1.5
Benefits paid
(33.8 )
(31.8 )
(0.5 )
(1.5 )
Fair value of plan assets at end of
year
$ 656.6
$ 577.7
$ —
$ —
Funded status (Fair value of plan
assets less PBO)
$ (175.8 )
$ (214.0 )
$ (1.6 )
$ (3.6 ) </t>
  </si>
  <si>
    <t>Amounts Recognized in Consolidated Balance Sheets</t>
  </si>
  <si>
    <t xml:space="preserve">Amounts recognized in the
consolidated balance sheets consist of:
Pension Benefits
Postretirement Benefits
(In millions)
2017
2016
2017
2016
Current benefit payment
liability $ (1.1 ) $ (1.0 ) $ (0.2 ) $ (0.4 )
Accrued benefit liability
(174.7 )
(213.0 )
(1.4 )
(3.2 )
Net amount recognized
$ (175.8 )
$ (214.0 )
$ (1.6 )
$ (3.6 ) </t>
  </si>
  <si>
    <t>Amounts in Accumulated Other Comprehensive Loss that have not yet been Recognized as Components of Net Periodic Benefit Cost</t>
  </si>
  <si>
    <t xml:space="preserve">The amounts in accumulated other
comprehensive loss on the consolidated balance sheets that have not
yet been recognized as components of net periodic benefit cost were
as follows:
(In millions)
Pension Benefits
Postretirement Benefits
Net actuarial loss at
December 31, 2015 $ 71.1 $ 0.3
Recognition of actuarial
loss — (1.9 )
Current year actuarial
loss
2.3
1.6
Net actuarial loss at
December 31, 2016 $ 73.4 $ —
Recognition of actuarial (loss)
gain (0.9 ) 1.4
Current year actuarial
gain
(5.3 )
(1.4 )
Net actuarial loss at
December 31, 2017
$ 67.2
$ —
Net prior service cost (credit) at
December 31, 2015 $ 0.1 $ (6.4 )
Prior service cost recognition due to
plan amendments — (12.2 )
Amortization — 13.5
Prior service cost recognition due to
curtailment
(0.1 )
—
Net prior service cost (credit) at
December 31, 2016 $ — $ (5.1 )
Amortization
—
5.1
Net prior service cost (credit) at
December 31, 2017
$ —
$ —
Total at December 31,
2017
$ 67.2
$ — </t>
  </si>
  <si>
    <t>Components of Net Periodic Benefit Cost for Pension and Postretirement Benefits</t>
  </si>
  <si>
    <t xml:space="preserve">Components of net periodic benefit
cost were as follows:
Components of Net
Periodic Benefit (Income) Cost
Pension Benefits
Postretirement Benefits
(In millions)
2017
2016
2015
2017
2016
2015
Service cost $ 0.6 $ 9.6 $ 11.5 $ — $ — $ 0.1
Interest cost 33.3 34.4 33.7 — 0.3 0.6
Expected return on plan
assets (37.3 ) (37.2 ) (40.2 ) — — —
Recognition of actuarial losses
(gains) 0.9 — 2.9 (1.4 ) 1.9 (0.4 )
Amortization of prior service cost
(credits)
—
—
0.1
(5.1 )
(13.5 )
(13.5 )
Net periodic benefit (income)
cost
$ (2.5 )
$ 6.8
$ 8.0
$ (6.5 )
$ (11.3 )
$ (13.2 ) </t>
  </si>
  <si>
    <t>Schedule of Assumptions Used</t>
  </si>
  <si>
    <t>Assumptions
Pension Benefits
Postretirement Benefits
2017
2016
2015
2017
2016
2015
Weighted-Average Assumptions Used
to
Discount rate 3.8% 4.3% 4.6% 3.4% 3.4% 4.1%
Rate of compensation
increase
— 4.0% 4.0% — — —
Weighted-Average Assumptions Used
to
Discount rate 4.3% 4.6% 4.2% 3.4% 4.1% 3.5%
Expected long-term rate of return on
plan assets 6.4% 6.6% 6.8% — — —
Rate of compensation
increase
—
4.0%
4.0%
—
—
—</t>
  </si>
  <si>
    <t>Assumed Health Care Cost Trend Rates Used to Determine Benefit Obligations and Net Cost</t>
  </si>
  <si>
    <t>Postretirement Benefits
2017
2016
Assumed Health Care Cost Trend Rates
Used to Determine Benefit Obligations and Net Cost at
December 31:
Health care cost trend rate assumed
for next year
7.1/8.4 % (a)
7.3/8.2 % (a)
Rate that the cost trend rate is
assumed to decline (the ultimate trend rate)
4.5 %
4.5 %
Year that the rate reaches the
ultimate trend rate
2026
2025
(a)
The
pre-65 post-65</t>
  </si>
  <si>
    <t>Effect of One-Percentage-Point Change in Assumed Health Care Cost Trend Rates</t>
  </si>
  <si>
    <t xml:space="preserve">A one-percentage-point
(In millions)
1-Percentage-
Point Increase
1-Percentage-
Point Decrease
Effect on postretirement benefit
obligation
(0.1 )
0.1 </t>
  </si>
  <si>
    <t>Fair Value of Pension Assets by Major Category of Plan Assets</t>
  </si>
  <si>
    <t xml:space="preserve">The fair value of the pension assets
by major category of plan assets as of December 31, 2017 and
2016 were as follows:
(In millions) Total as of
2017
2016
Group annuity/insurance contracts
(level 3) $ 23.3 $ 22.8
Collective trusts:
Cash and cash equivalents 12.5 6.9
Equity 285.9 258.8
Fixed income 277.7 235.4
Multi-strategy hedge funds 24.6 23.1
Real estate
32.6
30.7
Total
$ 656.6
$ 577.7 </t>
  </si>
  <si>
    <t>Reconciliation of Level Three Measurements</t>
  </si>
  <si>
    <t xml:space="preserve">A reconciliation of Level 3
measurements was as follows:
Group annuity/
(In millions) 2017
2016
January 1
$ 22.8
$ 22.3
Actual return on assets related to
assets still held
0.5
0.5
December 31
$ 23.3
$ 22.8 </t>
  </si>
  <si>
    <t>Schedule of Expected Benefit Payments</t>
  </si>
  <si>
    <t xml:space="preserve">The following retirement benefit
payments are expected to be paid:
(In millions)
Pension
Postretirement
2018
$ 37.4
$ 0.1
2019
39.1
0.1
2020
40.4
0.1
2021
41.6
0.1
2022
43.1
0.1
Years 2023-2027
229.9
0.3 </t>
  </si>
  <si>
    <t>Income Taxes (Tables)</t>
  </si>
  <si>
    <t>Components of Loss Income Before Income Taxes and Noncontrolling Interests</t>
  </si>
  <si>
    <t xml:space="preserve">The components of income from
continuing operations before income taxes and noncontrolling
interests were as follows:
(In millions)
2017
2016
2015
Domestic operations
$ 554.7 $ 513.8 $ 387.7
Foreign operations
80.1
68.3
72.2
Income before income taxes and
noncontrolling interests
$ 634.8
$ 582.1
$ 459.9 </t>
  </si>
  <si>
    <t>Reconciliation of Income Taxes at Federal Statutory Income Tax Rate to Income Taxes from Continuing Operations</t>
  </si>
  <si>
    <t xml:space="preserve">A reconciliation of income taxes at
the 35% federal statutory income tax rate to the income tax
provision reported was as follows:
(In millions) 2017
2016
2015
Income tax expense computed at
federal statutory income tax rate
$ 222.2 $ 203.7 $ 161.0
Other income taxes, net of federal
tax benefit
13.4 12.6 9.4
Foreign taxes at a different rate
than U.S. federal statutory income tax rate
(8.3 ) (7.6 ) (8.7 )
Tax benefit on income attributable to
domestic production activities
(10.9 ) (13.0 ) (12.5 )
Net adjustments for uncertain tax
positions
11.6 13.2 4.7
Share-based compensation (ASU
2016-09)
(23.9 ) (27.8 ) —
Tax Act impact
(25.7 ) — —
Deferred tax impact of state tax rate
changes
(2.0 ) (1.1 ) 0.2
Valuation allowance increase
(decrease)
(5.2 ) (2.1 ) 0.8
Miscellaneous other, net
(11.7 )
(8.2 )
(1.5 )
Income tax expense as
reported
$ 159.5
$ 169.7
$ 153.4
Effective income tax rate
25.1 %
29.2 %
33.4 % </t>
  </si>
  <si>
    <t>Reconciliation of Beginning and Ending Amount of Unrecognized Tax Benefits</t>
  </si>
  <si>
    <t>A reconciliation of the beginning and
ending amount of unrecognized tax benefits (“UTBs”) was
as follows:
(In
millions)
2017
2016
2015
Unrecognized tax
benefits — beginning of year
$ 58.2 $ 38.2 $ 31.0
Gross
additions — current year tax positions
31.0 10.7 4.6
Gross
additions — prior year tax positions
10.9 10.4 8.3
Gross additions
(reductions) — purchase accounting
adjustments
4.0 9.7 0.1
Gross
reductions — prior year tax positions
(9.4 ) (9.8 ) (2.1 )
Gross
reductions — settlements with taxing
authorities
(7.2 ) (1.0 ) (3.6 )
Impact of change in foreign exchange
rates
(0.0 ) (0.0 ) (0.1 )
Unrecognized tax
benefits — end of year
$ 87.5
$ 58.2
$ 38.2</t>
  </si>
  <si>
    <t>Income taxes in 2017, 2016 and 2015
were as follows:
(In millions)
2017
2016
2015
Current
Federal
$ 133.1 $ 150.4 $ 130.6
Foreign
22.4 22.3 19.7
State and other
22.8 22.9 16.1
Deferred
Federal, state and other
(27.2 ) (23.9 ) (11.3 )
Foreign
8.4 (2.0 ) (1.7 )
Total income tax expense
$ 159.5
$ 169.7
$ 153.4</t>
  </si>
  <si>
    <t>Components of Net Deferred Tax Assets Liabilities</t>
  </si>
  <si>
    <t xml:space="preserve">The components of net deferred tax
assets (liabilities) as of December 31, 2017 and 2016 were as
follows:
(In millions)
2017
2016
Deferred tax assets:
Compensation and benefits
$ 22.1 $ 56.1
Defined benefit plans
43.7 82.5
Capitalized inventories
11.1 13.6
Accounts receivable
7.8 10.3
Other accrued expenses
45.6 41.4
Net operating loss and other tax
carryforwards
25.6 39.7
Valuation allowance
(11.0 ) (16.4 )
Miscellaneous
3.7
2.5
Total deferred tax assets
148.6 229.7
Deferred tax liabilities:
LIFO inventories
(4.2 ) (6.7 )
Fixed assets
(44.5 ) (57.1 )
Intangible assets
(232.0 ) (210.4 )
Investment in partnership
(9.2 ) (109.3 )
Miscellaneous
(16.1
)
(0.2 )
Total deferred tax
liabilities
(306.0
)
(383.7 )
Net deferred tax liability
$ (157.4
)
$ (154.0 ) In accordance with ASC requirements
for Income Taxes, deferred taxes were classified in the
consolidated balance sheets as of December 31, 2017 and 2016
as follows:
(In millions)
2017
2016
Other assets
$ 9.4 $ 9.5
Deferred income taxes
(166.8
)
(163.5 )
Net deferred tax liability
$ (157.4
)
$ (154.0 ) </t>
  </si>
  <si>
    <t>Restructuring and Other Charges (Tables)</t>
  </si>
  <si>
    <t>Pre Tax Restructuring and Other Charges</t>
  </si>
  <si>
    <t>Pre-tax
Year Ended December 31,
2017
Other Charges (a)
(In
millions)
Restructuring
Cost of
SG&amp;A (b)
Total
Cabinets $ 1.4 $ 1.6 $ 2.2
$ 5.2
Plumbing 2.8 — —
2.8
Doors (0.1 ) — 0.1
—
Security
4.2
5.6
0.7
10.5
Total
$ 8.3
$ 7.2
$ 3.0
$ 18.5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Year Ended December 31,
2016
Other Charges (a)
(In
millions)
Restructuring
Cost of
SG&amp;A (b)
Total
Cabinets $ 1.8 $ — $ —
$ 1.8
Plumbing 1.6 0.3 0.2
2.1
Doors 0.4 — —
0.4
Security
10.1
4.2
0.7
15.0
Total
$ 13.9
$ 4.5
$ 0.9
$ 19.3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Year Ended December 31,
2015
Other Charges (a)
(In
millions)
Restructuring
Cost of
SG&amp;A (b)
Total
Cabinets $ 1.2 $ 0.1 $ —
$ 1.3
Plumbing 6.4 0.1 0.6
7.1
Security 8.1 5.3 —
13.4
Corporate
0.9
—
—
0.9
Total
$ 16.6
$ 5.5
$ 0.6
$ 22.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t>
  </si>
  <si>
    <t>Reconciliation of Restructuring Liability</t>
  </si>
  <si>
    <t>Reconciliation of Restructuring
Liability
(In
millions)
Balance at
12/31/16
2017
Provision
Cash
Expenditures (a)
Non-Cash
Write-offs (b)
Balance at
12/31/17
Workforce reduction costs $ 2.4 $ 6.7 $ (3.9 ) $ (0.2 ) $ 5.0
Other
0.6
1.6
(1.3 )
(0.1 )
0.8
$ 3.0
$ 8.3
$ (5.2 )
$ (0.3 )
$ 5.8
(a)
Cash
expenditures primarily related to severance charges.
(b)
Non-cash
(In
millions)
Balance at
12/31/15
2016
Provision
Cash
Expenditures (c)
Non-Cash
Write-offs (d)
Balance at
12/31/16
Workforce reduction costs $ 10.4 $ 9.3 $ (17.5 ) $ 0.2 $ 2.4
Asset disposals — 0.1 — (0.1 ) —
Other
0.5
4.5
(4.1 )
(0.3 )
0.6
$ 10.9
$ 13.9
$ (21.6 )
$ (0.2 )
$ 3.0
(c)
Cash
expenditures primarily related to severance charges.
(d)
Non-cash</t>
  </si>
  <si>
    <t>Commitments (Tables)</t>
  </si>
  <si>
    <t>Future Minimum Rental Payments under Non-Cancelable Operating Leases</t>
  </si>
  <si>
    <t xml:space="preserve">Future minimum rental payments under
non-cancelable
(In millions)
2018 $ 31.0
2019 26.9
2020 20.7
2021 15.9
2022 13.0
Remainder
50.7
Total minimum rental
payments
$ 158.2 </t>
  </si>
  <si>
    <t>Activity Related to Product Warranty Liability</t>
  </si>
  <si>
    <t xml:space="preserve">The following table summarizes
activity related to our product warranty liability for the years
ended December 31, 2017, 2016 and 2015.
(In
millions) 2017
2016
2015
Reserve balance at the beginning of
the year
$ 16.2 $ 16.0 $ 13.0
Provision for warranties
issued
25.1 25.8 29.9
Settlements made (in cash or in
kind)
(24.3 ) (25.5 ) (28.3 )
Acquisition
— 0.3 1.6
Foreign currency
0.2
(0.4 )
(0.2 )
Reserve balance at end of
year
$ 17.2
$ 16.2
$ 16.0 </t>
  </si>
  <si>
    <t>Information on Business Segments (Tables)</t>
  </si>
  <si>
    <t>Net Sales and Operating Income by Segment</t>
  </si>
  <si>
    <t>The Company’s subsidiaries
operate principally in the United States, Canada, Mexico,
China and Western Europe.
(In millions) 2017
2016
2015
Net sales:
Cabinets
$ 2,467.1
$ 2,397.8
$ 2,173.4
Plumbing
1,720.8
1,534.4
1,414.5
Doors
502.9
473.0
439.1
Security
592.5
579.7
552.4
Net sales
$ 5,283.3
$ 4,984.9
$ 4,579.4
(In millions) 2017
2016
2015
Operating income:
Cabinets
$ 267.2
$ 257.8
$ 192.4
Plumbing
363.6
326.3
285.4
Doors
74.5
61.9
44.0
Security
72.4
66.6
55.9
Less: Corporate
expenses (a)
(85.6 )
(79.9 )
(81.6 )
Operating
income
$ 692.1
$ 632.7
$ 496.1
(a)
General and administrative
expense
$ (85.2 ) $ (80.9 ) $ (70.1 )
Defined benefit plan
income
4.2 2.9 6.1
Recognition of defined benefit plan
actuarial gains (losses)
0.5 (1.9 ) (2.5 )
Long-lived asset
impairment
(5.1 ) — —
Norcraft transaction costs (b) —
—
(15.1 )
Total Corporate expenses
$ (85.6 )
$ (79.9 )
$ (81.6 )
(b)
Representing external costs directly related to the acquisition
of Norcraft and primarily includes expenditures for banking, legal,
accounting and other similar services.
(In millions) 2017
2016
2015
Total assets:
Cabinets
$ 2,416.3 $ 2,349.4 $ 2,364.0
Plumbing
1,854.1 1,626.8 1,341.4
Doors
494.8 480.6 483.9
Security
537.4 514.5 520.7
Corporate
208.8
157.2
165.7
Total assets
$ 5,511.4 $ 5,128.5 $ 4,875.7
Depreciation
expense:
Cabinets
$ 42.8 $ 40.1 $ 38.1
Plumbing
26.9 24.6 21.3
Doors
9.1 9.0 11.2
Security
16.8 17.2 19.5
Corporate
3.0
3.7
3.4
Depreciation expense
$ 98.6 $ 94.6 $ 93.5
Amortization of intangible
assets:
Cabinets
$ 19.7 $ 18.4 $ 14.3
Plumbing
7.7 3.6 1.2
Doors
2.3 3.8 3.8
Security
2.0
2.3
2.3
Amortization of intangible
assets
$ 31.7 $ 28.1 $ 21.6
Capital
expenditures:
Cabinets
$ 63.4 $ 61.7 $ 61.3
Plumbing
43.5 48.3 27.2
Doors
20.8 12.9 13.3
Security
19.3 25.9 17.3
Corporate
18.0
0.5
9.4
Capital expenditures,
gross
165.0 149.3 128.5
Less: proceeds from disposition of
assets
(0.4 )
(3.9 )
(2.5 )
Capital expenditures, net
$ 164.6 $ 145.4 $ 126.0
Net sales by geographic
region (a)
United States
$ 4,492.2 $ 4,258.5 $ 3,892.9
Canada
427.6 406.4 385.1
China
202.3 175.0 163.2
Other international
161.2
145.0
138.2
Net sales
$ 5,283.3 $ 4,984.9 $ 4,579.4
Property, plant and equipment,
net:
United States
$ 562.3 $ 499.8 $ 498.9
Mexico
89.0 90.8 74.2
Canada
50.5 45.5 39.4
China
24.8 22.7 14.4
Other international
13.4
3.7
1.0
Property, plant and equipment,
net
$ 740.0
$ 662.5
$ 627.9
(a)
Based on
country of destination</t>
  </si>
  <si>
    <t>Quarterly Financial Data (Tables)</t>
  </si>
  <si>
    <t>Schedule of Quarterly Financial Data</t>
  </si>
  <si>
    <t>(In millions, except per
share amounts)
2017
1 st
2 nd
3 rd
4 th
Full
Year
Net sales $ 1,186.8 $ 1,365.4 $ 1,348.6 $ 1,382.5 $ 5,283.3
Gross profit 417.0 515.5 507.0 493.0 1,932.5
Operating income 114.9 212.4 201.8 163.0 692.1
Income from continuing operations,
net of tax 77.4 140.3 129.6 128.0 475.3
Income (loss) from discontinued
operations, net of tax — (2.6 ) — — (2.6 )
Net income 77.4 137.7 129.6 128.0 472.7
Net income attributable to Fortune
Brands 77.4 137.7 129.5 128.0 472.6
Basic earnings (loss) per common
share
Continuing operations 0.50 0.91 0.84 0.84 3.10
Discontinued operations
—
(0.02 )
—
—
(0.02 )
Net income attributable to Fortune
Brands 0.50 0.89 0.84 0.84 3.08
Diluted earnings (loss) per common
share
Continuing operations 0.50 0.90 0.83 0.83 3.05
Discontinued operations
—
(0.02 )
—
—
(0.02 )
Net income attributable to Fortune
Brands
0.50
0.88
0.83
0.83
3.03
2016
1 st(a)
2 nd
3 rd
4 th
Full
Year
Net sales $ 1,106.5 $ 1,297.8 $ 1,279.0 $ 1,301.6 $ 4,984.9
Gross profit 377.8 474.7 478.0 474.1 1,804.6
Operating income 95.5 187.7 183.1 166.4 632.7
Income from continuing operations,
net of tax 61.0 125.1 121.9 104.4 412.4
Income (loss) from discontinued
operations, net of tax — — 1.5 (0.7 ) 0.8
Net income 61.0 125.1 123.4 103.7 413.2
Net income attributable to Fortune
Brands 61.0 125.2 123.4 103.6 413.2
Basic earnings (loss) per common
share
Continuing operations 0.39 0.82 0.79 0.68 2.67
Discontinued operations
—
—
0.01
(0.01 )
0.01
Net income attributable to Fortune
Brands 0.39 0.82 0.80 0.67 2.68
Diluted earnings (loss) per common
share
Continuing operations 0.38 0.80 0.77 0.67 2.61
Discontinued operations
—
—
0.01
(0.01 )
0.01
Net income attributable to Fortune
Brands
0.38
0.80
0.78
0.66
2.62
(a) Amounts revised to reflect adoption of ASU 2016-09</t>
  </si>
  <si>
    <t>Earnings Per Share (Tables)</t>
  </si>
  <si>
    <t>Computations of Earnings (Loss) per Common Share</t>
  </si>
  <si>
    <t xml:space="preserve">The computations of earnings (loss)
per common share were as follows:
(In millions, except
per share data)
2017
2016
2015
Income from continuing operations, net
of tax
$ 475.3 $ 412.4 $ 306.5
Less: Noncontrolling
interests
0.1
—
0.5
Income from continuing operations for
EPS
475.2 412.4 306.0
Income (loss) from discontinued
operations
(2.6
)
0.8
9.0
Net income attributable to Fortune
Brands
$ 472.6 $ 413.2 $ 315.0
Earnings (loss) per common
share
Basic
Continuing operations
$ 3.10 $ 2.67 $ 1.92
Discontinued operations
(0.02
)
0.01
0.05
Net income attributable to Fortune
Brands common stockholders
$ 3.08 $ 2.68 $ 1.97
Diluted
Continuing operations
$ 3.05 $ 2.61 $ 1.88
Discontinued operations
(0.02
)
0.01
0.05
Net income attributable to Fortune
Brands common stockholders
$ 3.03 $ 2.62 $ 1.93
Basic average shares
outstanding
153.2 154.3 159.5
Stock-based awards
2.6
3.5
3.5
Diluted average shares
outstanding
155.8 157.8 163.0
Antidilutive stock-based awards
excluded from weighted-average number of shares outstanding for
diluted earnings per share
0.5
0.5
0.7 </t>
  </si>
  <si>
    <t>Other Expense, Net (Tables)</t>
  </si>
  <si>
    <t>Components of Other Expense , Net</t>
  </si>
  <si>
    <t xml:space="preserve">The components of other expense, net
for the years ended December 31, 2017, 2016 and 2015 were as
follows:
(In millions) 2017
2016
2015
Asset impairment charge
$ 7.0 $ — $ —
Other items, net
0.9 1.5 4.3
Total other expense, net $ 7.9 $ 1.5 $ 4.3 </t>
  </si>
  <si>
    <t>Background and Basis of Presentation - Additional Information (Detail) - USD ($) $ in Millions</t>
  </si>
  <si>
    <t>Basis of Presentation [Line Items]</t>
  </si>
  <si>
    <t>Payments made to third parties</t>
  </si>
  <si>
    <t>Significant Accounting Policies - Additional Information (Detail) - USD ($)</t>
  </si>
  <si>
    <t>3 Months Ended</t>
  </si>
  <si>
    <t>Mar. 31, 2017</t>
  </si>
  <si>
    <t>Dec. 31, 2014</t>
  </si>
  <si>
    <t>Significant Of Accounting Policies [Line Items]</t>
  </si>
  <si>
    <t>Highly liquid investments included in cash and cash equivalents, maturity period</t>
  </si>
  <si>
    <t>3 months</t>
  </si>
  <si>
    <t>Allowances for doubtful accounts</t>
  </si>
  <si>
    <t>Impairment of long-lived asset</t>
  </si>
  <si>
    <t>Unrecognized tax benefits pertaining to uncertain tax positions</t>
  </si>
  <si>
    <t>Income taxes, estimated net benefit</t>
  </si>
  <si>
    <t>Tax Reform deferred tax impact of tax rate changes</t>
  </si>
  <si>
    <t>Tax reform deemed repatriation tax Impact</t>
  </si>
  <si>
    <t>Tax reform impact on earnings not permanently reinvested</t>
  </si>
  <si>
    <t>Advertising costs</t>
  </si>
  <si>
    <t>Advertising costs, reduction to net sales</t>
  </si>
  <si>
    <t>Research and development expenses</t>
  </si>
  <si>
    <t>Estimated amount of net foreign currency derivative gains (loss) in other comprehensive income reclassified to earnings</t>
  </si>
  <si>
    <t>Cash flow hedge [Member] | Foreign exchange contracts [Member]</t>
  </si>
  <si>
    <t>Gain (loss) reclassified from Accumulated OCI into earnings</t>
  </si>
  <si>
    <t>Selling, general and administrative Expenses [Member]</t>
  </si>
  <si>
    <t>Customer program costs</t>
  </si>
  <si>
    <t>Shipping and handling costs</t>
  </si>
  <si>
    <t>Minimum [Member]</t>
  </si>
  <si>
    <t>Reasonably possible decrease in unrecognized tax benefits</t>
  </si>
  <si>
    <t>Maximum [Member]</t>
  </si>
  <si>
    <t>Income Approach</t>
  </si>
  <si>
    <t>Goodwill recoverability weighted percentage</t>
  </si>
  <si>
    <t>80.00%</t>
  </si>
  <si>
    <t>Market Approach</t>
  </si>
  <si>
    <t>20.00%</t>
  </si>
  <si>
    <t>Metals inventories [Member]</t>
  </si>
  <si>
    <t>LIFO inventories</t>
  </si>
  <si>
    <t>Significant Accounting Policies - Estimated Useful Lives of Property, Plant and Equipment (Detail)</t>
  </si>
  <si>
    <t>Buildings and Leasehold Improvements | Minimum [Member]</t>
  </si>
  <si>
    <t>Property, Plant and Equipment [Line Items]</t>
  </si>
  <si>
    <t>Property, plant and equipment, estimated useful life</t>
  </si>
  <si>
    <t>15 years</t>
  </si>
  <si>
    <t>Buildings and Leasehold Improvements | Maximum [Member]</t>
  </si>
  <si>
    <t>40 years</t>
  </si>
  <si>
    <t>Machinery and Equipment | Minimum [Member]</t>
  </si>
  <si>
    <t>3 years</t>
  </si>
  <si>
    <t>Machinery and Equipment | Maximum [Member]</t>
  </si>
  <si>
    <t>10 years</t>
  </si>
  <si>
    <t>Software | Minimum [Member]</t>
  </si>
  <si>
    <t>Software | Maximum [Member]</t>
  </si>
  <si>
    <t>7 years</t>
  </si>
  <si>
    <t>Balance Sheet Information - Supplemental Information on Balance Sheets (Detail) - USD ($) $ in Millions</t>
  </si>
  <si>
    <t>Inventories:</t>
  </si>
  <si>
    <t>Raw materials and supplies</t>
  </si>
  <si>
    <t>Work in process</t>
  </si>
  <si>
    <t>Finished products</t>
  </si>
  <si>
    <t>Total inventories</t>
  </si>
  <si>
    <t>Property, plant and equipment:</t>
  </si>
  <si>
    <t>Land and improvements</t>
  </si>
  <si>
    <t>Buildings and improvements to leaseholds</t>
  </si>
  <si>
    <t>Machinery and equipment</t>
  </si>
  <si>
    <t>Construction in progress</t>
  </si>
  <si>
    <t>Property, plant and equipment, gross</t>
  </si>
  <si>
    <t>Less: accumulated depreciation</t>
  </si>
  <si>
    <t>Other current liabilities:</t>
  </si>
  <si>
    <t>Accrued salaries, wages and other compensation</t>
  </si>
  <si>
    <t>Accrued customer programs</t>
  </si>
  <si>
    <t>Accrued taxes</t>
  </si>
  <si>
    <t>Dividends payable</t>
  </si>
  <si>
    <t>Other accrued expenses</t>
  </si>
  <si>
    <t>Total other current liabilities</t>
  </si>
  <si>
    <t>Acquisitions and Dispositions - Additional Information (Detail) - USD ($) $ in Millions</t>
  </si>
  <si>
    <t>1 Months Ended</t>
  </si>
  <si>
    <t>Sep. 30, 2016</t>
  </si>
  <si>
    <t>May 31, 2016</t>
  </si>
  <si>
    <t>Acquisitions and Dispositions [Line Items]</t>
  </si>
  <si>
    <t>Asset impairment charge</t>
  </si>
  <si>
    <t>TCL Manufacturing Limited and ROHL [Member]</t>
  </si>
  <si>
    <t>Business acquisition purchase price</t>
  </si>
  <si>
    <t>Business acquisition, liabilities assumed</t>
  </si>
  <si>
    <t>Goodwill expected to be deductible for income tax purposes</t>
  </si>
  <si>
    <t>Riobel [Member]</t>
  </si>
  <si>
    <t>Payment to acquire business</t>
  </si>
  <si>
    <t>Victoria Plus Albert and Shaws [Member]</t>
  </si>
  <si>
    <t>Discontinued Operations - Additional Information (Detail) - USD ($) $ in Millions</t>
  </si>
  <si>
    <t>Income Statement, Balance Sheet and Additional Disclosures by Disposal Groups, Including Discontinued Operations [Line Items]</t>
  </si>
  <si>
    <t>Proceeds from sale of business</t>
  </si>
  <si>
    <t>Waterloo [Member]</t>
  </si>
  <si>
    <t>Gain (loss) on sale of business, discontinued operations</t>
  </si>
  <si>
    <t>Discontinued operation beginning period</t>
  </si>
  <si>
    <t>Jan. 1,
		2014</t>
  </si>
  <si>
    <t>Pre-tax loss on sale of discontinued operations</t>
  </si>
  <si>
    <t>Transaction and other sale-related costs of discontinued operation</t>
  </si>
  <si>
    <t>Estimated tax effect on sale of discontinued operation</t>
  </si>
  <si>
    <t>Goodwill and Identifiable Intangible Assets - Additional Information (Detail) $ in Millions</t>
  </si>
  <si>
    <t>Dec. 31, 2017USD ($)asset_group</t>
  </si>
  <si>
    <t>Dec. 31, 2016USD ($)</t>
  </si>
  <si>
    <t>Dec. 31, 2015USD ($)</t>
  </si>
  <si>
    <t>Goodwill [Line Items]</t>
  </si>
  <si>
    <t>Expected intangible amortization expense in 2018</t>
  </si>
  <si>
    <t>Expected intangible amortization expense in 2019</t>
  </si>
  <si>
    <t>Expected intangible amortization expense in 2020</t>
  </si>
  <si>
    <t>Expected intangible amortization expense in 2021</t>
  </si>
  <si>
    <t>Expected intangible amortization expense in 2022</t>
  </si>
  <si>
    <t>Carrying value of tradenames</t>
  </si>
  <si>
    <t>Plumbing [Member]</t>
  </si>
  <si>
    <t>Increase in gross identifiable intangible assets</t>
  </si>
  <si>
    <t>Cabinets [Member]</t>
  </si>
  <si>
    <t>Number of tradenames, with the fair value exceeded their carrying value | asset_group</t>
  </si>
  <si>
    <t>Goodwill increase (decrease) due to acquisition-related</t>
  </si>
  <si>
    <t>Minimum [Member] | Tradenames and Customer Relationship [Member]</t>
  </si>
  <si>
    <t>Amortizable identifiable intangible assets, estimated useful life</t>
  </si>
  <si>
    <t>2 years</t>
  </si>
  <si>
    <t>Maximum [Member] | Cabinets [Member] | Tradenames [Member]</t>
  </si>
  <si>
    <t>Percentage of fair value of reporting unit in excess of carrying amount</t>
  </si>
  <si>
    <t>10.00%</t>
  </si>
  <si>
    <t>Maximum [Member] | Tradenames and Customer Relationship [Member]</t>
  </si>
  <si>
    <t>20 years</t>
  </si>
  <si>
    <t>Goodwill and Identifiable Intangible Assets - Change in Net Carrying Amount of Goodwill by Segment (Detail) - USD ($) $ in Millions</t>
  </si>
  <si>
    <t>Beginning Balance</t>
  </si>
  <si>
    <t>Translation adjustments</t>
  </si>
  <si>
    <t>Acquisition-related adjustments</t>
  </si>
  <si>
    <t>Ending Balance</t>
  </si>
  <si>
    <t>Doors [Member]</t>
  </si>
  <si>
    <t>Security [Member]</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Net Book Value, Indefinite-lived tradenames</t>
  </si>
  <si>
    <t>Gross Carrying Amounts, Finite Lived</t>
  </si>
  <si>
    <t>Accumulated Amortization, Finite Lived</t>
  </si>
  <si>
    <t>Net Book Value, Finite Lived</t>
  </si>
  <si>
    <t>Tradenames [Member]</t>
  </si>
  <si>
    <t>Customer and contractual relationships [Member]</t>
  </si>
  <si>
    <t>Patents/proprietary technology [Member]</t>
  </si>
  <si>
    <t>Asset Impairment Charges - Additional information (Detail) - USD ($) $ in Millions</t>
  </si>
  <si>
    <t>Asset Impairment Charges [Line Items]</t>
  </si>
  <si>
    <t>Definite-lived intangible assets</t>
  </si>
  <si>
    <t>Fixed Assets</t>
  </si>
  <si>
    <t>External Debt and Financing Arrangements - Additional Information (Detail) - USD ($)</t>
  </si>
  <si>
    <t>Jun. 30, 2016</t>
  </si>
  <si>
    <t>Jun. 30, 2015</t>
  </si>
  <si>
    <t>Debt Instrument [Line Items]</t>
  </si>
  <si>
    <t>Revolving credit facility, extended expiration date</t>
  </si>
  <si>
    <t>2021-06</t>
  </si>
  <si>
    <t>Current portion of long-term debt</t>
  </si>
  <si>
    <t>Prepaid debt issuance cost, write off</t>
  </si>
  <si>
    <t>Uncommitted bank lines of credit, which provide for unsecured borrowings for working capital</t>
  </si>
  <si>
    <t>Uncommitted bank lines of credit, which provide for unsecured borrowings for working capital amount outstanding</t>
  </si>
  <si>
    <t>Weighted-average interest rates on borrowings</t>
  </si>
  <si>
    <t>0.00%</t>
  </si>
  <si>
    <t>1.50%</t>
  </si>
  <si>
    <t>1.00%</t>
  </si>
  <si>
    <t>LIBOR [Member] | Minimum [Member]</t>
  </si>
  <si>
    <t>Interest rate over LIBOR</t>
  </si>
  <si>
    <t>0.90%</t>
  </si>
  <si>
    <t>LIBOR [Member] | Maximum [Member]</t>
  </si>
  <si>
    <t>Revolving Credit Facility [Member]</t>
  </si>
  <si>
    <t>Term loan, outstanding borrowings</t>
  </si>
  <si>
    <t>Line of Credit Facility, Maximum Borrowing Capacity</t>
  </si>
  <si>
    <t>Senior Unsecured Notes [Member]</t>
  </si>
  <si>
    <t>Senior unsecured notes, price</t>
  </si>
  <si>
    <t>Senior notes, outstanding amount</t>
  </si>
  <si>
    <t>Senior Unsecured Notes [Member] | Notes Due 2020 [Member]</t>
  </si>
  <si>
    <t>Senior unsecured notes, maturity period</t>
  </si>
  <si>
    <t>5 years</t>
  </si>
  <si>
    <t>Senior unsecured notes, maturity year</t>
  </si>
  <si>
    <t>Senior unsecured notes, coupon rate</t>
  </si>
  <si>
    <t>3.00%</t>
  </si>
  <si>
    <t>Senior Unsecured Notes [Member] | Notes Due 2025 [Member]</t>
  </si>
  <si>
    <t>4.00%</t>
  </si>
  <si>
    <t>Amended and Restated Credit Agreement [Member] | Revolving Credit Facility [Member]</t>
  </si>
  <si>
    <t>Senior Notes</t>
  </si>
  <si>
    <t>Long-term debt payments in 2018</t>
  </si>
  <si>
    <t>Long-term debt payments in 2019</t>
  </si>
  <si>
    <t>Long-term debt payments in 2020</t>
  </si>
  <si>
    <t>Long-term debt payments in 2021</t>
  </si>
  <si>
    <t>Long-term debt payments in 2022</t>
  </si>
  <si>
    <t>External Debt and Financing Arrangements - Components of External Long-Term Debt (Detail) - USD ($)</t>
  </si>
  <si>
    <t>Less: current portion</t>
  </si>
  <si>
    <t>Total long-term debt</t>
  </si>
  <si>
    <t>Senior Unsecured Notes [Member] | Notes Due June Twenty Twenty [Member]</t>
  </si>
  <si>
    <t>Senior Unsecured Notes [Member] | Notes Due June Twenty Twenty Five [Member]</t>
  </si>
  <si>
    <t>External Debt and Financing Arrangements - Components of External Long-Term Debt (Parenthetical) (Detail) - USD ($)</t>
  </si>
  <si>
    <t>Debt instrument face amount</t>
  </si>
  <si>
    <t>Notes Due June Twenty Twenty [Member] | Senior Unsecured Notes [Member]</t>
  </si>
  <si>
    <t>Debt instrument, maturity date</t>
  </si>
  <si>
    <t>2020-06</t>
  </si>
  <si>
    <t>Notes Due June Twenty Twenty Five [Member] | Senior Unsecured Notes [Member]</t>
  </si>
  <si>
    <t>2025-06</t>
  </si>
  <si>
    <t>Revolving credit facility, expiration date</t>
  </si>
  <si>
    <t>Financial Instruments - Additional Information (Detail) - USD ($)</t>
  </si>
  <si>
    <t>Derivative [Line Items]</t>
  </si>
  <si>
    <t>Net settlement payable</t>
  </si>
  <si>
    <t>Estimated amount of net foreign currency derivative losses in other comprehensive income reclassified to earnings within 12 months</t>
  </si>
  <si>
    <t>Foreign exchange contracts period</t>
  </si>
  <si>
    <t>12 months</t>
  </si>
  <si>
    <t>15 months</t>
  </si>
  <si>
    <t>Foreign exchange contracts [Member]</t>
  </si>
  <si>
    <t>Notional amount of foreign currency derivative hedges</t>
  </si>
  <si>
    <t>Cash flow hedge [Member]</t>
  </si>
  <si>
    <t>Net losses recognized in OCI</t>
  </si>
  <si>
    <t>Financial Instruments - Fair Values of Derivative Instruments (Detail) - USD ($) $ in Millions</t>
  </si>
  <si>
    <t>Derivatives, Fair Value [Line Items]</t>
  </si>
  <si>
    <t>Derivative assets, fair value</t>
  </si>
  <si>
    <t>Derivative liabilities, fair value</t>
  </si>
  <si>
    <t>Net investment hedges [Member] | Other current assets [Member]</t>
  </si>
  <si>
    <t>Net investment hedges [Member] | Other current liabilities [Member]</t>
  </si>
  <si>
    <t>Foreign exchange contracts [Member] | Other current assets [Member]</t>
  </si>
  <si>
    <t>Foreign exchange contracts [Member] | Other current liabilities [Member]</t>
  </si>
  <si>
    <t>Commodity Contracts [Member] | Other current assets [Member]</t>
  </si>
  <si>
    <t>Financial Instruments - Effects of Derivative Financial Instruments on Consolidated Statements of Income (Detail) - USD ($) $ in Millions</t>
  </si>
  <si>
    <t>Derivative Instruments, Gain (Loss) [Line Items]</t>
  </si>
  <si>
    <t>Gain (Loss) Recognized in Income</t>
  </si>
  <si>
    <t>Cash flow hedge [Member] | Cost of products sold [Member]</t>
  </si>
  <si>
    <t>Fair value hedge [Member] | Other (income) expense, net [Member]</t>
  </si>
  <si>
    <t>Fair Value Measurements - Carrying Value and Fair Value of Debt (Detail) - USD ($) $ in Millions</t>
  </si>
  <si>
    <t>Carrying Value | Revolving Credit Facility [Member]</t>
  </si>
  <si>
    <t>Fair Value Inputs, Liabilities, Quantitative Information [Line Items]</t>
  </si>
  <si>
    <t>Fair Value</t>
  </si>
  <si>
    <t>Carrying Value | Senior Unsecured Notes [Member]</t>
  </si>
  <si>
    <t>Fair Value | Revolving Credit Facility [Member]</t>
  </si>
  <si>
    <t>Fair Value | Senior Unsecured Notes [Member]</t>
  </si>
  <si>
    <t>Fair Value Measurements - Additional Information (Detail) - USD ($)</t>
  </si>
  <si>
    <t>Fair Value, Net Derivative Asset (Liability) Measured on Recurring Basis, Unobservable Input Reconciliation [Line Items]</t>
  </si>
  <si>
    <t>Assets or liabilities measured at fair value on recurring basis</t>
  </si>
  <si>
    <t>Fixed payments to partner, year</t>
  </si>
  <si>
    <t>2017-06</t>
  </si>
  <si>
    <t>2024-06</t>
  </si>
  <si>
    <t>Purchase of outstanding preferred shares, year</t>
  </si>
  <si>
    <t>Additional paid in capital excess of cash contributed</t>
  </si>
  <si>
    <t>Cash contribution by partner in joint venture</t>
  </si>
  <si>
    <t>Level 3 [Member]</t>
  </si>
  <si>
    <t>Joint Venture liability (level 3)</t>
  </si>
  <si>
    <t>Level 3 [Member] | Other Noncurrent Liabilities [Member]</t>
  </si>
  <si>
    <t>Level 3 [Member] | Other current liabilities [Member]</t>
  </si>
  <si>
    <t>Fair Value Measurements - Assets and Liabilities Measured at Fair Value on Recurring Basis (Detail) - USD ($) $ in Millions</t>
  </si>
  <si>
    <t>Fair Value, Assets and Liabilities Measured on Recurring and Nonrecurring Basis [Line Items]</t>
  </si>
  <si>
    <t>Derivative asset financial instruments (level 2)</t>
  </si>
  <si>
    <t>Fair Value, Measurements, Recurring [Member]</t>
  </si>
  <si>
    <t>Total assets</t>
  </si>
  <si>
    <t>Fair Value, Measurements, Recurring [Member] | Level 2 [Member]</t>
  </si>
  <si>
    <t>Deferred compensation program assets (level 2)</t>
  </si>
  <si>
    <t>Derivative liability financial instruments (level 2)</t>
  </si>
  <si>
    <t>Capital Stock - Additional Information (Detail) - USD ($) $ / shares in Units, $ in Millions</t>
  </si>
  <si>
    <t>Class of Stock [Line Items]</t>
  </si>
  <si>
    <t>Common stock, shares authorized</t>
  </si>
  <si>
    <t>Percentage of increase in quarterly cash dividend</t>
  </si>
  <si>
    <t>11.00%</t>
  </si>
  <si>
    <t>Dividend declared, per share</t>
  </si>
  <si>
    <t>Preferred stock, shares authorized</t>
  </si>
  <si>
    <t>Preferred stock, par value</t>
  </si>
  <si>
    <t>Common stock repurchases</t>
  </si>
  <si>
    <t>Stock repurchase program, remaining authorized repurchase amount</t>
  </si>
  <si>
    <t>Capital Stock - Common Stock and Treasury Stock Activity (Detail) - shares</t>
  </si>
  <si>
    <t>Common shares</t>
  </si>
  <si>
    <t>Balance at the beginning of the year</t>
  </si>
  <si>
    <t>Stock plan shares issued</t>
  </si>
  <si>
    <t>Shares surrendered by optionees</t>
  </si>
  <si>
    <t>Balance at the end of the year</t>
  </si>
  <si>
    <t>Treasury shares</t>
  </si>
  <si>
    <t>Accumulated Other Comprehensive (Loss) Income - Reclassifications Out of Accumulated Other Comprehensive (Loss) Income (Detail) - USD ($) $ in Millions</t>
  </si>
  <si>
    <t>Sep. 30, 2017</t>
  </si>
  <si>
    <t>Mar. 31, 2016</t>
  </si>
  <si>
    <t>Reclassification Adjustment out of Accumulated Other Comprehensive Income [Line Items]</t>
  </si>
  <si>
    <t>Income (Loss) from Continuing Operations before Equity Method Investments, Income Taxes, Noncontrolling Interest</t>
  </si>
  <si>
    <t>Tax (expense) benefit</t>
  </si>
  <si>
    <t>Income (Loss) from Continuing Operations Net of Tax, Including Portion Attributable to Noncontrolling Interest</t>
  </si>
  <si>
    <t>Reclassification from Accumulated Other Comprehensive Income (Loss), Current Period, Net of Tax</t>
  </si>
  <si>
    <t>Derivative Hedging Losses (Gains) [Member]</t>
  </si>
  <si>
    <t>Prior service cost [Member]</t>
  </si>
  <si>
    <t>Reclassification from Accumulated Other Comprehensive Income, Current Period, before Tax</t>
  </si>
  <si>
    <t>Actuarial gains (losses) [Member]</t>
  </si>
  <si>
    <t>Defined benefit plan items [Member]</t>
  </si>
  <si>
    <t>Reclassification from AOCI, Current Period, Tax</t>
  </si>
  <si>
    <t>Reclassification out of Accumulated Other Comprehensive Income (Loss) [Member] | Derivative Hedging Losses (Gains) [Member]</t>
  </si>
  <si>
    <t>Reclassification out of Accumulated Other Comprehensive Income (Loss) [Member] | Derivative Hedging Losses (Gains) [Member] | Foreign exchange contracts [Member]</t>
  </si>
  <si>
    <t>Reclassification out of Accumulated Other Comprehensive Income (Loss) [Member] | Derivative Hedging Losses (Gains) [Member] | Commodity Contracts [Member]</t>
  </si>
  <si>
    <t>Amounts revised to reflect adoption of ASU 2016-09 "Improvements to Employee Share-Based Payment Accounting."</t>
  </si>
  <si>
    <t>These accumulated other comprehensive (loss) income components are included in the computation of net periodic benefit cost. Refer to Note 14, "Defined Benefit Plans," for additional information.</t>
  </si>
  <si>
    <t>Accumulated Other Comprehensive Loss - After-Tax Components of and Changes in Accumulated Other Comprehensive (Loss) Income (Detail) - USD ($) $ in Millions</t>
  </si>
  <si>
    <t>Accumulated Other Comprehensive Income (Loss) [Line Items]</t>
  </si>
  <si>
    <t>Amounts reclassified from accumulated other comprehensive (loss) income into earnings</t>
  </si>
  <si>
    <t>Foreign Currency Adjustments [Member]</t>
  </si>
  <si>
    <t>Amounts classified into accumulated other comprehensive (loss) income</t>
  </si>
  <si>
    <t>Accumulated Other Comprehensive (Loss) Income [Member]</t>
  </si>
  <si>
    <t>Stock-Based Compensation - Additional Information (Detail) - USD ($) $ / shares in Units, $ in Millions</t>
  </si>
  <si>
    <t>Share-based Compensation Arrangement by Share-based Payment Award [Line Items]</t>
  </si>
  <si>
    <t>Incentive Plan, common stock available for issuance</t>
  </si>
  <si>
    <t>Incentive Plan, options vesting period</t>
  </si>
  <si>
    <t>Incentive Plan, options maturity period</t>
  </si>
  <si>
    <t>Incentive Plan, weighted-average grant date fair value of stock options granted</t>
  </si>
  <si>
    <t>Unrecognized compensation cost related to unvested option</t>
  </si>
  <si>
    <t>Fair value of options vested</t>
  </si>
  <si>
    <t>Intrinsic value of stock options exercised</t>
  </si>
  <si>
    <t>Performance Condition Achievement</t>
  </si>
  <si>
    <t>Number of performance share awards vested</t>
  </si>
  <si>
    <t>Restricted Stock Units</t>
  </si>
  <si>
    <t>Compensation costs classified as liability</t>
  </si>
  <si>
    <t>Unrecognized pre-tax compensation cost</t>
  </si>
  <si>
    <t>Unrecognized compensation cost, weighted-average recognition period</t>
  </si>
  <si>
    <t>1 year 6 months</t>
  </si>
  <si>
    <t>Fair value of performance share awards vested</t>
  </si>
  <si>
    <t>Stock Option Awards</t>
  </si>
  <si>
    <t>1 year 4 months 24 days</t>
  </si>
  <si>
    <t>Performance Awards</t>
  </si>
  <si>
    <t>1 year 3 months 19 days</t>
  </si>
  <si>
    <t>Director Awards</t>
  </si>
  <si>
    <t>Stock awards issued</t>
  </si>
  <si>
    <t>Common stock issued to outside directors</t>
  </si>
  <si>
    <t>Stock-Based Compensation - Pre-Tax Stock-Based Compensation Expense from Continuing Operations (Detail) - USD ($) $ in Millions</t>
  </si>
  <si>
    <t>Tax benefit</t>
  </si>
  <si>
    <t>Total after tax expense</t>
  </si>
  <si>
    <t>Stock-Based Compensation - Restricted Stock Units Activity (Detail) - Restricted Stock Units</t>
  </si>
  <si>
    <t>Dec. 31, 2017$ / sharesshares</t>
  </si>
  <si>
    <t>Number of Restricted Stock Units</t>
  </si>
  <si>
    <t>Non-vested at December 31, 2016 | shares</t>
  </si>
  <si>
    <t>Granted | shares</t>
  </si>
  <si>
    <t>Vested | shares</t>
  </si>
  <si>
    <t>Forfeited | shares</t>
  </si>
  <si>
    <t>Non-vested at December 31, 2017 | shares</t>
  </si>
  <si>
    <t>Weighted-Average Grant-Date Fair Value</t>
  </si>
  <si>
    <t>Non-vested at December 31, 2016 | $ / shares</t>
  </si>
  <si>
    <t>Granted | $ / shares</t>
  </si>
  <si>
    <t>Vested | $ / shares</t>
  </si>
  <si>
    <t>Forfeited | $ / shares</t>
  </si>
  <si>
    <t>Non-vested at December 31, 2017 | $ / shares</t>
  </si>
  <si>
    <t>Stock-Based Compensation - Black-Scholes Option Pricing Model Assumptions used to Estimate Fair Value of Options (Detail)</t>
  </si>
  <si>
    <t>Current expected dividend yield</t>
  </si>
  <si>
    <t>1.40%</t>
  </si>
  <si>
    <t>Expected volatility</t>
  </si>
  <si>
    <t>26.00%</t>
  </si>
  <si>
    <t>30.00%</t>
  </si>
  <si>
    <t>27.00%</t>
  </si>
  <si>
    <t>Risk-free interest rate</t>
  </si>
  <si>
    <t>1.90%</t>
  </si>
  <si>
    <t>1.30%</t>
  </si>
  <si>
    <t>1.80%</t>
  </si>
  <si>
    <t>Expected term</t>
  </si>
  <si>
    <t>5 years 6 months</t>
  </si>
  <si>
    <t>6 years</t>
  </si>
  <si>
    <t>Stock-Based Compensation - Stock Option Activity (Detail)</t>
  </si>
  <si>
    <t>Options</t>
  </si>
  <si>
    <t>Outstanding at December 31, 2016 | shares</t>
  </si>
  <si>
    <t>Exercised | shares</t>
  </si>
  <si>
    <t>Expired/forfeited | shares</t>
  </si>
  <si>
    <t>Outstanding at December 31, 2017 | shares</t>
  </si>
  <si>
    <t>Weighted-Average Exercise Price</t>
  </si>
  <si>
    <t>Outstanding at December 31, 2016 | $ / shares</t>
  </si>
  <si>
    <t>Exercised | $ / shares</t>
  </si>
  <si>
    <t>Expired/forfeited | $ / shares</t>
  </si>
  <si>
    <t>Outstanding at December 31, 2017 | $ / shares</t>
  </si>
  <si>
    <t>Stock-Based Compensation - Options Outstanding and Exercisable (Detail)</t>
  </si>
  <si>
    <t>Share-based Compensation, Shares Authorized under Stock Option Plans, Exercise Price Range [Line Items]</t>
  </si>
  <si>
    <t>Options Outstanding | shares</t>
  </si>
  <si>
    <t>Options Outstanding, Weighted-Average Remaining Contractual Life</t>
  </si>
  <si>
    <t>Options Outstanding, Weighted-Average Exercise Price</t>
  </si>
  <si>
    <t>Options Exercisable | shares</t>
  </si>
  <si>
    <t>Options Exercisable, Weighted-Average Exercise Price</t>
  </si>
  <si>
    <t>Exercise Price Range One</t>
  </si>
  <si>
    <t>Range of Exercise Prices, Lower limit</t>
  </si>
  <si>
    <t>Range of Exercise Prices, upper limit</t>
  </si>
  <si>
    <t>3 years 9 months 18 days</t>
  </si>
  <si>
    <t>Exercise Price Range Two</t>
  </si>
  <si>
    <t>3 years 7 months 6 days</t>
  </si>
  <si>
    <t>Exercise Price Range Three</t>
  </si>
  <si>
    <t>7 years 4 months 24 days</t>
  </si>
  <si>
    <t>At December 31, 2017, the aggregate intrinsic value of options outstanding was $118.4 million.</t>
  </si>
  <si>
    <t>At December 31, 2017, the weighted-average remaining contractual life of options exercisable was 4.9 years and the aggregate intrinsic value of options exercisable was $102.5 million.</t>
  </si>
  <si>
    <t>Stock-Based Compensation - Options Outstanding and Exercisable (Parenthetical) (Detail) $ in Millions</t>
  </si>
  <si>
    <t>Dec. 31, 2017USD ($)</t>
  </si>
  <si>
    <t>Options outstanding, aggregate intrinsic value</t>
  </si>
  <si>
    <t>Options exercisable, weighted-average remaining contractual life</t>
  </si>
  <si>
    <t>4 years 10 months 25 days</t>
  </si>
  <si>
    <t>Options exercisable, aggregate intrinsic value</t>
  </si>
  <si>
    <t>Stock-Based Compensation - Summarizes Information of Performance Share Awards (Detail) - Performance Awards</t>
  </si>
  <si>
    <t>Defined Benefit Plans - Additional Information (Detail)</t>
  </si>
  <si>
    <t>Mar. 31, 2016USD ($)</t>
  </si>
  <si>
    <t>Sep. 30, 2015USD ($)</t>
  </si>
  <si>
    <t>Dec. 31, 2017USD ($)Age</t>
  </si>
  <si>
    <t>Defined Benefit Plans and Other Postretirement Benefit Plans Table Text Block [Line Items]</t>
  </si>
  <si>
    <t>Recognition of actuarial (losses) gains</t>
  </si>
  <si>
    <t>Accumulated other comprehensive income, net periodic benefit cost</t>
  </si>
  <si>
    <t>Defined benefit plans, blended long-term rate of return on plan assets</t>
  </si>
  <si>
    <t>6.40%</t>
  </si>
  <si>
    <t>Defined Contribution Plan, cash contributions</t>
  </si>
  <si>
    <t>Postretirement Benefits [Member]</t>
  </si>
  <si>
    <t>Reduction in accrued retiree benefit plans</t>
  </si>
  <si>
    <t>Prior service credits amortized over the next 5 months</t>
  </si>
  <si>
    <t>Pension Benefits [Member]</t>
  </si>
  <si>
    <t>Defined benefit plans, increase (decrease) in liability</t>
  </si>
  <si>
    <t>6.60%</t>
  </si>
  <si>
    <t>6.80%</t>
  </si>
  <si>
    <t>Pension Benefits [Member] | Minimum [Member]</t>
  </si>
  <si>
    <t>Defined benefit plans, retirement benefits payment commencement age | Age</t>
  </si>
  <si>
    <t>Pension Benefits [Member] | Maximum [Member]</t>
  </si>
  <si>
    <t>Equity Securities | Minimum [Member]</t>
  </si>
  <si>
    <t>Defined benefit asset allocation, maximum</t>
  </si>
  <si>
    <t>Equity Securities | Maximum [Member]</t>
  </si>
  <si>
    <t>75.00%</t>
  </si>
  <si>
    <t>Fixed income | Minimum [Member]</t>
  </si>
  <si>
    <t>25.00%</t>
  </si>
  <si>
    <t>Fixed income | Maximum [Member]</t>
  </si>
  <si>
    <t>100.00%</t>
  </si>
  <si>
    <t>Other Investment</t>
  </si>
  <si>
    <t>Group annuity/insurance contracts (Level 3)</t>
  </si>
  <si>
    <t>Investments measured using net asset value per share</t>
  </si>
  <si>
    <t>Real estate [Member]</t>
  </si>
  <si>
    <t>Assets redemption notice period</t>
  </si>
  <si>
    <t>45 days</t>
  </si>
  <si>
    <t>Investment Assets [Member]</t>
  </si>
  <si>
    <t>95 days</t>
  </si>
  <si>
    <t>Defined benefit plan items [Member] | Waterloo [Member]</t>
  </si>
  <si>
    <t>Defined Benefit Plans - Obligations and Funded Status (Detail) - USD ($) $ in Millions</t>
  </si>
  <si>
    <t>Sep. 30, 2015</t>
  </si>
  <si>
    <t>Change in the Projected Benefit Obligation (PBO):</t>
  </si>
  <si>
    <t>Recognition of actuarial losses (gains)</t>
  </si>
  <si>
    <t>Change in Plan Assets:</t>
  </si>
  <si>
    <t>Fair value of plan assets at beginning of year</t>
  </si>
  <si>
    <t>Fair value of plan assets at end of year</t>
  </si>
  <si>
    <t>Projected benefit obligation at beginning of year</t>
  </si>
  <si>
    <t>Service cost</t>
  </si>
  <si>
    <t>Interest cost</t>
  </si>
  <si>
    <t>Plan amendments</t>
  </si>
  <si>
    <t>Benefits paid</t>
  </si>
  <si>
    <t>Projected benefit obligation at end of year</t>
  </si>
  <si>
    <t>Accumulated benefit obligation at end of year (excludes the impact of future compensation increases)</t>
  </si>
  <si>
    <t>Actual return on plan assets</t>
  </si>
  <si>
    <t>Employer contributions</t>
  </si>
  <si>
    <t>Funded status (Fair value of plan assets less PBO)</t>
  </si>
  <si>
    <t>Foreign exchange</t>
  </si>
  <si>
    <t>Defined Benefit Plans - Amounts Recognized in Consolidated Balance Sheets (Detail) - USD ($) $ in Millions</t>
  </si>
  <si>
    <t>Defined Benefit Plan Disclosure [Line Items]</t>
  </si>
  <si>
    <t>Accrued benefit liability</t>
  </si>
  <si>
    <t>Current benefit payment liability</t>
  </si>
  <si>
    <t>Net amount recognized</t>
  </si>
  <si>
    <t>Defined Benefit Plans - Amounts in Accumulated Other Comprehensive loss that have not yet been Recognized as Components of Net Periodic Benefit Cost (Detail) - USD ($) $ in Millions</t>
  </si>
  <si>
    <t>Other Accumulated Other Comprehensive Income | Pension Benefits [Member]</t>
  </si>
  <si>
    <t>Current year actuarial loss (gain)</t>
  </si>
  <si>
    <t>Prior service cost recognition due to curtailment</t>
  </si>
  <si>
    <t>Total at December 31, 2017</t>
  </si>
  <si>
    <t>Other Accumulated Other Comprehensive Income | Postretirement Benefits [Member]</t>
  </si>
  <si>
    <t>Prior service cost recognition due to plan amendments</t>
  </si>
  <si>
    <t>Amortization</t>
  </si>
  <si>
    <t>Defined Benefit Plans - Components of Net Periodic Benefit Cost for Pension and Postretirement Benefits (Detail) - USD ($) $ in Millions</t>
  </si>
  <si>
    <t>Amortization of prior service cost (credits)</t>
  </si>
  <si>
    <t>Net Periodic Benefit Cost | Pension Benefits [Member]</t>
  </si>
  <si>
    <t>Expected return on plan assets</t>
  </si>
  <si>
    <t>Net periodic benefit (income) cost</t>
  </si>
  <si>
    <t>Net Periodic Benefit Cost | Postretirement Benefits [Member]</t>
  </si>
  <si>
    <t>Defined Benefit Plans - Schedule of Assumptions Used (Detail)</t>
  </si>
  <si>
    <t>Weighted-Average Assumptions Used to Determine Net Cost for Years Ended December 31:</t>
  </si>
  <si>
    <t>Expected long-term rate of return on plan assets</t>
  </si>
  <si>
    <t>Weighted-Average Assumptions Used to Determine Benefit Obligations at December 31:</t>
  </si>
  <si>
    <t>Discount rate</t>
  </si>
  <si>
    <t>3.80%</t>
  </si>
  <si>
    <t>4.30%</t>
  </si>
  <si>
    <t>4.60%</t>
  </si>
  <si>
    <t>Rate of compensation increase</t>
  </si>
  <si>
    <t>4.20%</t>
  </si>
  <si>
    <t>3.40%</t>
  </si>
  <si>
    <t>4.10%</t>
  </si>
  <si>
    <t>3.50%</t>
  </si>
  <si>
    <t>Defined Benefit Plans - Assumed Health Care Cost Trend Rates Used to Determine Benefit Obligations and Net Cost (Detail) - Postretirement Benefits [Member]</t>
  </si>
  <si>
    <t>Rate that the cost trend rate is assumed to decline (the ultimate trend rate)</t>
  </si>
  <si>
    <t>4.50%</t>
  </si>
  <si>
    <t>Year that the rate reaches the ultimate trend rate</t>
  </si>
  <si>
    <t>Pre Age Sixty Five</t>
  </si>
  <si>
    <t>Health care cost trend rate assumed for next year</t>
  </si>
  <si>
    <t>7.10%</t>
  </si>
  <si>
    <t>7.30%</t>
  </si>
  <si>
    <t>Post Age Sixty Five</t>
  </si>
  <si>
    <t>8.40%</t>
  </si>
  <si>
    <t>8.20%</t>
  </si>
  <si>
    <t>The pre-65 initial health care cost trend rate is shown first / followed by the post-65 rate.</t>
  </si>
  <si>
    <t>Defined Benefit Plans - Effect of One-Percentage-Point Change in Assumed Health Care Cost Trend Rates (Detail) $ in Millions</t>
  </si>
  <si>
    <t>Effect on total of service and interest cost, 1-Percentage-Point Increase</t>
  </si>
  <si>
    <t>Effect on total of service and interest cost, 1-Percentage-Point Decrease</t>
  </si>
  <si>
    <t>Defined Benefit Plans - Fair Value of Pension Assets by Major Category of Plan Assets (Detail) - USD ($) $ in Millions</t>
  </si>
  <si>
    <t>Fair value of pension assets</t>
  </si>
  <si>
    <t>Fixed income</t>
  </si>
  <si>
    <t>Multi-strategy hedge funds</t>
  </si>
  <si>
    <t>Defined Benefit Plans - Reconciliation of Level Three Measurements (Detail) - Group annuity/insurance contracts (Level 3) - USD ($) $ in Millions</t>
  </si>
  <si>
    <t>Beginning balance</t>
  </si>
  <si>
    <t>Actual return on assets related to assets still held</t>
  </si>
  <si>
    <t>Ending balance</t>
  </si>
  <si>
    <t>Defined Benefit Plans - Schedule of Expected Benefit Payments (Detail) $ in Millions</t>
  </si>
  <si>
    <t>Years 2023-2027</t>
  </si>
  <si>
    <t>Income Taxes - Components of Loss Income Before Income Taxes and Noncontrolling Interests (Detail) - USD ($) $ in Millions</t>
  </si>
  <si>
    <t>Schedule of Income Before Income Tax [Line Items]</t>
  </si>
  <si>
    <t>Domestic operations</t>
  </si>
  <si>
    <t>Foreign operations</t>
  </si>
  <si>
    <t>Income before income taxes and noncontrolling interests</t>
  </si>
  <si>
    <t>Income Taxes - Additional Information (Detail) - USD ($)</t>
  </si>
  <si>
    <t>Dec. 31, 2018</t>
  </si>
  <si>
    <t>Income Taxes [Line Items]</t>
  </si>
  <si>
    <t>Reconciliation of income taxes</t>
  </si>
  <si>
    <t>35.00%</t>
  </si>
  <si>
    <t>Effective income tax rate impact related to nondeductible acquisition costs</t>
  </si>
  <si>
    <t>Unrecognized tax benefits that would impact effective tax rate</t>
  </si>
  <si>
    <t>Unrecognized tax expense (benefits), interest and penalty expense (benefit) recognized</t>
  </si>
  <si>
    <t>Unrecognized tax benefits, accrued interest and penalties</t>
  </si>
  <si>
    <t>Deferred tax assets, net operating losses and other tax carryforwards</t>
  </si>
  <si>
    <t>Undistributed earnings of foreign subsidiaries</t>
  </si>
  <si>
    <t>Foreign and State Tax [Member]</t>
  </si>
  <si>
    <t>Income tax liability for foreign and state taxes</t>
  </si>
  <si>
    <t>Scenario, Forecast In the first quarter of 2014</t>
  </si>
  <si>
    <t>21.00%</t>
  </si>
  <si>
    <t>Deferred tax assets, remaining net operating losses and other tax carryforwards expiration period</t>
  </si>
  <si>
    <t>Income Taxes - Reconciliation of Income Taxes at Federal Statutory Income Tax Rate (Detail) - USD ($) $ in Millions</t>
  </si>
  <si>
    <t>Reconciliation Of Income Taxes [Line Items]</t>
  </si>
  <si>
    <t>Income tax expense computed at federal statutory income tax rate</t>
  </si>
  <si>
    <t>Other income taxes, net of federal tax benefit</t>
  </si>
  <si>
    <t>Foreign taxes at a different rate than U.S. federal statutory income tax rate</t>
  </si>
  <si>
    <t>Tax benefit on income attributable to domestic production activities</t>
  </si>
  <si>
    <t>Net adjustments for uncertain tax positions</t>
  </si>
  <si>
    <t>Share-based compensation (ASU 2016-09)</t>
  </si>
  <si>
    <t>Tax Act impact</t>
  </si>
  <si>
    <t>Valuation allowance increase (decrease)</t>
  </si>
  <si>
    <t>Miscellaneous other, net</t>
  </si>
  <si>
    <t>Income tax expense as reported</t>
  </si>
  <si>
    <t>Effective income tax rate</t>
  </si>
  <si>
    <t>25.10%</t>
  </si>
  <si>
    <t>29.20%</t>
  </si>
  <si>
    <t>33.40%</t>
  </si>
  <si>
    <t>State and Local Jurisdiction [Member]</t>
  </si>
  <si>
    <t>Income Taxes - Reconciliation of Beginning and Ending Amount of Unrecognized Tax Benefits (Detail) - USD ($) $ in Millions</t>
  </si>
  <si>
    <t>Schedule of Unrecognized Tax Benefits [Line Items]</t>
  </si>
  <si>
    <t>Unrecognized tax benefits - beginning of year</t>
  </si>
  <si>
    <t>Gross additions - current year tax positions</t>
  </si>
  <si>
    <t>Gross additions - prior year tax positions</t>
  </si>
  <si>
    <t>Gross additions (reductions) - purchase accounting adjustments</t>
  </si>
  <si>
    <t>Gross reductions - prior year tax positions</t>
  </si>
  <si>
    <t>Gross reductions - settlements with taxing authorities</t>
  </si>
  <si>
    <t>Impact of change in foreign exchange rates</t>
  </si>
  <si>
    <t>Unrecognized tax benefits - end of year</t>
  </si>
  <si>
    <t>Income Taxes (Detail) - USD ($) $ in Millions</t>
  </si>
  <si>
    <t>Current</t>
  </si>
  <si>
    <t>Federal</t>
  </si>
  <si>
    <t>Foreign</t>
  </si>
  <si>
    <t>State and other</t>
  </si>
  <si>
    <t>Deferred</t>
  </si>
  <si>
    <t>Federal, state and other</t>
  </si>
  <si>
    <t>Income Taxes - Components of Net Deferred Tax Assets Liabilities (Detail) - USD ($) $ in Millions</t>
  </si>
  <si>
    <t>Deferred tax assets:</t>
  </si>
  <si>
    <t>Compensation and benefits</t>
  </si>
  <si>
    <t>Capitalized inventories</t>
  </si>
  <si>
    <t>Accounts receivable</t>
  </si>
  <si>
    <t>Net operating loss and other tax carryforwards</t>
  </si>
  <si>
    <t>Valuation allowance</t>
  </si>
  <si>
    <t>Miscellaneous</t>
  </si>
  <si>
    <t>Total deferred tax assets</t>
  </si>
  <si>
    <t>Deferred tax liabilities:</t>
  </si>
  <si>
    <t>Fixed assets</t>
  </si>
  <si>
    <t>Intangible assets</t>
  </si>
  <si>
    <t>Investment in partnership</t>
  </si>
  <si>
    <t>Total deferred tax liabilities</t>
  </si>
  <si>
    <t>Net deferred tax liability</t>
  </si>
  <si>
    <t>Restructuring and Other Charges - Pre-tax Restructuring and Other Charges (Detail) - USD ($) $ in Millions</t>
  </si>
  <si>
    <t>Restructuring Cost and Reserve [Line Items]</t>
  </si>
  <si>
    <t>Total Charges</t>
  </si>
  <si>
    <t>Cost of products sold [Member]</t>
  </si>
  <si>
    <t>Other Charges</t>
  </si>
  <si>
    <t>[1],[3]</t>
  </si>
  <si>
    <t>[2],[3]</t>
  </si>
  <si>
    <t>Operating Segments [Member] | Cabinets [Member]</t>
  </si>
  <si>
    <t>Operating Segments [Member] | Plumbing [Member]</t>
  </si>
  <si>
    <t>Operating Segments [Member] | Doors [Member]</t>
  </si>
  <si>
    <t>Operating Segments [Member] | Security [Member]</t>
  </si>
  <si>
    <t>Operating Segments [Member] | Cost of products sold [Member] | Cabinets [Member]</t>
  </si>
  <si>
    <t>Operating Segments [Member] | Cost of products sold [Member] | Plumbing [Member]</t>
  </si>
  <si>
    <t>Operating Segments [Member] | Cost of products sold [Member] | Security [Member]</t>
  </si>
  <si>
    <t>Operating Segments [Member] | Selling, general and administrative Expenses [Member] | Cabinets [Member]</t>
  </si>
  <si>
    <t>Operating Segments [Member] | Selling, general and administrative Expenses [Member] | Plumbing [Member]</t>
  </si>
  <si>
    <t>[3]</t>
  </si>
  <si>
    <t>Operating Segments [Member] | Selling, general and administrative Expenses [Member] | Doors [Member]</t>
  </si>
  <si>
    <t>Operating Segments [Member] | Selling, general and administrative Expenses [Member] | Security [Member]</t>
  </si>
  <si>
    <t>Corporate [Member]</t>
  </si>
  <si>
    <t>"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t>
  </si>
  <si>
    <t>"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Restructuring and Other Charges - Additional Information (Detail) - USD ($) $ in Millions</t>
  </si>
  <si>
    <t>Restructuring and other charges, before tax</t>
  </si>
  <si>
    <t>Restructuring and other charges, after tax</t>
  </si>
  <si>
    <t>Restructuring and Other Charges - Reconciliation of Restructuring Liability (Detail) - USD ($) $ in Millions</t>
  </si>
  <si>
    <t>Provision</t>
  </si>
  <si>
    <t>Cash Expenditures</t>
  </si>
  <si>
    <t>Non-Cash Write-offs</t>
  </si>
  <si>
    <t>Workforce Reduction Costs [Member]</t>
  </si>
  <si>
    <t>Asset Disposals [Member]</t>
  </si>
  <si>
    <t>Other [Member]</t>
  </si>
  <si>
    <t>Cash expenditures primarily related to severance charges.</t>
  </si>
  <si>
    <t>Non-cash write-offs include long-lived asset impairment charges attributable to restructuring actions.</t>
  </si>
  <si>
    <t>Commitments - Additional Information (Detail) - USD ($) $ in Millions</t>
  </si>
  <si>
    <t>Commitment And Contingencies [Line Items]</t>
  </si>
  <si>
    <t>Purchase obligations</t>
  </si>
  <si>
    <t>Purchase obligations due in one year</t>
  </si>
  <si>
    <t>Operating leases, rent expense net</t>
  </si>
  <si>
    <t>Commitments - Future Minimum Rental Payments under Non-Cancelable Operating Leases (Detail) $ in Millions</t>
  </si>
  <si>
    <t>Schedule of Operating Leases [Line Items]</t>
  </si>
  <si>
    <t>Remainder</t>
  </si>
  <si>
    <t>Total minimum rental payments</t>
  </si>
  <si>
    <t>Commitments - Activity Related to Product Warranty Liability (Detail) - USD ($) $ in Millions</t>
  </si>
  <si>
    <t>Product Warranty Liability [Line Items]</t>
  </si>
  <si>
    <t>Reserve balance at the beginning of the year</t>
  </si>
  <si>
    <t>Provision for warranties issued</t>
  </si>
  <si>
    <t>Settlements made (in cash or in kind)</t>
  </si>
  <si>
    <t>Acquisition</t>
  </si>
  <si>
    <t>Foreign currency</t>
  </si>
  <si>
    <t>Reserve balance at end of year</t>
  </si>
  <si>
    <t>Information on Business Segments - Net Sales and Operating Income by Segment (Detail) - USD ($) $ in Millions</t>
  </si>
  <si>
    <t>Segment Reporting, Reconciling Item for Operating Profit (Loss) from Segment to Consolidated [Line Items]</t>
  </si>
  <si>
    <t>Operating income</t>
  </si>
  <si>
    <t>Property, plant and equipment, net</t>
  </si>
  <si>
    <t>Recognition of defined benefit plan actuarial gains (losses)</t>
  </si>
  <si>
    <t>Long-lived asset impairment</t>
  </si>
  <si>
    <t>Assets</t>
  </si>
  <si>
    <t>Depreciation expense</t>
  </si>
  <si>
    <t>Capital expenditures, gross</t>
  </si>
  <si>
    <t>Less: proceeds from disposition of assets</t>
  </si>
  <si>
    <t>Capital expenditures, net</t>
  </si>
  <si>
    <t>[4]</t>
  </si>
  <si>
    <t>General and administrative expense</t>
  </si>
  <si>
    <t>Defined benefit plan income</t>
  </si>
  <si>
    <t>Norcraft transaction costs</t>
  </si>
  <si>
    <t>[5]</t>
  </si>
  <si>
    <t>Total Corporate expenses</t>
  </si>
  <si>
    <t>United States</t>
  </si>
  <si>
    <t>Canada</t>
  </si>
  <si>
    <t>China</t>
  </si>
  <si>
    <t>Other International</t>
  </si>
  <si>
    <t>Mexico</t>
  </si>
  <si>
    <t>Cabinets [Member] | Operating Segments [Member]</t>
  </si>
  <si>
    <t>Plumbing [Member] | Operating Segments [Member]</t>
  </si>
  <si>
    <t>Doors [Member] | Operating Segments [Member]</t>
  </si>
  <si>
    <t>Security [Member] | Operating Segments [Member]</t>
  </si>
  <si>
    <t>Below is a table detailing Corporate expenses:                            General and administrative expense      $ (85.2 )     $ (80.9 )     $ (70.1 )     Defined benefit plan income        4.2        2.9        6.1      Recognition of defined benefit plan actuarial gains (losses)        0.5        (1.9 )       (2.5 )     Long-lived asset impairment        (5.1 )       -        -      Norcraft transaction costs(b)       -         -          (15.1 )     Total Corporate expenses      $ (85.6 )       $ (79.9 )       $ (81.6 )</t>
  </si>
  <si>
    <t>Representing external costs directly related to the acquisition of Norcraft and primarily includes expenditures for banking, legal, accounting and other similar services.</t>
  </si>
  <si>
    <t>Information on Business Segments - Additional Information (Detail) - Customer</t>
  </si>
  <si>
    <t>Number of customers accounted for greater than 10% of net sales</t>
  </si>
  <si>
    <t>Customer Concentration Risk | Net Sales | The Home Depot, Inc.</t>
  </si>
  <si>
    <t>Percentage of net sales to major customer</t>
  </si>
  <si>
    <t>13.00%</t>
  </si>
  <si>
    <t>14.00%</t>
  </si>
  <si>
    <t>Customer Concentration Risk | Net Sales | Lowe's Companies, Inc</t>
  </si>
  <si>
    <t>Quarterly Financial Data - Schedule of Quarterly Financial Data (Detail) - USD ($) $ / shares in Units, $ in Millions</t>
  </si>
  <si>
    <t>Schedule Of Quarterly Financial Data [Line Items]</t>
  </si>
  <si>
    <t>Gross profit</t>
  </si>
  <si>
    <t>Income (loss) from discontinued operations, net of tax</t>
  </si>
  <si>
    <t>Net income attributable to Fortune Brands</t>
  </si>
  <si>
    <t>Discontinued operations</t>
  </si>
  <si>
    <t>Quarterly Financial Data - Additional Information (Detail) - Tradenames [Member] - USD ($) $ in Millions</t>
  </si>
  <si>
    <t>Quarterly Financial Information [Line Items]</t>
  </si>
  <si>
    <t>Pre-tax defined benefit plan actuarial gains (losses)</t>
  </si>
  <si>
    <t>After-tax defined benefit plan actuarial gains (losses)</t>
  </si>
  <si>
    <t>Earnings Per Share - Computations of Earnings (Loss) per Common Share (Detail) - USD ($) $ / shares in Units, shares in Millions, $ in Millions</t>
  </si>
  <si>
    <t>Schedule of Earnings Per Share, Basic and Diluted, by Common Class [Line Items]</t>
  </si>
  <si>
    <t>Income from continuing operations for EPS</t>
  </si>
  <si>
    <t>Income (loss) from discontinued operation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i>
    <t>Other Expense, Net - Components of Other Expense Net (Detail) - USD ($) $ in Millions</t>
  </si>
  <si>
    <t>Component Of Other Expense Income Nonoperating [Line Items]</t>
  </si>
  <si>
    <t>Other items, net</t>
  </si>
  <si>
    <t>Total other expense (income), net</t>
  </si>
  <si>
    <t>Other expense, Net - Additional Information (Detail)</t>
  </si>
  <si>
    <t>Impairment charge</t>
  </si>
  <si>
    <t>Carrying value of the investment</t>
  </si>
  <si>
    <t>Contingencies - Additional Information (Detail) - USD ($) $ in Millions</t>
  </si>
  <si>
    <t>Valuation and Qualifying Accounts Disclosure [Line Items]</t>
  </si>
  <si>
    <t>Accruals, relating to environmental compliance and clean up</t>
  </si>
  <si>
    <t>Schedule II Valuation and Qualifying Accounts (Detail) - USD ($) $ in Millions</t>
  </si>
  <si>
    <t>Allowance for cash discounts, returns and sales allowances</t>
  </si>
  <si>
    <t>Balance at Beginning of Period</t>
  </si>
  <si>
    <t>Charged to Expense</t>
  </si>
  <si>
    <t>Reclassifications</t>
  </si>
  <si>
    <t>Write-offs, and Deductions</t>
  </si>
  <si>
    <t>Balance at End of Period</t>
  </si>
  <si>
    <t>Allowance for doubtful accounts</t>
  </si>
  <si>
    <t>Business Acquisition</t>
  </si>
  <si>
    <t>Allowance for deferred tax assets</t>
  </si>
  <si>
    <t>Represents a reclassification of certain customer program liabilities to sales allowances (reduction to accounts receivable) in Security segment during 2017.</t>
  </si>
  <si>
    <t>Net of recoveries of amounts written off in prior years and immaterial foreign currency impact.</t>
  </si>
  <si>
    <t>Represents a valuation allowance on an acquired net operating loss carryforward (Norcraft Canada)</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1975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1950428</v>
      </c>
    </row>
    <row r="18" spans="1:4">
      <c r="A18" s="4" t="s">
        <v>30</v>
      </c>
      <c r="D18" s="6" t="n">
        <v>10015217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4</v>
      </c>
      <c r="B1" s="2" t="s">
        <v>1</v>
      </c>
    </row>
    <row r="2" spans="1:4">
      <c r="B2" s="2" t="s">
        <v>2</v>
      </c>
      <c r="C2" s="2" t="s">
        <v>32</v>
      </c>
      <c r="D2" s="2" t="s">
        <v>33</v>
      </c>
    </row>
    <row r="3" spans="1:4">
      <c r="A3" s="4" t="s">
        <v>195</v>
      </c>
      <c r="B3" s="9" t="n">
        <v>0.74</v>
      </c>
      <c r="C3" s="9" t="n">
        <v>0.66</v>
      </c>
      <c r="D3" s="9" t="n">
        <v>0.5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936</v>
      </c>
      <c r="C1" s="2" t="s">
        <v>1</v>
      </c>
    </row>
    <row r="2" spans="1:7">
      <c r="C2" s="2" t="s">
        <v>2</v>
      </c>
      <c r="D2" s="2" t="s">
        <v>32</v>
      </c>
      <c r="F2" s="2" t="s">
        <v>33</v>
      </c>
    </row>
    <row r="3" spans="1:7">
      <c r="A3" s="3" t="s">
        <v>937</v>
      </c>
    </row>
    <row r="4" spans="1:7">
      <c r="A4" s="4" t="s">
        <v>41</v>
      </c>
      <c r="C4" s="7" t="n">
        <v>8.300000000000001</v>
      </c>
      <c r="D4" s="7" t="n">
        <v>13.9</v>
      </c>
      <c r="F4" s="7" t="n">
        <v>16.6</v>
      </c>
    </row>
    <row r="5" spans="1:7">
      <c r="A5" s="4" t="s">
        <v>938</v>
      </c>
      <c r="C5" s="8" t="n">
        <v>18.5</v>
      </c>
      <c r="D5" s="8" t="n">
        <v>19.3</v>
      </c>
      <c r="F5" s="8" t="n">
        <v>22.7</v>
      </c>
    </row>
    <row r="6" spans="1:7">
      <c r="A6" s="4" t="s">
        <v>939</v>
      </c>
    </row>
    <row r="7" spans="1:7">
      <c r="A7" s="3" t="s">
        <v>937</v>
      </c>
    </row>
    <row r="8" spans="1:7">
      <c r="A8" s="4" t="s">
        <v>940</v>
      </c>
      <c r="C8" s="8" t="n">
        <v>7.2</v>
      </c>
      <c r="D8" s="8" t="n">
        <v>4.5</v>
      </c>
      <c r="E8" s="4" t="s">
        <v>35</v>
      </c>
      <c r="F8" s="8" t="n">
        <v>5.5</v>
      </c>
      <c r="G8" s="4" t="s">
        <v>110</v>
      </c>
    </row>
    <row r="9" spans="1:7">
      <c r="A9" s="4" t="s">
        <v>399</v>
      </c>
    </row>
    <row r="10" spans="1:7">
      <c r="A10" s="3" t="s">
        <v>937</v>
      </c>
    </row>
    <row r="11" spans="1:7">
      <c r="A11" s="4" t="s">
        <v>940</v>
      </c>
      <c r="C11" s="5" t="n">
        <v>3</v>
      </c>
      <c r="D11" s="8" t="n">
        <v>0.9</v>
      </c>
      <c r="E11" s="4" t="s">
        <v>941</v>
      </c>
      <c r="F11" s="8" t="n">
        <v>0.6</v>
      </c>
      <c r="G11" s="4" t="s">
        <v>942</v>
      </c>
    </row>
    <row r="12" spans="1:7">
      <c r="A12" s="4" t="s">
        <v>943</v>
      </c>
    </row>
    <row r="13" spans="1:7">
      <c r="A13" s="3" t="s">
        <v>937</v>
      </c>
    </row>
    <row r="14" spans="1:7">
      <c r="A14" s="4" t="s">
        <v>41</v>
      </c>
      <c r="C14" s="8" t="n">
        <v>1.4</v>
      </c>
      <c r="D14" s="8" t="n">
        <v>1.8</v>
      </c>
      <c r="F14" s="8" t="n">
        <v>1.2</v>
      </c>
    </row>
    <row r="15" spans="1:7">
      <c r="A15" s="4" t="s">
        <v>938</v>
      </c>
      <c r="C15" s="8" t="n">
        <v>5.2</v>
      </c>
      <c r="D15" s="8" t="n">
        <v>1.8</v>
      </c>
      <c r="F15" s="8" t="n">
        <v>1.3</v>
      </c>
    </row>
    <row r="16" spans="1:7">
      <c r="A16" s="4" t="s">
        <v>944</v>
      </c>
    </row>
    <row r="17" spans="1:7">
      <c r="A17" s="3" t="s">
        <v>937</v>
      </c>
    </row>
    <row r="18" spans="1:7">
      <c r="A18" s="4" t="s">
        <v>41</v>
      </c>
      <c r="C18" s="8" t="n">
        <v>2.8</v>
      </c>
      <c r="D18" s="8" t="n">
        <v>1.6</v>
      </c>
      <c r="F18" s="8" t="n">
        <v>6.4</v>
      </c>
    </row>
    <row r="19" spans="1:7">
      <c r="A19" s="4" t="s">
        <v>938</v>
      </c>
      <c r="C19" s="8" t="n">
        <v>2.8</v>
      </c>
      <c r="D19" s="8" t="n">
        <v>2.1</v>
      </c>
      <c r="F19" s="8" t="n">
        <v>7.1</v>
      </c>
    </row>
    <row r="20" spans="1:7">
      <c r="A20" s="4" t="s">
        <v>945</v>
      </c>
    </row>
    <row r="21" spans="1:7">
      <c r="A21" s="3" t="s">
        <v>937</v>
      </c>
    </row>
    <row r="22" spans="1:7">
      <c r="A22" s="4" t="s">
        <v>41</v>
      </c>
      <c r="C22" s="8" t="n">
        <v>-0.1</v>
      </c>
      <c r="D22" s="8" t="n">
        <v>0.4</v>
      </c>
    </row>
    <row r="23" spans="1:7">
      <c r="A23" s="4" t="s">
        <v>938</v>
      </c>
      <c r="D23" s="8" t="n">
        <v>0.4</v>
      </c>
    </row>
    <row r="24" spans="1:7">
      <c r="A24" s="4" t="s">
        <v>946</v>
      </c>
    </row>
    <row r="25" spans="1:7">
      <c r="A25" s="3" t="s">
        <v>937</v>
      </c>
    </row>
    <row r="26" spans="1:7">
      <c r="A26" s="4" t="s">
        <v>41</v>
      </c>
      <c r="C26" s="8" t="n">
        <v>4.2</v>
      </c>
      <c r="D26" s="8" t="n">
        <v>10.1</v>
      </c>
      <c r="F26" s="8" t="n">
        <v>8.1</v>
      </c>
    </row>
    <row r="27" spans="1:7">
      <c r="A27" s="4" t="s">
        <v>938</v>
      </c>
      <c r="C27" s="8" t="n">
        <v>10.5</v>
      </c>
      <c r="D27" s="5" t="n">
        <v>15</v>
      </c>
      <c r="F27" s="8" t="n">
        <v>13.4</v>
      </c>
    </row>
    <row r="28" spans="1:7">
      <c r="A28" s="4" t="s">
        <v>947</v>
      </c>
    </row>
    <row r="29" spans="1:7">
      <c r="A29" s="3" t="s">
        <v>937</v>
      </c>
    </row>
    <row r="30" spans="1:7">
      <c r="A30" s="4" t="s">
        <v>940</v>
      </c>
      <c r="C30" s="8" t="n">
        <v>1.6</v>
      </c>
      <c r="F30" s="8" t="n">
        <v>0.1</v>
      </c>
      <c r="G30" s="4" t="s">
        <v>110</v>
      </c>
    </row>
    <row r="31" spans="1:7">
      <c r="A31" s="4" t="s">
        <v>948</v>
      </c>
    </row>
    <row r="32" spans="1:7">
      <c r="A32" s="3" t="s">
        <v>937</v>
      </c>
    </row>
    <row r="33" spans="1:7">
      <c r="A33" s="4" t="s">
        <v>940</v>
      </c>
      <c r="D33" s="8" t="n">
        <v>0.3</v>
      </c>
      <c r="E33" s="4" t="s">
        <v>35</v>
      </c>
      <c r="F33" s="8" t="n">
        <v>0.1</v>
      </c>
      <c r="G33" s="4" t="s">
        <v>110</v>
      </c>
    </row>
    <row r="34" spans="1:7">
      <c r="A34" s="4" t="s">
        <v>949</v>
      </c>
    </row>
    <row r="35" spans="1:7">
      <c r="A35" s="3" t="s">
        <v>937</v>
      </c>
    </row>
    <row r="36" spans="1:7">
      <c r="A36" s="4" t="s">
        <v>940</v>
      </c>
      <c r="C36" s="8" t="n">
        <v>5.6</v>
      </c>
      <c r="D36" s="8" t="n">
        <v>4.2</v>
      </c>
      <c r="E36" s="4" t="s">
        <v>35</v>
      </c>
      <c r="F36" s="8" t="n">
        <v>5.3</v>
      </c>
      <c r="G36" s="4" t="s">
        <v>110</v>
      </c>
    </row>
    <row r="37" spans="1:7">
      <c r="A37" s="4" t="s">
        <v>950</v>
      </c>
    </row>
    <row r="38" spans="1:7">
      <c r="A38" s="3" t="s">
        <v>937</v>
      </c>
    </row>
    <row r="39" spans="1:7">
      <c r="A39" s="4" t="s">
        <v>940</v>
      </c>
      <c r="C39" s="8" t="n">
        <v>2.2</v>
      </c>
    </row>
    <row r="40" spans="1:7">
      <c r="A40" s="4" t="s">
        <v>951</v>
      </c>
    </row>
    <row r="41" spans="1:7">
      <c r="A41" s="3" t="s">
        <v>937</v>
      </c>
    </row>
    <row r="42" spans="1:7">
      <c r="A42" s="4" t="s">
        <v>940</v>
      </c>
      <c r="B42" s="4" t="s">
        <v>952</v>
      </c>
      <c r="D42" s="8" t="n">
        <v>0.2</v>
      </c>
      <c r="E42" s="4" t="s">
        <v>35</v>
      </c>
      <c r="F42" s="8" t="n">
        <v>0.6</v>
      </c>
      <c r="G42" s="4" t="s">
        <v>110</v>
      </c>
    </row>
    <row r="43" spans="1:7">
      <c r="A43" s="4" t="s">
        <v>953</v>
      </c>
    </row>
    <row r="44" spans="1:7">
      <c r="A44" s="3" t="s">
        <v>937</v>
      </c>
    </row>
    <row r="45" spans="1:7">
      <c r="A45" s="4" t="s">
        <v>940</v>
      </c>
      <c r="C45" s="8" t="n">
        <v>0.1</v>
      </c>
    </row>
    <row r="46" spans="1:7">
      <c r="A46" s="4" t="s">
        <v>954</v>
      </c>
    </row>
    <row r="47" spans="1:7">
      <c r="A47" s="3" t="s">
        <v>937</v>
      </c>
    </row>
    <row r="48" spans="1:7">
      <c r="A48" s="4" t="s">
        <v>940</v>
      </c>
      <c r="C48" s="7" t="n">
        <v>0.7</v>
      </c>
      <c r="D48" s="7" t="n">
        <v>0.7</v>
      </c>
      <c r="E48" s="4" t="s">
        <v>941</v>
      </c>
    </row>
    <row r="49" spans="1:7">
      <c r="A49" s="4" t="s">
        <v>955</v>
      </c>
    </row>
    <row r="50" spans="1:7">
      <c r="A50" s="3" t="s">
        <v>937</v>
      </c>
    </row>
    <row r="51" spans="1:7">
      <c r="A51" s="4" t="s">
        <v>41</v>
      </c>
      <c r="F51" s="8" t="n">
        <v>0.9</v>
      </c>
    </row>
    <row r="52" spans="1:7">
      <c r="A52" s="4" t="s">
        <v>938</v>
      </c>
      <c r="F52" s="7" t="n">
        <v>0.9</v>
      </c>
    </row>
    <row r="53" spans="1:7"/>
    <row r="54" spans="1:7">
      <c r="A54" s="4" t="s">
        <v>35</v>
      </c>
      <c r="B54" s="4" t="s">
        <v>956</v>
      </c>
    </row>
    <row r="55" spans="1:7">
      <c r="A55" s="4" t="s">
        <v>110</v>
      </c>
      <c r="B55" s="4" t="s">
        <v>957</v>
      </c>
    </row>
    <row r="56" spans="1:7">
      <c r="A56" s="4" t="s">
        <v>952</v>
      </c>
      <c r="B56" s="4" t="s">
        <v>37</v>
      </c>
    </row>
  </sheetData>
  <mergeCells count="8">
    <mergeCell ref="A1:B2"/>
    <mergeCell ref="C1:G1"/>
    <mergeCell ref="D2:E2"/>
    <mergeCell ref="F2:G2"/>
    <mergeCell ref="A53:F53"/>
    <mergeCell ref="B54:F54"/>
    <mergeCell ref="B55:F55"/>
    <mergeCell ref="B56:F5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33</v>
      </c>
    </row>
    <row r="3" spans="1:4">
      <c r="A3" s="3" t="s">
        <v>937</v>
      </c>
    </row>
    <row r="4" spans="1:4">
      <c r="A4" s="4" t="s">
        <v>959</v>
      </c>
      <c r="B4" s="7" t="n">
        <v>18.5</v>
      </c>
      <c r="C4" s="7" t="n">
        <v>19.3</v>
      </c>
      <c r="D4" s="7" t="n">
        <v>22.7</v>
      </c>
    </row>
    <row r="5" spans="1:4">
      <c r="A5" s="4" t="s">
        <v>960</v>
      </c>
      <c r="B5" s="7" t="n">
        <v>1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1</v>
      </c>
      <c r="C1" s="2" t="s">
        <v>1</v>
      </c>
    </row>
    <row r="2" spans="1:5">
      <c r="C2" s="2" t="s">
        <v>2</v>
      </c>
      <c r="D2" s="2" t="s">
        <v>32</v>
      </c>
      <c r="E2" s="2" t="s">
        <v>33</v>
      </c>
    </row>
    <row r="3" spans="1:5">
      <c r="A3" s="3" t="s">
        <v>937</v>
      </c>
    </row>
    <row r="4" spans="1:5">
      <c r="A4" s="4" t="s">
        <v>494</v>
      </c>
      <c r="C4" s="6" t="n">
        <v>3</v>
      </c>
      <c r="D4" s="7" t="n">
        <v>10.9</v>
      </c>
    </row>
    <row r="5" spans="1:5">
      <c r="A5" s="4" t="s">
        <v>962</v>
      </c>
      <c r="C5" s="8" t="n">
        <v>8.300000000000001</v>
      </c>
      <c r="D5" s="8" t="n">
        <v>13.9</v>
      </c>
      <c r="E5" s="7" t="n">
        <v>16.6</v>
      </c>
    </row>
    <row r="6" spans="1:5">
      <c r="A6" s="4" t="s">
        <v>963</v>
      </c>
      <c r="B6" s="4" t="s">
        <v>35</v>
      </c>
      <c r="C6" s="8" t="n">
        <v>-5.2</v>
      </c>
      <c r="D6" s="8" t="n">
        <v>-21.6</v>
      </c>
    </row>
    <row r="7" spans="1:5">
      <c r="A7" s="4" t="s">
        <v>964</v>
      </c>
      <c r="B7" s="4" t="s">
        <v>110</v>
      </c>
      <c r="C7" s="8" t="n">
        <v>-0.3</v>
      </c>
      <c r="D7" s="8" t="n">
        <v>-0.2</v>
      </c>
    </row>
    <row r="8" spans="1:5">
      <c r="A8" s="4" t="s">
        <v>497</v>
      </c>
      <c r="C8" s="8" t="n">
        <v>5.8</v>
      </c>
      <c r="D8" s="5" t="n">
        <v>3</v>
      </c>
      <c r="E8" s="8" t="n">
        <v>10.9</v>
      </c>
    </row>
    <row r="9" spans="1:5">
      <c r="A9" s="4" t="s">
        <v>965</v>
      </c>
    </row>
    <row r="10" spans="1:5">
      <c r="A10" s="3" t="s">
        <v>937</v>
      </c>
    </row>
    <row r="11" spans="1:5">
      <c r="A11" s="4" t="s">
        <v>494</v>
      </c>
      <c r="C11" s="8" t="n">
        <v>2.4</v>
      </c>
      <c r="D11" s="8" t="n">
        <v>10.4</v>
      </c>
    </row>
    <row r="12" spans="1:5">
      <c r="A12" s="4" t="s">
        <v>962</v>
      </c>
      <c r="C12" s="8" t="n">
        <v>6.7</v>
      </c>
      <c r="D12" s="8" t="n">
        <v>9.300000000000001</v>
      </c>
    </row>
    <row r="13" spans="1:5">
      <c r="A13" s="4" t="s">
        <v>963</v>
      </c>
      <c r="B13" s="4" t="s">
        <v>35</v>
      </c>
      <c r="C13" s="8" t="n">
        <v>-3.9</v>
      </c>
      <c r="D13" s="8" t="n">
        <v>-17.5</v>
      </c>
    </row>
    <row r="14" spans="1:5">
      <c r="A14" s="4" t="s">
        <v>964</v>
      </c>
      <c r="B14" s="4" t="s">
        <v>110</v>
      </c>
      <c r="C14" s="8" t="n">
        <v>-0.2</v>
      </c>
      <c r="D14" s="8" t="n">
        <v>0.2</v>
      </c>
    </row>
    <row r="15" spans="1:5">
      <c r="A15" s="4" t="s">
        <v>497</v>
      </c>
      <c r="C15" s="5" t="n">
        <v>5</v>
      </c>
      <c r="D15" s="8" t="n">
        <v>2.4</v>
      </c>
      <c r="E15" s="8" t="n">
        <v>10.4</v>
      </c>
    </row>
    <row r="16" spans="1:5">
      <c r="A16" s="4" t="s">
        <v>966</v>
      </c>
    </row>
    <row r="17" spans="1:5">
      <c r="A17" s="3" t="s">
        <v>937</v>
      </c>
    </row>
    <row r="18" spans="1:5">
      <c r="A18" s="4" t="s">
        <v>962</v>
      </c>
      <c r="D18" s="8" t="n">
        <v>0.1</v>
      </c>
    </row>
    <row r="19" spans="1:5">
      <c r="A19" s="4" t="s">
        <v>964</v>
      </c>
      <c r="B19" s="4" t="s">
        <v>110</v>
      </c>
      <c r="D19" s="8" t="n">
        <v>-0.1</v>
      </c>
    </row>
    <row r="20" spans="1:5">
      <c r="A20" s="4" t="s">
        <v>967</v>
      </c>
    </row>
    <row r="21" spans="1:5">
      <c r="A21" s="3" t="s">
        <v>937</v>
      </c>
    </row>
    <row r="22" spans="1:5">
      <c r="A22" s="4" t="s">
        <v>494</v>
      </c>
      <c r="C22" s="8" t="n">
        <v>0.6</v>
      </c>
      <c r="D22" s="8" t="n">
        <v>0.5</v>
      </c>
    </row>
    <row r="23" spans="1:5">
      <c r="A23" s="4" t="s">
        <v>962</v>
      </c>
      <c r="C23" s="8" t="n">
        <v>1.6</v>
      </c>
      <c r="D23" s="8" t="n">
        <v>4.5</v>
      </c>
    </row>
    <row r="24" spans="1:5">
      <c r="A24" s="4" t="s">
        <v>963</v>
      </c>
      <c r="B24" s="4" t="s">
        <v>35</v>
      </c>
      <c r="C24" s="8" t="n">
        <v>-1.3</v>
      </c>
      <c r="D24" s="8" t="n">
        <v>-4.1</v>
      </c>
    </row>
    <row r="25" spans="1:5">
      <c r="A25" s="4" t="s">
        <v>964</v>
      </c>
      <c r="B25" s="4" t="s">
        <v>110</v>
      </c>
      <c r="C25" s="8" t="n">
        <v>-0.1</v>
      </c>
      <c r="D25" s="8" t="n">
        <v>-0.3</v>
      </c>
    </row>
    <row r="26" spans="1:5">
      <c r="A26" s="4" t="s">
        <v>497</v>
      </c>
      <c r="C26" s="7" t="n">
        <v>0.8</v>
      </c>
      <c r="D26" s="7" t="n">
        <v>0.6</v>
      </c>
      <c r="E26" s="7" t="n">
        <v>0.5</v>
      </c>
    </row>
    <row r="27" spans="1:5"/>
    <row r="28" spans="1:5">
      <c r="A28" s="4" t="s">
        <v>35</v>
      </c>
      <c r="B28" s="4" t="s">
        <v>968</v>
      </c>
    </row>
    <row r="29" spans="1:5">
      <c r="A29" s="4" t="s">
        <v>110</v>
      </c>
      <c r="B29" s="4" t="s">
        <v>969</v>
      </c>
    </row>
  </sheetData>
  <mergeCells count="5">
    <mergeCell ref="A1:B2"/>
    <mergeCell ref="C1:E1"/>
    <mergeCell ref="A27:D27"/>
    <mergeCell ref="B28:D28"/>
    <mergeCell ref="B29:D2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971</v>
      </c>
    </row>
    <row r="4" spans="1:4">
      <c r="A4" s="4" t="s">
        <v>972</v>
      </c>
      <c r="B4" s="7" t="n">
        <v>397.3</v>
      </c>
    </row>
    <row r="5" spans="1:4">
      <c r="A5" s="4" t="s">
        <v>973</v>
      </c>
      <c r="B5" s="8" t="n">
        <v>371.3</v>
      </c>
    </row>
    <row r="6" spans="1:4">
      <c r="A6" s="4" t="s">
        <v>974</v>
      </c>
      <c r="B6" s="7" t="n">
        <v>42.1</v>
      </c>
      <c r="C6" s="7" t="n">
        <v>43.5</v>
      </c>
      <c r="D6" s="7" t="n">
        <v>3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748</v>
      </c>
    </row>
    <row r="2" spans="1:2">
      <c r="A2" s="3" t="s">
        <v>976</v>
      </c>
    </row>
    <row r="3" spans="1:2">
      <c r="A3" s="5" t="n">
        <v>2018</v>
      </c>
      <c r="B3" s="6" t="n">
        <v>31</v>
      </c>
    </row>
    <row r="4" spans="1:2">
      <c r="A4" s="5" t="n">
        <v>2019</v>
      </c>
      <c r="B4" s="8" t="n">
        <v>26.9</v>
      </c>
    </row>
    <row r="5" spans="1:2">
      <c r="A5" s="5" t="n">
        <v>2020</v>
      </c>
      <c r="B5" s="8" t="n">
        <v>20.7</v>
      </c>
    </row>
    <row r="6" spans="1:2">
      <c r="A6" s="5" t="n">
        <v>2021</v>
      </c>
      <c r="B6" s="8" t="n">
        <v>15.9</v>
      </c>
    </row>
    <row r="7" spans="1:2">
      <c r="A7" s="5" t="n">
        <v>2022</v>
      </c>
      <c r="B7" s="5" t="n">
        <v>13</v>
      </c>
    </row>
    <row r="8" spans="1:2">
      <c r="A8" s="4" t="s">
        <v>977</v>
      </c>
      <c r="B8" s="8" t="n">
        <v>50.7</v>
      </c>
    </row>
    <row r="9" spans="1:2">
      <c r="A9" s="4" t="s">
        <v>978</v>
      </c>
      <c r="B9" s="7" t="n">
        <v>15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980</v>
      </c>
    </row>
    <row r="4" spans="1:4">
      <c r="A4" s="4" t="s">
        <v>981</v>
      </c>
      <c r="B4" s="7" t="n">
        <v>16.2</v>
      </c>
      <c r="C4" s="6" t="n">
        <v>16</v>
      </c>
      <c r="D4" s="6" t="n">
        <v>13</v>
      </c>
    </row>
    <row r="5" spans="1:4">
      <c r="A5" s="4" t="s">
        <v>982</v>
      </c>
      <c r="B5" s="8" t="n">
        <v>25.1</v>
      </c>
      <c r="C5" s="8" t="n">
        <v>25.8</v>
      </c>
      <c r="D5" s="8" t="n">
        <v>29.9</v>
      </c>
    </row>
    <row r="6" spans="1:4">
      <c r="A6" s="4" t="s">
        <v>983</v>
      </c>
      <c r="B6" s="8" t="n">
        <v>-24.3</v>
      </c>
      <c r="C6" s="8" t="n">
        <v>-25.5</v>
      </c>
      <c r="D6" s="8" t="n">
        <v>-28.3</v>
      </c>
    </row>
    <row r="7" spans="1:4">
      <c r="A7" s="4" t="s">
        <v>984</v>
      </c>
      <c r="C7" s="8" t="n">
        <v>0.3</v>
      </c>
      <c r="D7" s="8" t="n">
        <v>1.6</v>
      </c>
    </row>
    <row r="8" spans="1:4">
      <c r="A8" s="4" t="s">
        <v>985</v>
      </c>
      <c r="B8" s="8" t="n">
        <v>0.2</v>
      </c>
      <c r="C8" s="8" t="n">
        <v>-0.4</v>
      </c>
      <c r="D8" s="8" t="n">
        <v>-0.2</v>
      </c>
    </row>
    <row r="9" spans="1:4">
      <c r="A9" s="4" t="s">
        <v>986</v>
      </c>
      <c r="B9" s="7" t="n">
        <v>17.2</v>
      </c>
      <c r="C9" s="7" t="n">
        <v>16.2</v>
      </c>
      <c r="D9" s="6" t="n">
        <v>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987</v>
      </c>
      <c r="C1" s="2" t="s">
        <v>380</v>
      </c>
      <c r="M1" s="2" t="s">
        <v>1</v>
      </c>
    </row>
    <row r="2" spans="1:18">
      <c r="C2" s="2" t="s">
        <v>2</v>
      </c>
      <c r="D2" s="2" t="s">
        <v>640</v>
      </c>
      <c r="E2" s="2" t="s">
        <v>4</v>
      </c>
      <c r="F2" s="2" t="s">
        <v>381</v>
      </c>
      <c r="G2" s="2" t="s">
        <v>32</v>
      </c>
      <c r="H2" s="2" t="s">
        <v>448</v>
      </c>
      <c r="I2" s="2" t="s">
        <v>518</v>
      </c>
      <c r="J2" s="2" t="s">
        <v>641</v>
      </c>
      <c r="K2" s="2" t="s">
        <v>35</v>
      </c>
      <c r="L2" s="2" t="s">
        <v>792</v>
      </c>
      <c r="M2" s="2" t="s">
        <v>2</v>
      </c>
      <c r="O2" s="2" t="s">
        <v>32</v>
      </c>
      <c r="Q2" s="2" t="s">
        <v>33</v>
      </c>
    </row>
    <row r="3" spans="1:18">
      <c r="A3" s="3" t="s">
        <v>988</v>
      </c>
    </row>
    <row r="4" spans="1:18">
      <c r="A4" s="4" t="s">
        <v>34</v>
      </c>
      <c r="C4" s="7" t="n">
        <v>1382.5</v>
      </c>
      <c r="D4" s="7" t="n">
        <v>1348.6</v>
      </c>
      <c r="E4" s="7" t="n">
        <v>1365.4</v>
      </c>
      <c r="F4" s="7" t="n">
        <v>1186.8</v>
      </c>
      <c r="G4" s="7" t="n">
        <v>1301.6</v>
      </c>
      <c r="H4" s="6" t="n">
        <v>1279</v>
      </c>
      <c r="I4" s="7" t="n">
        <v>1297.8</v>
      </c>
      <c r="J4" s="7" t="n">
        <v>1106.5</v>
      </c>
      <c r="M4" s="7" t="n">
        <v>5283.3</v>
      </c>
      <c r="N4" s="4" t="s">
        <v>110</v>
      </c>
      <c r="O4" s="7" t="n">
        <v>4984.9</v>
      </c>
      <c r="P4" s="4" t="s">
        <v>110</v>
      </c>
      <c r="Q4" s="7" t="n">
        <v>4579.4</v>
      </c>
      <c r="R4" s="4" t="s">
        <v>110</v>
      </c>
    </row>
    <row r="5" spans="1:18">
      <c r="A5" s="4" t="s">
        <v>989</v>
      </c>
      <c r="C5" s="5" t="n">
        <v>163</v>
      </c>
      <c r="D5" s="8" t="n">
        <v>201.8</v>
      </c>
      <c r="E5" s="8" t="n">
        <v>212.4</v>
      </c>
      <c r="F5" s="8" t="n">
        <v>114.9</v>
      </c>
      <c r="G5" s="8" t="n">
        <v>166.4</v>
      </c>
      <c r="H5" s="8" t="n">
        <v>183.1</v>
      </c>
      <c r="I5" s="8" t="n">
        <v>187.7</v>
      </c>
      <c r="J5" s="8" t="n">
        <v>95.5</v>
      </c>
      <c r="M5" s="8" t="n">
        <v>692.1</v>
      </c>
      <c r="O5" s="8" t="n">
        <v>632.7</v>
      </c>
      <c r="Q5" s="8" t="n">
        <v>496.1</v>
      </c>
    </row>
    <row r="6" spans="1:18">
      <c r="A6" s="4" t="s">
        <v>34</v>
      </c>
      <c r="C6" s="8" t="n">
        <v>1382.5</v>
      </c>
      <c r="D6" s="7" t="n">
        <v>1348.6</v>
      </c>
      <c r="E6" s="7" t="n">
        <v>1365.4</v>
      </c>
      <c r="F6" s="8" t="n">
        <v>1186.8</v>
      </c>
      <c r="G6" s="8" t="n">
        <v>1301.6</v>
      </c>
      <c r="H6" s="6" t="n">
        <v>1279</v>
      </c>
      <c r="I6" s="7" t="n">
        <v>1297.8</v>
      </c>
      <c r="J6" s="7" t="n">
        <v>1106.5</v>
      </c>
      <c r="M6" s="8" t="n">
        <v>5283.3</v>
      </c>
      <c r="N6" s="4" t="s">
        <v>110</v>
      </c>
      <c r="O6" s="8" t="n">
        <v>4984.9</v>
      </c>
      <c r="P6" s="4" t="s">
        <v>110</v>
      </c>
      <c r="Q6" s="8" t="n">
        <v>4579.4</v>
      </c>
      <c r="R6" s="4" t="s">
        <v>110</v>
      </c>
    </row>
    <row r="7" spans="1:18">
      <c r="A7" s="4" t="s">
        <v>990</v>
      </c>
      <c r="C7" s="5" t="n">
        <v>740</v>
      </c>
      <c r="G7" s="8" t="n">
        <v>662.5</v>
      </c>
      <c r="M7" s="5" t="n">
        <v>740</v>
      </c>
      <c r="O7" s="8" t="n">
        <v>662.5</v>
      </c>
      <c r="Q7" s="8" t="n">
        <v>627.9</v>
      </c>
    </row>
    <row r="8" spans="1:18">
      <c r="A8" s="4" t="s">
        <v>991</v>
      </c>
      <c r="L8" s="7" t="n">
        <v>-2.5</v>
      </c>
      <c r="M8" s="8" t="n">
        <v>0.5</v>
      </c>
      <c r="O8" s="8" t="n">
        <v>-1.9</v>
      </c>
      <c r="Q8" s="8" t="n">
        <v>-8.6</v>
      </c>
    </row>
    <row r="9" spans="1:18">
      <c r="A9" s="4" t="s">
        <v>992</v>
      </c>
      <c r="F9" s="6" t="n">
        <v>-3</v>
      </c>
    </row>
    <row r="10" spans="1:18">
      <c r="A10" s="4" t="s">
        <v>993</v>
      </c>
      <c r="C10" s="8" t="n">
        <v>5511.4</v>
      </c>
      <c r="G10" s="8" t="n">
        <v>5128.5</v>
      </c>
      <c r="M10" s="8" t="n">
        <v>5511.4</v>
      </c>
      <c r="O10" s="8" t="n">
        <v>5128.5</v>
      </c>
      <c r="Q10" s="8" t="n">
        <v>4875.7</v>
      </c>
    </row>
    <row r="11" spans="1:18">
      <c r="A11" s="4" t="s">
        <v>994</v>
      </c>
      <c r="M11" s="8" t="n">
        <v>98.59999999999999</v>
      </c>
      <c r="O11" s="8" t="n">
        <v>94.59999999999999</v>
      </c>
      <c r="Q11" s="8" t="n">
        <v>93.5</v>
      </c>
    </row>
    <row r="12" spans="1:18">
      <c r="A12" s="4" t="s">
        <v>38</v>
      </c>
      <c r="M12" s="8" t="n">
        <v>31.7</v>
      </c>
      <c r="O12" s="8" t="n">
        <v>28.1</v>
      </c>
      <c r="Q12" s="8" t="n">
        <v>21.6</v>
      </c>
    </row>
    <row r="13" spans="1:18">
      <c r="A13" s="4" t="s">
        <v>995</v>
      </c>
      <c r="B13" s="4" t="s">
        <v>952</v>
      </c>
      <c r="M13" s="5" t="n">
        <v>165</v>
      </c>
      <c r="O13" s="8" t="n">
        <v>149.3</v>
      </c>
      <c r="Q13" s="8" t="n">
        <v>128.5</v>
      </c>
    </row>
    <row r="14" spans="1:18">
      <c r="A14" s="4" t="s">
        <v>996</v>
      </c>
      <c r="M14" s="8" t="n">
        <v>-0.4</v>
      </c>
      <c r="O14" s="8" t="n">
        <v>-3.9</v>
      </c>
      <c r="Q14" s="8" t="n">
        <v>-2.5</v>
      </c>
    </row>
    <row r="15" spans="1:18">
      <c r="A15" s="4" t="s">
        <v>997</v>
      </c>
      <c r="M15" s="8" t="n">
        <v>164.6</v>
      </c>
      <c r="O15" s="8" t="n">
        <v>145.4</v>
      </c>
      <c r="Q15" s="5" t="n">
        <v>126</v>
      </c>
    </row>
    <row r="16" spans="1:18">
      <c r="A16" s="4" t="s">
        <v>955</v>
      </c>
    </row>
    <row r="17" spans="1:18">
      <c r="A17" s="3" t="s">
        <v>988</v>
      </c>
    </row>
    <row r="18" spans="1:18">
      <c r="A18" s="4" t="s">
        <v>989</v>
      </c>
      <c r="B18" s="4" t="s">
        <v>998</v>
      </c>
      <c r="M18" s="8" t="n">
        <v>-85.59999999999999</v>
      </c>
      <c r="O18" s="8" t="n">
        <v>-79.90000000000001</v>
      </c>
      <c r="Q18" s="8" t="n">
        <v>-81.59999999999999</v>
      </c>
    </row>
    <row r="19" spans="1:18">
      <c r="A19" s="4" t="s">
        <v>999</v>
      </c>
      <c r="M19" s="8" t="n">
        <v>-85.2</v>
      </c>
      <c r="O19" s="8" t="n">
        <v>-80.90000000000001</v>
      </c>
      <c r="Q19" s="8" t="n">
        <v>-70.09999999999999</v>
      </c>
    </row>
    <row r="20" spans="1:18">
      <c r="A20" s="4" t="s">
        <v>1000</v>
      </c>
      <c r="M20" s="8" t="n">
        <v>4.2</v>
      </c>
      <c r="O20" s="8" t="n">
        <v>2.9</v>
      </c>
      <c r="Q20" s="8" t="n">
        <v>6.1</v>
      </c>
    </row>
    <row r="21" spans="1:18">
      <c r="A21" s="4" t="s">
        <v>991</v>
      </c>
      <c r="M21" s="8" t="n">
        <v>0.5</v>
      </c>
      <c r="O21" s="8" t="n">
        <v>-1.9</v>
      </c>
      <c r="Q21" s="8" t="n">
        <v>-2.5</v>
      </c>
    </row>
    <row r="22" spans="1:18">
      <c r="A22" s="4" t="s">
        <v>992</v>
      </c>
      <c r="M22" s="8" t="n">
        <v>-5.1</v>
      </c>
    </row>
    <row r="23" spans="1:18">
      <c r="A23" s="4" t="s">
        <v>1001</v>
      </c>
      <c r="B23" s="4" t="s">
        <v>1002</v>
      </c>
      <c r="Q23" s="8" t="n">
        <v>-15.1</v>
      </c>
    </row>
    <row r="24" spans="1:18">
      <c r="A24" s="4" t="s">
        <v>1003</v>
      </c>
      <c r="M24" s="8" t="n">
        <v>-85.59999999999999</v>
      </c>
      <c r="O24" s="8" t="n">
        <v>-79.90000000000001</v>
      </c>
      <c r="Q24" s="8" t="n">
        <v>-81.59999999999999</v>
      </c>
    </row>
    <row r="25" spans="1:18">
      <c r="A25" s="4" t="s">
        <v>993</v>
      </c>
      <c r="C25" s="8" t="n">
        <v>208.8</v>
      </c>
      <c r="G25" s="8" t="n">
        <v>157.2</v>
      </c>
      <c r="M25" s="8" t="n">
        <v>208.8</v>
      </c>
      <c r="O25" s="8" t="n">
        <v>157.2</v>
      </c>
      <c r="Q25" s="8" t="n">
        <v>165.7</v>
      </c>
    </row>
    <row r="26" spans="1:18">
      <c r="A26" s="4" t="s">
        <v>994</v>
      </c>
      <c r="M26" s="5" t="n">
        <v>3</v>
      </c>
      <c r="O26" s="8" t="n">
        <v>3.7</v>
      </c>
      <c r="Q26" s="8" t="n">
        <v>3.4</v>
      </c>
    </row>
    <row r="27" spans="1:18">
      <c r="A27" s="4" t="s">
        <v>995</v>
      </c>
      <c r="M27" s="5" t="n">
        <v>18</v>
      </c>
      <c r="O27" s="8" t="n">
        <v>0.5</v>
      </c>
      <c r="Q27" s="8" t="n">
        <v>9.4</v>
      </c>
    </row>
    <row r="28" spans="1:18">
      <c r="A28" s="4" t="s">
        <v>1004</v>
      </c>
    </row>
    <row r="29" spans="1:18">
      <c r="A29" s="3" t="s">
        <v>988</v>
      </c>
    </row>
    <row r="30" spans="1:18">
      <c r="A30" s="4" t="s">
        <v>34</v>
      </c>
      <c r="B30" s="4" t="s">
        <v>110</v>
      </c>
      <c r="M30" s="8" t="n">
        <v>4492.2</v>
      </c>
      <c r="O30" s="8" t="n">
        <v>4258.5</v>
      </c>
      <c r="Q30" s="8" t="n">
        <v>3892.9</v>
      </c>
    </row>
    <row r="31" spans="1:18">
      <c r="A31" s="4" t="s">
        <v>34</v>
      </c>
      <c r="B31" s="4" t="s">
        <v>110</v>
      </c>
      <c r="M31" s="8" t="n">
        <v>4492.2</v>
      </c>
      <c r="O31" s="8" t="n">
        <v>4258.5</v>
      </c>
      <c r="Q31" s="8" t="n">
        <v>3892.9</v>
      </c>
    </row>
    <row r="32" spans="1:18">
      <c r="A32" s="4" t="s">
        <v>990</v>
      </c>
      <c r="C32" s="8" t="n">
        <v>562.3</v>
      </c>
      <c r="G32" s="8" t="n">
        <v>499.8</v>
      </c>
      <c r="M32" s="8" t="n">
        <v>562.3</v>
      </c>
      <c r="O32" s="8" t="n">
        <v>499.8</v>
      </c>
      <c r="Q32" s="8" t="n">
        <v>498.9</v>
      </c>
    </row>
    <row r="33" spans="1:18">
      <c r="A33" s="4" t="s">
        <v>1005</v>
      </c>
    </row>
    <row r="34" spans="1:18">
      <c r="A34" s="3" t="s">
        <v>988</v>
      </c>
    </row>
    <row r="35" spans="1:18">
      <c r="A35" s="4" t="s">
        <v>34</v>
      </c>
      <c r="B35" s="4" t="s">
        <v>110</v>
      </c>
      <c r="M35" s="8" t="n">
        <v>427.6</v>
      </c>
      <c r="O35" s="8" t="n">
        <v>406.4</v>
      </c>
      <c r="Q35" s="8" t="n">
        <v>385.1</v>
      </c>
    </row>
    <row r="36" spans="1:18">
      <c r="A36" s="4" t="s">
        <v>34</v>
      </c>
      <c r="B36" s="4" t="s">
        <v>110</v>
      </c>
      <c r="M36" s="8" t="n">
        <v>427.6</v>
      </c>
      <c r="O36" s="8" t="n">
        <v>406.4</v>
      </c>
      <c r="Q36" s="8" t="n">
        <v>385.1</v>
      </c>
    </row>
    <row r="37" spans="1:18">
      <c r="A37" s="4" t="s">
        <v>990</v>
      </c>
      <c r="C37" s="8" t="n">
        <v>50.5</v>
      </c>
      <c r="G37" s="8" t="n">
        <v>45.5</v>
      </c>
      <c r="M37" s="8" t="n">
        <v>50.5</v>
      </c>
      <c r="O37" s="8" t="n">
        <v>45.5</v>
      </c>
      <c r="Q37" s="8" t="n">
        <v>39.4</v>
      </c>
    </row>
    <row r="38" spans="1:18">
      <c r="A38" s="4" t="s">
        <v>1006</v>
      </c>
    </row>
    <row r="39" spans="1:18">
      <c r="A39" s="3" t="s">
        <v>988</v>
      </c>
    </row>
    <row r="40" spans="1:18">
      <c r="A40" s="4" t="s">
        <v>34</v>
      </c>
      <c r="B40" s="4" t="s">
        <v>110</v>
      </c>
      <c r="M40" s="8" t="n">
        <v>202.3</v>
      </c>
      <c r="O40" s="5" t="n">
        <v>175</v>
      </c>
      <c r="Q40" s="8" t="n">
        <v>163.2</v>
      </c>
    </row>
    <row r="41" spans="1:18">
      <c r="A41" s="4" t="s">
        <v>34</v>
      </c>
      <c r="B41" s="4" t="s">
        <v>110</v>
      </c>
      <c r="M41" s="8" t="n">
        <v>202.3</v>
      </c>
      <c r="O41" s="5" t="n">
        <v>175</v>
      </c>
      <c r="Q41" s="8" t="n">
        <v>163.2</v>
      </c>
    </row>
    <row r="42" spans="1:18">
      <c r="A42" s="4" t="s">
        <v>990</v>
      </c>
      <c r="C42" s="8" t="n">
        <v>24.8</v>
      </c>
      <c r="G42" s="8" t="n">
        <v>22.7</v>
      </c>
      <c r="M42" s="8" t="n">
        <v>24.8</v>
      </c>
      <c r="O42" s="8" t="n">
        <v>22.7</v>
      </c>
      <c r="Q42" s="8" t="n">
        <v>14.4</v>
      </c>
    </row>
    <row r="43" spans="1:18">
      <c r="A43" s="4" t="s">
        <v>1007</v>
      </c>
    </row>
    <row r="44" spans="1:18">
      <c r="A44" s="3" t="s">
        <v>988</v>
      </c>
    </row>
    <row r="45" spans="1:18">
      <c r="A45" s="4" t="s">
        <v>34</v>
      </c>
      <c r="B45" s="4" t="s">
        <v>110</v>
      </c>
      <c r="M45" s="8" t="n">
        <v>161.2</v>
      </c>
      <c r="O45" s="5" t="n">
        <v>145</v>
      </c>
      <c r="Q45" s="8" t="n">
        <v>138.2</v>
      </c>
    </row>
    <row r="46" spans="1:18">
      <c r="A46" s="4" t="s">
        <v>34</v>
      </c>
      <c r="B46" s="4" t="s">
        <v>110</v>
      </c>
      <c r="M46" s="8" t="n">
        <v>161.2</v>
      </c>
      <c r="O46" s="5" t="n">
        <v>145</v>
      </c>
      <c r="Q46" s="8" t="n">
        <v>138.2</v>
      </c>
    </row>
    <row r="47" spans="1:18">
      <c r="A47" s="4" t="s">
        <v>990</v>
      </c>
      <c r="C47" s="8" t="n">
        <v>13.4</v>
      </c>
      <c r="G47" s="8" t="n">
        <v>3.7</v>
      </c>
      <c r="M47" s="8" t="n">
        <v>13.4</v>
      </c>
      <c r="O47" s="8" t="n">
        <v>3.7</v>
      </c>
      <c r="Q47" s="5" t="n">
        <v>1</v>
      </c>
    </row>
    <row r="48" spans="1:18">
      <c r="A48" s="4" t="s">
        <v>1008</v>
      </c>
    </row>
    <row r="49" spans="1:18">
      <c r="A49" s="3" t="s">
        <v>988</v>
      </c>
    </row>
    <row r="50" spans="1:18">
      <c r="A50" s="4" t="s">
        <v>990</v>
      </c>
      <c r="C50" s="5" t="n">
        <v>89</v>
      </c>
      <c r="G50" s="8" t="n">
        <v>90.8</v>
      </c>
      <c r="M50" s="5" t="n">
        <v>89</v>
      </c>
      <c r="O50" s="8" t="n">
        <v>90.8</v>
      </c>
      <c r="Q50" s="8" t="n">
        <v>74.2</v>
      </c>
    </row>
    <row r="51" spans="1:18">
      <c r="A51" s="4" t="s">
        <v>482</v>
      </c>
    </row>
    <row r="52" spans="1:18">
      <c r="A52" s="3" t="s">
        <v>988</v>
      </c>
    </row>
    <row r="53" spans="1:18">
      <c r="A53" s="4" t="s">
        <v>993</v>
      </c>
      <c r="C53" s="8" t="n">
        <v>2416.3</v>
      </c>
      <c r="G53" s="8" t="n">
        <v>2349.4</v>
      </c>
      <c r="M53" s="8" t="n">
        <v>2416.3</v>
      </c>
      <c r="O53" s="8" t="n">
        <v>2349.4</v>
      </c>
      <c r="Q53" s="5" t="n">
        <v>2364</v>
      </c>
    </row>
    <row r="54" spans="1:18">
      <c r="A54" s="4" t="s">
        <v>994</v>
      </c>
      <c r="M54" s="8" t="n">
        <v>42.8</v>
      </c>
      <c r="O54" s="8" t="n">
        <v>40.1</v>
      </c>
      <c r="Q54" s="8" t="n">
        <v>38.1</v>
      </c>
    </row>
    <row r="55" spans="1:18">
      <c r="A55" s="4" t="s">
        <v>38</v>
      </c>
      <c r="M55" s="8" t="n">
        <v>19.7</v>
      </c>
      <c r="O55" s="8" t="n">
        <v>18.4</v>
      </c>
      <c r="Q55" s="8" t="n">
        <v>14.3</v>
      </c>
    </row>
    <row r="56" spans="1:18">
      <c r="A56" s="4" t="s">
        <v>995</v>
      </c>
      <c r="M56" s="8" t="n">
        <v>63.4</v>
      </c>
      <c r="O56" s="8" t="n">
        <v>61.7</v>
      </c>
      <c r="Q56" s="8" t="n">
        <v>61.3</v>
      </c>
    </row>
    <row r="57" spans="1:18">
      <c r="A57" s="4" t="s">
        <v>1009</v>
      </c>
    </row>
    <row r="58" spans="1:18">
      <c r="A58" s="3" t="s">
        <v>988</v>
      </c>
    </row>
    <row r="59" spans="1:18">
      <c r="A59" s="4" t="s">
        <v>34</v>
      </c>
      <c r="M59" s="8" t="n">
        <v>2467.1</v>
      </c>
      <c r="O59" s="8" t="n">
        <v>2397.8</v>
      </c>
      <c r="Q59" s="8" t="n">
        <v>2173.4</v>
      </c>
    </row>
    <row r="60" spans="1:18">
      <c r="A60" s="4" t="s">
        <v>989</v>
      </c>
      <c r="M60" s="8" t="n">
        <v>267.2</v>
      </c>
      <c r="O60" s="8" t="n">
        <v>257.8</v>
      </c>
      <c r="Q60" s="8" t="n">
        <v>192.4</v>
      </c>
    </row>
    <row r="61" spans="1:18">
      <c r="A61" s="4" t="s">
        <v>34</v>
      </c>
      <c r="M61" s="8" t="n">
        <v>2467.1</v>
      </c>
      <c r="O61" s="8" t="n">
        <v>2397.8</v>
      </c>
      <c r="Q61" s="8" t="n">
        <v>2173.4</v>
      </c>
    </row>
    <row r="62" spans="1:18">
      <c r="A62" s="4" t="s">
        <v>480</v>
      </c>
    </row>
    <row r="63" spans="1:18">
      <c r="A63" s="3" t="s">
        <v>988</v>
      </c>
    </row>
    <row r="64" spans="1:18">
      <c r="A64" s="4" t="s">
        <v>993</v>
      </c>
      <c r="C64" s="8" t="n">
        <v>1854.1</v>
      </c>
      <c r="G64" s="8" t="n">
        <v>1626.8</v>
      </c>
      <c r="M64" s="8" t="n">
        <v>1854.1</v>
      </c>
      <c r="O64" s="8" t="n">
        <v>1626.8</v>
      </c>
      <c r="Q64" s="8" t="n">
        <v>1341.4</v>
      </c>
    </row>
    <row r="65" spans="1:18">
      <c r="A65" s="4" t="s">
        <v>994</v>
      </c>
      <c r="M65" s="8" t="n">
        <v>26.9</v>
      </c>
      <c r="O65" s="8" t="n">
        <v>24.6</v>
      </c>
      <c r="Q65" s="8" t="n">
        <v>21.3</v>
      </c>
    </row>
    <row r="66" spans="1:18">
      <c r="A66" s="4" t="s">
        <v>38</v>
      </c>
      <c r="M66" s="8" t="n">
        <v>7.7</v>
      </c>
      <c r="O66" s="8" t="n">
        <v>3.6</v>
      </c>
      <c r="Q66" s="8" t="n">
        <v>1.2</v>
      </c>
    </row>
    <row r="67" spans="1:18">
      <c r="A67" s="4" t="s">
        <v>995</v>
      </c>
      <c r="M67" s="8" t="n">
        <v>43.5</v>
      </c>
      <c r="O67" s="8" t="n">
        <v>48.3</v>
      </c>
      <c r="Q67" s="8" t="n">
        <v>27.2</v>
      </c>
    </row>
    <row r="68" spans="1:18">
      <c r="A68" s="4" t="s">
        <v>1010</v>
      </c>
    </row>
    <row r="69" spans="1:18">
      <c r="A69" s="3" t="s">
        <v>988</v>
      </c>
    </row>
    <row r="70" spans="1:18">
      <c r="A70" s="4" t="s">
        <v>34</v>
      </c>
      <c r="M70" s="8" t="n">
        <v>1720.8</v>
      </c>
      <c r="O70" s="8" t="n">
        <v>1534.4</v>
      </c>
      <c r="Q70" s="8" t="n">
        <v>1414.5</v>
      </c>
    </row>
    <row r="71" spans="1:18">
      <c r="A71" s="4" t="s">
        <v>989</v>
      </c>
      <c r="M71" s="8" t="n">
        <v>363.6</v>
      </c>
      <c r="O71" s="8" t="n">
        <v>326.3</v>
      </c>
      <c r="Q71" s="8" t="n">
        <v>285.4</v>
      </c>
    </row>
    <row r="72" spans="1:18">
      <c r="A72" s="4" t="s">
        <v>34</v>
      </c>
      <c r="M72" s="8" t="n">
        <v>1720.8</v>
      </c>
      <c r="O72" s="8" t="n">
        <v>1534.4</v>
      </c>
      <c r="Q72" s="8" t="n">
        <v>1414.5</v>
      </c>
    </row>
    <row r="73" spans="1:18">
      <c r="A73" s="4" t="s">
        <v>498</v>
      </c>
    </row>
    <row r="74" spans="1:18">
      <c r="A74" s="3" t="s">
        <v>988</v>
      </c>
    </row>
    <row r="75" spans="1:18">
      <c r="A75" s="4" t="s">
        <v>993</v>
      </c>
      <c r="C75" s="8" t="n">
        <v>494.8</v>
      </c>
      <c r="G75" s="8" t="n">
        <v>480.6</v>
      </c>
      <c r="M75" s="8" t="n">
        <v>494.8</v>
      </c>
      <c r="O75" s="8" t="n">
        <v>480.6</v>
      </c>
      <c r="Q75" s="8" t="n">
        <v>483.9</v>
      </c>
    </row>
    <row r="76" spans="1:18">
      <c r="A76" s="4" t="s">
        <v>994</v>
      </c>
      <c r="M76" s="8" t="n">
        <v>9.1</v>
      </c>
      <c r="O76" s="5" t="n">
        <v>9</v>
      </c>
      <c r="Q76" s="8" t="n">
        <v>11.2</v>
      </c>
    </row>
    <row r="77" spans="1:18">
      <c r="A77" s="4" t="s">
        <v>38</v>
      </c>
      <c r="M77" s="8" t="n">
        <v>2.3</v>
      </c>
      <c r="O77" s="8" t="n">
        <v>3.8</v>
      </c>
      <c r="Q77" s="8" t="n">
        <v>3.8</v>
      </c>
    </row>
    <row r="78" spans="1:18">
      <c r="A78" s="4" t="s">
        <v>995</v>
      </c>
      <c r="M78" s="8" t="n">
        <v>20.8</v>
      </c>
      <c r="O78" s="8" t="n">
        <v>12.9</v>
      </c>
      <c r="Q78" s="8" t="n">
        <v>13.3</v>
      </c>
    </row>
    <row r="79" spans="1:18">
      <c r="A79" s="4" t="s">
        <v>1011</v>
      </c>
    </row>
    <row r="80" spans="1:18">
      <c r="A80" s="3" t="s">
        <v>988</v>
      </c>
    </row>
    <row r="81" spans="1:18">
      <c r="A81" s="4" t="s">
        <v>34</v>
      </c>
      <c r="M81" s="8" t="n">
        <v>502.9</v>
      </c>
      <c r="O81" s="5" t="n">
        <v>473</v>
      </c>
      <c r="Q81" s="8" t="n">
        <v>439.1</v>
      </c>
    </row>
    <row r="82" spans="1:18">
      <c r="A82" s="4" t="s">
        <v>989</v>
      </c>
      <c r="M82" s="8" t="n">
        <v>74.5</v>
      </c>
      <c r="O82" s="8" t="n">
        <v>61.9</v>
      </c>
      <c r="Q82" s="5" t="n">
        <v>44</v>
      </c>
    </row>
    <row r="83" spans="1:18">
      <c r="A83" s="4" t="s">
        <v>34</v>
      </c>
      <c r="M83" s="8" t="n">
        <v>502.9</v>
      </c>
      <c r="O83" s="5" t="n">
        <v>473</v>
      </c>
      <c r="Q83" s="8" t="n">
        <v>439.1</v>
      </c>
    </row>
    <row r="84" spans="1:18">
      <c r="A84" s="4" t="s">
        <v>499</v>
      </c>
    </row>
    <row r="85" spans="1:18">
      <c r="A85" s="3" t="s">
        <v>988</v>
      </c>
    </row>
    <row r="86" spans="1:18">
      <c r="A86" s="4" t="s">
        <v>993</v>
      </c>
      <c r="C86" s="7" t="n">
        <v>537.4</v>
      </c>
      <c r="G86" s="7" t="n">
        <v>514.5</v>
      </c>
      <c r="M86" s="8" t="n">
        <v>537.4</v>
      </c>
      <c r="O86" s="8" t="n">
        <v>514.5</v>
      </c>
      <c r="Q86" s="8" t="n">
        <v>520.7</v>
      </c>
    </row>
    <row r="87" spans="1:18">
      <c r="A87" s="4" t="s">
        <v>994</v>
      </c>
      <c r="M87" s="8" t="n">
        <v>16.8</v>
      </c>
      <c r="O87" s="8" t="n">
        <v>17.2</v>
      </c>
      <c r="Q87" s="8" t="n">
        <v>19.5</v>
      </c>
    </row>
    <row r="88" spans="1:18">
      <c r="A88" s="4" t="s">
        <v>38</v>
      </c>
      <c r="M88" s="5" t="n">
        <v>2</v>
      </c>
      <c r="O88" s="8" t="n">
        <v>2.3</v>
      </c>
      <c r="Q88" s="8" t="n">
        <v>2.3</v>
      </c>
    </row>
    <row r="89" spans="1:18">
      <c r="A89" s="4" t="s">
        <v>995</v>
      </c>
      <c r="M89" s="8" t="n">
        <v>19.3</v>
      </c>
      <c r="O89" s="8" t="n">
        <v>25.9</v>
      </c>
      <c r="Q89" s="8" t="n">
        <v>17.3</v>
      </c>
    </row>
    <row r="90" spans="1:18">
      <c r="A90" s="4" t="s">
        <v>1012</v>
      </c>
    </row>
    <row r="91" spans="1:18">
      <c r="A91" s="3" t="s">
        <v>988</v>
      </c>
    </row>
    <row r="92" spans="1:18">
      <c r="A92" s="4" t="s">
        <v>34</v>
      </c>
      <c r="M92" s="8" t="n">
        <v>592.5</v>
      </c>
      <c r="O92" s="8" t="n">
        <v>579.7</v>
      </c>
      <c r="Q92" s="8" t="n">
        <v>552.4</v>
      </c>
    </row>
    <row r="93" spans="1:18">
      <c r="A93" s="4" t="s">
        <v>989</v>
      </c>
      <c r="M93" s="8" t="n">
        <v>72.40000000000001</v>
      </c>
      <c r="O93" s="8" t="n">
        <v>66.59999999999999</v>
      </c>
      <c r="Q93" s="8" t="n">
        <v>55.9</v>
      </c>
    </row>
    <row r="94" spans="1:18">
      <c r="A94" s="4" t="s">
        <v>34</v>
      </c>
      <c r="M94" s="7" t="n">
        <v>592.5</v>
      </c>
      <c r="O94" s="7" t="n">
        <v>579.7</v>
      </c>
      <c r="Q94" s="7" t="n">
        <v>552.4</v>
      </c>
    </row>
    <row r="95" spans="1:18"/>
    <row r="96" spans="1:18">
      <c r="A96" s="4" t="s">
        <v>35</v>
      </c>
      <c r="B96" s="4" t="s">
        <v>656</v>
      </c>
    </row>
    <row r="97" spans="1:18">
      <c r="A97" s="4" t="s">
        <v>110</v>
      </c>
      <c r="B97" s="4" t="s">
        <v>60</v>
      </c>
    </row>
    <row r="98" spans="1:18">
      <c r="A98" s="4" t="s">
        <v>952</v>
      </c>
      <c r="B98" s="4" t="s">
        <v>171</v>
      </c>
    </row>
    <row r="99" spans="1:18">
      <c r="A99" s="4" t="s">
        <v>998</v>
      </c>
      <c r="B99" s="4" t="s">
        <v>1013</v>
      </c>
    </row>
    <row r="100" spans="1:18">
      <c r="A100" s="4" t="s">
        <v>1002</v>
      </c>
      <c r="B100" s="4" t="s">
        <v>1014</v>
      </c>
    </row>
  </sheetData>
  <mergeCells count="104">
    <mergeCell ref="A1:B2"/>
    <mergeCell ref="C1:L1"/>
    <mergeCell ref="M1:R1"/>
    <mergeCell ref="M2:N2"/>
    <mergeCell ref="O2:P2"/>
    <mergeCell ref="Q2:R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A95:Q95"/>
    <mergeCell ref="B96:Q96"/>
    <mergeCell ref="B97:Q97"/>
    <mergeCell ref="B98:Q98"/>
    <mergeCell ref="B99:Q99"/>
    <mergeCell ref="B100:Q10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3" t="s">
        <v>988</v>
      </c>
    </row>
    <row r="4" spans="1:4">
      <c r="A4" s="4" t="s">
        <v>1016</v>
      </c>
      <c r="B4" s="5" t="n">
        <v>2</v>
      </c>
      <c r="C4" s="5" t="n">
        <v>2</v>
      </c>
      <c r="D4" s="5" t="n">
        <v>2</v>
      </c>
    </row>
    <row r="5" spans="1:4">
      <c r="A5" s="4" t="s">
        <v>1017</v>
      </c>
    </row>
    <row r="6" spans="1:4">
      <c r="A6" s="3" t="s">
        <v>988</v>
      </c>
    </row>
    <row r="7" spans="1:4">
      <c r="A7" s="4" t="s">
        <v>1018</v>
      </c>
      <c r="B7" s="4" t="s">
        <v>1019</v>
      </c>
      <c r="C7" s="4" t="s">
        <v>1019</v>
      </c>
      <c r="D7" s="4" t="s">
        <v>1020</v>
      </c>
    </row>
    <row r="8" spans="1:4">
      <c r="A8" s="4" t="s">
        <v>1021</v>
      </c>
    </row>
    <row r="9" spans="1:4">
      <c r="A9" s="3" t="s">
        <v>988</v>
      </c>
    </row>
    <row r="10" spans="1:4">
      <c r="A10" s="4" t="s">
        <v>1018</v>
      </c>
      <c r="B10" s="4" t="s">
        <v>1020</v>
      </c>
      <c r="C10" s="4" t="s">
        <v>1020</v>
      </c>
      <c r="D10" s="4" t="s">
        <v>10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s>
  <sheetData>
    <row r="1" spans="1:16">
      <c r="A1" s="1" t="s">
        <v>1022</v>
      </c>
      <c r="B1" s="2" t="s">
        <v>380</v>
      </c>
      <c r="K1" s="2" t="s">
        <v>1</v>
      </c>
    </row>
    <row r="2" spans="1:16">
      <c r="B2" s="2" t="s">
        <v>2</v>
      </c>
      <c r="C2" s="2" t="s">
        <v>640</v>
      </c>
      <c r="D2" s="2" t="s">
        <v>4</v>
      </c>
      <c r="E2" s="2" t="s">
        <v>381</v>
      </c>
      <c r="F2" s="2" t="s">
        <v>32</v>
      </c>
      <c r="G2" s="2" t="s">
        <v>448</v>
      </c>
      <c r="H2" s="2" t="s">
        <v>518</v>
      </c>
      <c r="I2" s="2" t="s">
        <v>641</v>
      </c>
      <c r="J2" s="2" t="s">
        <v>35</v>
      </c>
      <c r="K2" s="2" t="s">
        <v>2</v>
      </c>
      <c r="M2" s="2" t="s">
        <v>32</v>
      </c>
      <c r="O2" s="2" t="s">
        <v>33</v>
      </c>
    </row>
    <row r="3" spans="1:16">
      <c r="A3" s="3" t="s">
        <v>1023</v>
      </c>
    </row>
    <row r="4" spans="1:16">
      <c r="A4" s="4" t="s">
        <v>34</v>
      </c>
      <c r="B4" s="7" t="n">
        <v>1382.5</v>
      </c>
      <c r="C4" s="7" t="n">
        <v>1348.6</v>
      </c>
      <c r="D4" s="7" t="n">
        <v>1365.4</v>
      </c>
      <c r="E4" s="7" t="n">
        <v>1186.8</v>
      </c>
      <c r="F4" s="7" t="n">
        <v>1301.6</v>
      </c>
      <c r="G4" s="6" t="n">
        <v>1279</v>
      </c>
      <c r="H4" s="7" t="n">
        <v>1297.8</v>
      </c>
      <c r="I4" s="7" t="n">
        <v>1106.5</v>
      </c>
      <c r="K4" s="7" t="n">
        <v>5283.3</v>
      </c>
      <c r="L4" s="4" t="s">
        <v>110</v>
      </c>
      <c r="M4" s="7" t="n">
        <v>4984.9</v>
      </c>
      <c r="N4" s="4" t="s">
        <v>110</v>
      </c>
      <c r="O4" s="7" t="n">
        <v>4579.4</v>
      </c>
      <c r="P4" s="4" t="s">
        <v>110</v>
      </c>
    </row>
    <row r="5" spans="1:16">
      <c r="A5" s="4" t="s">
        <v>1024</v>
      </c>
      <c r="B5" s="5" t="n">
        <v>493</v>
      </c>
      <c r="C5" s="5" t="n">
        <v>507</v>
      </c>
      <c r="D5" s="8" t="n">
        <v>515.5</v>
      </c>
      <c r="E5" s="5" t="n">
        <v>417</v>
      </c>
      <c r="F5" s="8" t="n">
        <v>474.1</v>
      </c>
      <c r="G5" s="5" t="n">
        <v>478</v>
      </c>
      <c r="H5" s="8" t="n">
        <v>474.7</v>
      </c>
      <c r="I5" s="8" t="n">
        <v>377.8</v>
      </c>
      <c r="K5" s="8" t="n">
        <v>1932.5</v>
      </c>
      <c r="M5" s="8" t="n">
        <v>1804.6</v>
      </c>
    </row>
    <row r="6" spans="1:16">
      <c r="A6" s="4" t="s">
        <v>989</v>
      </c>
      <c r="B6" s="5" t="n">
        <v>163</v>
      </c>
      <c r="C6" s="8" t="n">
        <v>201.8</v>
      </c>
      <c r="D6" s="8" t="n">
        <v>212.4</v>
      </c>
      <c r="E6" s="8" t="n">
        <v>114.9</v>
      </c>
      <c r="F6" s="8" t="n">
        <v>166.4</v>
      </c>
      <c r="G6" s="8" t="n">
        <v>183.1</v>
      </c>
      <c r="H6" s="8" t="n">
        <v>187.7</v>
      </c>
      <c r="I6" s="8" t="n">
        <v>95.5</v>
      </c>
      <c r="K6" s="8" t="n">
        <v>692.1</v>
      </c>
      <c r="M6" s="8" t="n">
        <v>632.7</v>
      </c>
      <c r="O6" s="8" t="n">
        <v>496.1</v>
      </c>
    </row>
    <row r="7" spans="1:16">
      <c r="A7" s="4" t="s">
        <v>47</v>
      </c>
      <c r="B7" s="5" t="n">
        <v>128</v>
      </c>
      <c r="C7" s="8" t="n">
        <v>129.6</v>
      </c>
      <c r="D7" s="8" t="n">
        <v>140.3</v>
      </c>
      <c r="E7" s="8" t="n">
        <v>77.40000000000001</v>
      </c>
      <c r="F7" s="8" t="n">
        <v>104.4</v>
      </c>
      <c r="G7" s="8" t="n">
        <v>121.9</v>
      </c>
      <c r="H7" s="8" t="n">
        <v>125.1</v>
      </c>
      <c r="I7" s="5" t="n">
        <v>61</v>
      </c>
      <c r="K7" s="8" t="n">
        <v>475.3</v>
      </c>
      <c r="M7" s="8" t="n">
        <v>412.4</v>
      </c>
      <c r="O7" s="8" t="n">
        <v>306.5</v>
      </c>
    </row>
    <row r="8" spans="1:16">
      <c r="A8" s="4" t="s">
        <v>1025</v>
      </c>
      <c r="D8" s="8" t="n">
        <v>-2.6</v>
      </c>
      <c r="F8" s="8" t="n">
        <v>-0.7</v>
      </c>
      <c r="G8" s="8" t="n">
        <v>1.5</v>
      </c>
      <c r="K8" s="8" t="n">
        <v>-2.6</v>
      </c>
      <c r="M8" s="8" t="n">
        <v>0.8</v>
      </c>
      <c r="O8" s="5" t="n">
        <v>9</v>
      </c>
    </row>
    <row r="9" spans="1:16">
      <c r="A9" s="4" t="s">
        <v>62</v>
      </c>
      <c r="B9" s="5" t="n">
        <v>128</v>
      </c>
      <c r="C9" s="8" t="n">
        <v>129.6</v>
      </c>
      <c r="D9" s="8" t="n">
        <v>137.7</v>
      </c>
      <c r="E9" s="8" t="n">
        <v>77.40000000000001</v>
      </c>
      <c r="F9" s="8" t="n">
        <v>103.7</v>
      </c>
      <c r="G9" s="8" t="n">
        <v>123.4</v>
      </c>
      <c r="H9" s="8" t="n">
        <v>125.1</v>
      </c>
      <c r="I9" s="5" t="n">
        <v>61</v>
      </c>
      <c r="K9" s="8" t="n">
        <v>472.7</v>
      </c>
      <c r="M9" s="8" t="n">
        <v>413.2</v>
      </c>
      <c r="O9" s="7" t="n">
        <v>315.5</v>
      </c>
    </row>
    <row r="10" spans="1:16">
      <c r="A10" s="4" t="s">
        <v>1026</v>
      </c>
      <c r="B10" s="6" t="n">
        <v>128</v>
      </c>
      <c r="C10" s="7" t="n">
        <v>129.5</v>
      </c>
      <c r="D10" s="7" t="n">
        <v>137.7</v>
      </c>
      <c r="E10" s="7" t="n">
        <v>77.40000000000001</v>
      </c>
      <c r="F10" s="7" t="n">
        <v>103.6</v>
      </c>
      <c r="G10" s="7" t="n">
        <v>123.4</v>
      </c>
      <c r="H10" s="7" t="n">
        <v>125.2</v>
      </c>
      <c r="I10" s="6" t="n">
        <v>61</v>
      </c>
      <c r="K10" s="7" t="n">
        <v>472.6</v>
      </c>
      <c r="M10" s="7" t="n">
        <v>413.2</v>
      </c>
    </row>
    <row r="11" spans="1:16">
      <c r="A11" s="3" t="s">
        <v>52</v>
      </c>
    </row>
    <row r="12" spans="1:16">
      <c r="A12" s="4" t="s">
        <v>53</v>
      </c>
      <c r="B12" s="9" t="n">
        <v>0.84</v>
      </c>
      <c r="C12" s="9" t="n">
        <v>0.84</v>
      </c>
      <c r="D12" s="9" t="n">
        <v>0.91</v>
      </c>
      <c r="E12" s="9" t="n">
        <v>0.5</v>
      </c>
      <c r="F12" s="9" t="n">
        <v>0.68</v>
      </c>
      <c r="G12" s="9" t="n">
        <v>0.79</v>
      </c>
      <c r="H12" s="9" t="n">
        <v>0.82</v>
      </c>
      <c r="I12" s="9" t="n">
        <v>0.39</v>
      </c>
      <c r="K12" s="9" t="n">
        <v>3.1</v>
      </c>
      <c r="M12" s="9" t="n">
        <v>2.67</v>
      </c>
      <c r="O12" s="9" t="n">
        <v>1.92</v>
      </c>
    </row>
    <row r="13" spans="1:16">
      <c r="A13" s="4" t="s">
        <v>1027</v>
      </c>
      <c r="D13" s="10" t="n">
        <v>-0.02</v>
      </c>
      <c r="F13" s="10" t="n">
        <v>-0.01</v>
      </c>
      <c r="G13" s="10" t="n">
        <v>0.01</v>
      </c>
      <c r="K13" s="10" t="n">
        <v>-0.02</v>
      </c>
      <c r="M13" s="10" t="n">
        <v>0.01</v>
      </c>
      <c r="O13" s="10" t="n">
        <v>0.05</v>
      </c>
    </row>
    <row r="14" spans="1:16">
      <c r="A14" s="4" t="s">
        <v>1026</v>
      </c>
      <c r="B14" s="10" t="n">
        <v>0.84</v>
      </c>
      <c r="C14" s="10" t="n">
        <v>0.84</v>
      </c>
      <c r="D14" s="10" t="n">
        <v>0.89</v>
      </c>
      <c r="E14" s="10" t="n">
        <v>0.5</v>
      </c>
      <c r="F14" s="10" t="n">
        <v>0.67</v>
      </c>
      <c r="G14" s="10" t="n">
        <v>0.8</v>
      </c>
      <c r="H14" s="10" t="n">
        <v>0.82</v>
      </c>
      <c r="I14" s="10" t="n">
        <v>0.39</v>
      </c>
      <c r="K14" s="10" t="n">
        <v>3.08</v>
      </c>
      <c r="M14" s="10" t="n">
        <v>2.68</v>
      </c>
      <c r="O14" s="10" t="n">
        <v>1.97</v>
      </c>
    </row>
    <row r="15" spans="1:16">
      <c r="A15" s="3" t="s">
        <v>56</v>
      </c>
    </row>
    <row r="16" spans="1:16">
      <c r="A16" s="4" t="s">
        <v>53</v>
      </c>
      <c r="B16" s="10" t="n">
        <v>0.83</v>
      </c>
      <c r="C16" s="10" t="n">
        <v>0.83</v>
      </c>
      <c r="D16" s="10" t="n">
        <v>0.9</v>
      </c>
      <c r="E16" s="10" t="n">
        <v>0.5</v>
      </c>
      <c r="F16" s="10" t="n">
        <v>0.67</v>
      </c>
      <c r="G16" s="10" t="n">
        <v>0.77</v>
      </c>
      <c r="H16" s="10" t="n">
        <v>0.8</v>
      </c>
      <c r="I16" s="10" t="n">
        <v>0.38</v>
      </c>
      <c r="K16" s="10" t="n">
        <v>3.05</v>
      </c>
      <c r="M16" s="10" t="n">
        <v>2.61</v>
      </c>
      <c r="O16" s="10" t="n">
        <v>1.88</v>
      </c>
    </row>
    <row r="17" spans="1:16">
      <c r="A17" s="4" t="s">
        <v>1027</v>
      </c>
      <c r="D17" s="10" t="n">
        <v>-0.02</v>
      </c>
      <c r="F17" s="10" t="n">
        <v>-0.01</v>
      </c>
      <c r="G17" s="10" t="n">
        <v>0.01</v>
      </c>
      <c r="K17" s="10" t="n">
        <v>-0.02</v>
      </c>
      <c r="M17" s="10" t="n">
        <v>0.01</v>
      </c>
      <c r="O17" s="10" t="n">
        <v>0.05</v>
      </c>
    </row>
    <row r="18" spans="1:16">
      <c r="A18" s="4" t="s">
        <v>1026</v>
      </c>
      <c r="B18" s="9" t="n">
        <v>0.83</v>
      </c>
      <c r="C18" s="9" t="n">
        <v>0.83</v>
      </c>
      <c r="D18" s="9" t="n">
        <v>0.88</v>
      </c>
      <c r="E18" s="9" t="n">
        <v>0.5</v>
      </c>
      <c r="F18" s="9" t="n">
        <v>0.66</v>
      </c>
      <c r="G18" s="9" t="n">
        <v>0.78</v>
      </c>
      <c r="H18" s="9" t="n">
        <v>0.8</v>
      </c>
      <c r="I18" s="9" t="n">
        <v>0.38</v>
      </c>
      <c r="K18" s="9" t="n">
        <v>3.03</v>
      </c>
      <c r="M18" s="9" t="n">
        <v>2.62</v>
      </c>
      <c r="O18" s="9" t="n">
        <v>1.93</v>
      </c>
    </row>
    <row r="19" spans="1:16"/>
    <row r="20" spans="1:16">
      <c r="A20" s="4" t="s">
        <v>35</v>
      </c>
      <c r="B20" s="4" t="s">
        <v>656</v>
      </c>
    </row>
    <row r="21" spans="1:16">
      <c r="A21" s="4" t="s">
        <v>110</v>
      </c>
      <c r="B21" s="4" t="s">
        <v>60</v>
      </c>
    </row>
  </sheetData>
  <mergeCells count="25">
    <mergeCell ref="A1:A2"/>
    <mergeCell ref="B1:J1"/>
    <mergeCell ref="K1:P1"/>
    <mergeCell ref="K2:L2"/>
    <mergeCell ref="M2:N2"/>
    <mergeCell ref="O2:P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A19:P19"/>
    <mergeCell ref="B20:P20"/>
    <mergeCell ref="B21:P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28</v>
      </c>
      <c r="B1" s="2" t="s">
        <v>380</v>
      </c>
      <c r="F1" s="2" t="s">
        <v>1</v>
      </c>
    </row>
    <row r="2" spans="1:7">
      <c r="B2" s="2" t="s">
        <v>2</v>
      </c>
      <c r="C2" s="2" t="s">
        <v>640</v>
      </c>
      <c r="D2" s="2" t="s">
        <v>448</v>
      </c>
      <c r="E2" s="2" t="s">
        <v>641</v>
      </c>
      <c r="F2" s="2" t="s">
        <v>2</v>
      </c>
      <c r="G2" s="2" t="s">
        <v>32</v>
      </c>
    </row>
    <row r="3" spans="1:7">
      <c r="A3" s="3" t="s">
        <v>1029</v>
      </c>
    </row>
    <row r="4" spans="1:7">
      <c r="A4" s="4" t="s">
        <v>1030</v>
      </c>
      <c r="B4" s="7" t="n">
        <v>-0.8</v>
      </c>
      <c r="C4" s="7" t="n">
        <v>1.3</v>
      </c>
      <c r="D4" s="6" t="n">
        <v>-1</v>
      </c>
      <c r="E4" s="7" t="n">
        <v>-0.9</v>
      </c>
      <c r="F4" s="7" t="n">
        <v>0.5</v>
      </c>
      <c r="G4" s="7" t="n">
        <v>-1.9</v>
      </c>
    </row>
    <row r="5" spans="1:7">
      <c r="A5" s="4" t="s">
        <v>1031</v>
      </c>
      <c r="B5" s="7" t="n">
        <v>-0.5</v>
      </c>
      <c r="C5" s="7" t="n">
        <v>0.9</v>
      </c>
      <c r="D5" s="7" t="n">
        <v>-0.7</v>
      </c>
      <c r="E5" s="7" t="n">
        <v>-0.6</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1032</v>
      </c>
      <c r="B1" s="2" t="s">
        <v>380</v>
      </c>
      <c r="K1" s="2" t="s">
        <v>1</v>
      </c>
    </row>
    <row r="2" spans="1:13">
      <c r="B2" s="2" t="s">
        <v>2</v>
      </c>
      <c r="C2" s="2" t="s">
        <v>640</v>
      </c>
      <c r="D2" s="2" t="s">
        <v>4</v>
      </c>
      <c r="E2" s="2" t="s">
        <v>381</v>
      </c>
      <c r="F2" s="2" t="s">
        <v>32</v>
      </c>
      <c r="G2" s="2" t="s">
        <v>448</v>
      </c>
      <c r="H2" s="2" t="s">
        <v>518</v>
      </c>
      <c r="I2" s="2" t="s">
        <v>641</v>
      </c>
      <c r="J2" s="2" t="s">
        <v>35</v>
      </c>
      <c r="K2" s="2" t="s">
        <v>2</v>
      </c>
      <c r="L2" s="2" t="s">
        <v>32</v>
      </c>
      <c r="M2" s="2" t="s">
        <v>33</v>
      </c>
    </row>
    <row r="3" spans="1:13">
      <c r="A3" s="3" t="s">
        <v>1033</v>
      </c>
    </row>
    <row r="4" spans="1:13">
      <c r="A4" s="4" t="s">
        <v>47</v>
      </c>
      <c r="B4" s="6" t="n">
        <v>128</v>
      </c>
      <c r="C4" s="7" t="n">
        <v>129.6</v>
      </c>
      <c r="D4" s="7" t="n">
        <v>140.3</v>
      </c>
      <c r="E4" s="7" t="n">
        <v>77.40000000000001</v>
      </c>
      <c r="F4" s="7" t="n">
        <v>104.4</v>
      </c>
      <c r="G4" s="7" t="n">
        <v>121.9</v>
      </c>
      <c r="H4" s="7" t="n">
        <v>125.1</v>
      </c>
      <c r="I4" s="6" t="n">
        <v>61</v>
      </c>
      <c r="K4" s="7" t="n">
        <v>475.3</v>
      </c>
      <c r="L4" s="7" t="n">
        <v>412.4</v>
      </c>
      <c r="M4" s="7" t="n">
        <v>306.5</v>
      </c>
    </row>
    <row r="5" spans="1:13">
      <c r="A5" s="4" t="s">
        <v>50</v>
      </c>
      <c r="K5" s="8" t="n">
        <v>0.1</v>
      </c>
      <c r="M5" s="8" t="n">
        <v>0.5</v>
      </c>
    </row>
    <row r="6" spans="1:13">
      <c r="A6" s="4" t="s">
        <v>1034</v>
      </c>
      <c r="K6" s="8" t="n">
        <v>475.2</v>
      </c>
      <c r="L6" s="8" t="n">
        <v>412.4</v>
      </c>
      <c r="M6" s="5" t="n">
        <v>306</v>
      </c>
    </row>
    <row r="7" spans="1:13">
      <c r="A7" s="4" t="s">
        <v>1035</v>
      </c>
      <c r="K7" s="8" t="n">
        <v>-2.6</v>
      </c>
      <c r="L7" s="8" t="n">
        <v>0.8</v>
      </c>
      <c r="M7" s="5" t="n">
        <v>9</v>
      </c>
    </row>
    <row r="8" spans="1:13">
      <c r="A8" s="4" t="s">
        <v>51</v>
      </c>
      <c r="K8" s="7" t="n">
        <v>472.6</v>
      </c>
      <c r="L8" s="7" t="n">
        <v>413.2</v>
      </c>
      <c r="M8" s="6" t="n">
        <v>315</v>
      </c>
    </row>
    <row r="9" spans="1:13">
      <c r="A9" s="3" t="s">
        <v>1036</v>
      </c>
    </row>
    <row r="10" spans="1:13">
      <c r="A10" s="4" t="s">
        <v>53</v>
      </c>
      <c r="B10" s="9" t="n">
        <v>0.84</v>
      </c>
      <c r="C10" s="9" t="n">
        <v>0.84</v>
      </c>
      <c r="D10" s="9" t="n">
        <v>0.91</v>
      </c>
      <c r="E10" s="9" t="n">
        <v>0.5</v>
      </c>
      <c r="F10" s="9" t="n">
        <v>0.68</v>
      </c>
      <c r="G10" s="9" t="n">
        <v>0.79</v>
      </c>
      <c r="H10" s="9" t="n">
        <v>0.82</v>
      </c>
      <c r="I10" s="9" t="n">
        <v>0.39</v>
      </c>
      <c r="K10" s="9" t="n">
        <v>3.1</v>
      </c>
      <c r="L10" s="9" t="n">
        <v>2.67</v>
      </c>
      <c r="M10" s="9" t="n">
        <v>1.92</v>
      </c>
    </row>
    <row r="11" spans="1:13">
      <c r="A11" s="4" t="s">
        <v>1027</v>
      </c>
      <c r="D11" s="10" t="n">
        <v>-0.02</v>
      </c>
      <c r="F11" s="10" t="n">
        <v>-0.01</v>
      </c>
      <c r="G11" s="10" t="n">
        <v>0.01</v>
      </c>
      <c r="K11" s="10" t="n">
        <v>-0.02</v>
      </c>
      <c r="L11" s="10" t="n">
        <v>0.01</v>
      </c>
      <c r="M11" s="10" t="n">
        <v>0.05</v>
      </c>
    </row>
    <row r="12" spans="1:13">
      <c r="A12" s="4" t="s">
        <v>1037</v>
      </c>
      <c r="B12" s="10" t="n">
        <v>0.84</v>
      </c>
      <c r="C12" s="10" t="n">
        <v>0.84</v>
      </c>
      <c r="D12" s="10" t="n">
        <v>0.89</v>
      </c>
      <c r="E12" s="10" t="n">
        <v>0.5</v>
      </c>
      <c r="F12" s="10" t="n">
        <v>0.67</v>
      </c>
      <c r="G12" s="10" t="n">
        <v>0.8</v>
      </c>
      <c r="H12" s="10" t="n">
        <v>0.82</v>
      </c>
      <c r="I12" s="10" t="n">
        <v>0.39</v>
      </c>
      <c r="K12" s="10" t="n">
        <v>3.08</v>
      </c>
      <c r="L12" s="10" t="n">
        <v>2.68</v>
      </c>
      <c r="M12" s="10" t="n">
        <v>1.97</v>
      </c>
    </row>
    <row r="13" spans="1:13">
      <c r="A13" s="3" t="s">
        <v>1038</v>
      </c>
    </row>
    <row r="14" spans="1:13">
      <c r="A14" s="4" t="s">
        <v>53</v>
      </c>
      <c r="B14" s="10" t="n">
        <v>0.83</v>
      </c>
      <c r="C14" s="10" t="n">
        <v>0.83</v>
      </c>
      <c r="D14" s="10" t="n">
        <v>0.9</v>
      </c>
      <c r="E14" s="10" t="n">
        <v>0.5</v>
      </c>
      <c r="F14" s="10" t="n">
        <v>0.67</v>
      </c>
      <c r="G14" s="10" t="n">
        <v>0.77</v>
      </c>
      <c r="H14" s="10" t="n">
        <v>0.8</v>
      </c>
      <c r="I14" s="10" t="n">
        <v>0.38</v>
      </c>
      <c r="K14" s="10" t="n">
        <v>3.05</v>
      </c>
      <c r="L14" s="10" t="n">
        <v>2.61</v>
      </c>
      <c r="M14" s="10" t="n">
        <v>1.88</v>
      </c>
    </row>
    <row r="15" spans="1:13">
      <c r="A15" s="4" t="s">
        <v>1027</v>
      </c>
      <c r="D15" s="10" t="n">
        <v>-0.02</v>
      </c>
      <c r="F15" s="10" t="n">
        <v>-0.01</v>
      </c>
      <c r="G15" s="10" t="n">
        <v>0.01</v>
      </c>
      <c r="K15" s="10" t="n">
        <v>-0.02</v>
      </c>
      <c r="L15" s="10" t="n">
        <v>0.01</v>
      </c>
      <c r="M15" s="10" t="n">
        <v>0.05</v>
      </c>
    </row>
    <row r="16" spans="1:13">
      <c r="A16" s="4" t="s">
        <v>1037</v>
      </c>
      <c r="B16" s="9" t="n">
        <v>0.83</v>
      </c>
      <c r="C16" s="9" t="n">
        <v>0.83</v>
      </c>
      <c r="D16" s="9" t="n">
        <v>0.88</v>
      </c>
      <c r="E16" s="9" t="n">
        <v>0.5</v>
      </c>
      <c r="F16" s="9" t="n">
        <v>0.66</v>
      </c>
      <c r="G16" s="9" t="n">
        <v>0.78</v>
      </c>
      <c r="H16" s="9" t="n">
        <v>0.8</v>
      </c>
      <c r="I16" s="9" t="n">
        <v>0.38</v>
      </c>
      <c r="K16" s="9" t="n">
        <v>3.03</v>
      </c>
      <c r="L16" s="9" t="n">
        <v>2.62</v>
      </c>
      <c r="M16" s="9" t="n">
        <v>1.93</v>
      </c>
    </row>
    <row r="17" spans="1:13">
      <c r="A17" s="4" t="s">
        <v>1039</v>
      </c>
      <c r="K17" s="8" t="n">
        <v>153.2</v>
      </c>
      <c r="L17" s="8" t="n">
        <v>154.3</v>
      </c>
      <c r="M17" s="8" t="n">
        <v>159.5</v>
      </c>
    </row>
    <row r="18" spans="1:13">
      <c r="A18" s="4" t="s">
        <v>1040</v>
      </c>
      <c r="K18" s="8" t="n">
        <v>2.6</v>
      </c>
      <c r="L18" s="8" t="n">
        <v>3.5</v>
      </c>
      <c r="M18" s="8" t="n">
        <v>3.5</v>
      </c>
    </row>
    <row r="19" spans="1:13">
      <c r="A19" s="4" t="s">
        <v>1041</v>
      </c>
      <c r="K19" s="8" t="n">
        <v>155.8</v>
      </c>
      <c r="L19" s="8" t="n">
        <v>157.8</v>
      </c>
      <c r="M19" s="5" t="n">
        <v>163</v>
      </c>
    </row>
    <row r="20" spans="1:13">
      <c r="A20" s="4" t="s">
        <v>1042</v>
      </c>
      <c r="K20" s="8" t="n">
        <v>0.5</v>
      </c>
      <c r="L20" s="8" t="n">
        <v>0.5</v>
      </c>
      <c r="M20" s="8" t="n">
        <v>0.7</v>
      </c>
    </row>
    <row r="21" spans="1:13"/>
    <row r="22" spans="1:13">
      <c r="A22" s="4" t="s">
        <v>35</v>
      </c>
      <c r="B22" s="4" t="s">
        <v>656</v>
      </c>
    </row>
  </sheetData>
  <mergeCells count="23">
    <mergeCell ref="A1:A2"/>
    <mergeCell ref="B1:J1"/>
    <mergeCell ref="K1:M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A21:M21"/>
    <mergeCell ref="B22:M2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1044</v>
      </c>
    </row>
    <row r="4" spans="1:4">
      <c r="A4" s="4" t="s">
        <v>451</v>
      </c>
      <c r="B4" s="6" t="n">
        <v>7</v>
      </c>
    </row>
    <row r="5" spans="1:4">
      <c r="A5" s="4" t="s">
        <v>1045</v>
      </c>
      <c r="B5" s="8" t="n">
        <v>0.9</v>
      </c>
      <c r="C5" s="7" t="n">
        <v>1.5</v>
      </c>
      <c r="D5" s="7" t="n">
        <v>4.3</v>
      </c>
    </row>
    <row r="6" spans="1:4">
      <c r="A6" s="4" t="s">
        <v>1046</v>
      </c>
      <c r="B6" s="7" t="n">
        <v>7.9</v>
      </c>
      <c r="C6" s="7" t="n">
        <v>1.5</v>
      </c>
      <c r="D6" s="7" t="n">
        <v>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047</v>
      </c>
      <c r="B1" s="2" t="s">
        <v>1</v>
      </c>
    </row>
    <row r="2" spans="1:2">
      <c r="B2" s="2" t="s">
        <v>748</v>
      </c>
    </row>
    <row r="3" spans="1:2">
      <c r="A3" s="3" t="s">
        <v>1044</v>
      </c>
    </row>
    <row r="4" spans="1:2">
      <c r="A4" s="4" t="s">
        <v>1048</v>
      </c>
      <c r="B4" s="6" t="n">
        <v>7000000</v>
      </c>
    </row>
    <row r="5" spans="1:2">
      <c r="A5" s="4" t="s">
        <v>1049</v>
      </c>
      <c r="B5"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50</v>
      </c>
      <c r="B1" s="2" t="s">
        <v>1</v>
      </c>
    </row>
    <row r="2" spans="1:3">
      <c r="B2" s="2" t="s">
        <v>2</v>
      </c>
      <c r="C2" s="2" t="s">
        <v>32</v>
      </c>
    </row>
    <row r="3" spans="1:3">
      <c r="A3" s="3" t="s">
        <v>1051</v>
      </c>
    </row>
    <row r="4" spans="1:3">
      <c r="A4" s="4" t="s">
        <v>1052</v>
      </c>
      <c r="B4" s="7" t="n">
        <v>0.7</v>
      </c>
      <c r="C4" s="6"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53</v>
      </c>
      <c r="C1" s="2" t="s">
        <v>1</v>
      </c>
    </row>
    <row r="2" spans="1:5">
      <c r="C2" s="2" t="s">
        <v>2</v>
      </c>
      <c r="D2" s="2" t="s">
        <v>32</v>
      </c>
      <c r="E2" s="2" t="s">
        <v>33</v>
      </c>
    </row>
    <row r="3" spans="1:5">
      <c r="A3" s="4" t="s">
        <v>1054</v>
      </c>
    </row>
    <row r="4" spans="1:5">
      <c r="A4" s="3" t="s">
        <v>1051</v>
      </c>
    </row>
    <row r="5" spans="1:5">
      <c r="A5" s="4" t="s">
        <v>1055</v>
      </c>
      <c r="C5" s="7" t="n">
        <v>68.2</v>
      </c>
      <c r="D5" s="7" t="n">
        <v>50.3</v>
      </c>
      <c r="E5" s="7" t="n">
        <v>45.1</v>
      </c>
    </row>
    <row r="6" spans="1:5">
      <c r="A6" s="4" t="s">
        <v>1056</v>
      </c>
      <c r="C6" s="8" t="n">
        <v>205.7</v>
      </c>
      <c r="D6" s="8" t="n">
        <v>148.6</v>
      </c>
      <c r="E6" s="8" t="n">
        <v>150.7</v>
      </c>
    </row>
    <row r="7" spans="1:5">
      <c r="A7" s="4" t="s">
        <v>1057</v>
      </c>
      <c r="B7" s="4" t="s">
        <v>35</v>
      </c>
      <c r="C7" s="5" t="n">
        <v>3</v>
      </c>
    </row>
    <row r="8" spans="1:5">
      <c r="A8" s="4" t="s">
        <v>1058</v>
      </c>
      <c r="B8" s="4" t="s">
        <v>110</v>
      </c>
      <c r="C8" s="8" t="n">
        <v>192.9</v>
      </c>
      <c r="D8" s="8" t="n">
        <v>130.7</v>
      </c>
      <c r="E8" s="8" t="n">
        <v>145.5</v>
      </c>
    </row>
    <row r="9" spans="1:5">
      <c r="A9" s="4" t="s">
        <v>1059</v>
      </c>
      <c r="C9" s="5" t="n">
        <v>84</v>
      </c>
      <c r="D9" s="8" t="n">
        <v>68.2</v>
      </c>
      <c r="E9" s="8" t="n">
        <v>50.3</v>
      </c>
    </row>
    <row r="10" spans="1:5">
      <c r="A10" s="4" t="s">
        <v>1060</v>
      </c>
    </row>
    <row r="11" spans="1:5">
      <c r="A11" s="3" t="s">
        <v>1051</v>
      </c>
    </row>
    <row r="12" spans="1:5">
      <c r="A12" s="4" t="s">
        <v>1055</v>
      </c>
      <c r="C12" s="8" t="n">
        <v>7.4</v>
      </c>
      <c r="D12" s="8" t="n">
        <v>5.8</v>
      </c>
      <c r="E12" s="8" t="n">
        <v>5.4</v>
      </c>
    </row>
    <row r="13" spans="1:5">
      <c r="A13" s="4" t="s">
        <v>1056</v>
      </c>
      <c r="C13" s="8" t="n">
        <v>0.2</v>
      </c>
      <c r="D13" s="8" t="n">
        <v>4.3</v>
      </c>
      <c r="E13" s="8" t="n">
        <v>2.8</v>
      </c>
    </row>
    <row r="14" spans="1:5">
      <c r="A14" s="4" t="s">
        <v>1058</v>
      </c>
      <c r="B14" s="4" t="s">
        <v>110</v>
      </c>
      <c r="C14" s="8" t="n">
        <v>4.5</v>
      </c>
      <c r="D14" s="8" t="n">
        <v>2.7</v>
      </c>
      <c r="E14" s="8" t="n">
        <v>2.4</v>
      </c>
    </row>
    <row r="15" spans="1:5">
      <c r="A15" s="4" t="s">
        <v>1061</v>
      </c>
      <c r="B15" s="4" t="s">
        <v>952</v>
      </c>
      <c r="C15" s="8" t="n">
        <v>0.2</v>
      </c>
    </row>
    <row r="16" spans="1:5">
      <c r="A16" s="4" t="s">
        <v>1059</v>
      </c>
      <c r="C16" s="8" t="n">
        <v>3.3</v>
      </c>
      <c r="D16" s="8" t="n">
        <v>7.4</v>
      </c>
      <c r="E16" s="8" t="n">
        <v>5.8</v>
      </c>
    </row>
    <row r="17" spans="1:5">
      <c r="A17" s="4" t="s">
        <v>1062</v>
      </c>
    </row>
    <row r="18" spans="1:5">
      <c r="A18" s="3" t="s">
        <v>1051</v>
      </c>
    </row>
    <row r="19" spans="1:5">
      <c r="A19" s="4" t="s">
        <v>1055</v>
      </c>
      <c r="C19" s="8" t="n">
        <v>16.4</v>
      </c>
      <c r="D19" s="8" t="n">
        <v>19.7</v>
      </c>
      <c r="E19" s="5" t="n">
        <v>12</v>
      </c>
    </row>
    <row r="20" spans="1:5">
      <c r="A20" s="4" t="s">
        <v>1056</v>
      </c>
      <c r="C20" s="8" t="n">
        <v>-5.4</v>
      </c>
      <c r="D20" s="8" t="n">
        <v>-3.3</v>
      </c>
      <c r="E20" s="8" t="n">
        <v>6.4</v>
      </c>
    </row>
    <row r="21" spans="1:5">
      <c r="A21" s="4" t="s">
        <v>1061</v>
      </c>
      <c r="B21" s="4" t="s">
        <v>952</v>
      </c>
      <c r="E21" s="8" t="n">
        <v>1.3</v>
      </c>
    </row>
    <row r="22" spans="1:5">
      <c r="A22" s="4" t="s">
        <v>1059</v>
      </c>
      <c r="C22" s="6" t="n">
        <v>11</v>
      </c>
      <c r="D22" s="7" t="n">
        <v>16.4</v>
      </c>
      <c r="E22" s="7" t="n">
        <v>19.7</v>
      </c>
    </row>
    <row r="23" spans="1:5"/>
    <row r="24" spans="1:5">
      <c r="A24" s="4" t="s">
        <v>35</v>
      </c>
      <c r="B24" s="4" t="s">
        <v>1063</v>
      </c>
    </row>
    <row r="25" spans="1:5">
      <c r="A25" s="4" t="s">
        <v>110</v>
      </c>
      <c r="B25" s="4" t="s">
        <v>1064</v>
      </c>
    </row>
    <row r="26" spans="1:5">
      <c r="A26" s="4" t="s">
        <v>952</v>
      </c>
      <c r="B26" s="4" t="s">
        <v>1065</v>
      </c>
    </row>
  </sheetData>
  <mergeCells count="6">
    <mergeCell ref="A1:B2"/>
    <mergeCell ref="C1:E1"/>
    <mergeCell ref="A23:D23"/>
    <mergeCell ref="B24:D24"/>
    <mergeCell ref="B25:D25"/>
    <mergeCell ref="B26:D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32"/>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B3" s="4" t="s">
        <v>35</v>
      </c>
      <c r="C3" s="7" t="n">
        <v>5283.3</v>
      </c>
      <c r="D3" s="7" t="n">
        <v>4984.9</v>
      </c>
      <c r="E3" s="7" t="n">
        <v>4579.4</v>
      </c>
    </row>
    <row r="4" spans="1:5">
      <c r="A4" s="4" t="s">
        <v>36</v>
      </c>
      <c r="C4" s="8" t="n">
        <v>3350.8</v>
      </c>
      <c r="D4" s="8" t="n">
        <v>3180.3</v>
      </c>
      <c r="E4" s="8" t="n">
        <v>2997.5</v>
      </c>
    </row>
    <row r="5" spans="1:5">
      <c r="A5" s="4" t="s">
        <v>37</v>
      </c>
      <c r="C5" s="8" t="n">
        <v>1194.8</v>
      </c>
      <c r="D5" s="8" t="n">
        <v>1129.9</v>
      </c>
      <c r="E5" s="8" t="n">
        <v>1047.6</v>
      </c>
    </row>
    <row r="6" spans="1:5">
      <c r="A6" s="4" t="s">
        <v>38</v>
      </c>
      <c r="C6" s="8" t="n">
        <v>31.7</v>
      </c>
      <c r="D6" s="8" t="n">
        <v>28.1</v>
      </c>
      <c r="E6" s="8" t="n">
        <v>21.6</v>
      </c>
    </row>
    <row r="7" spans="1:5">
      <c r="A7" s="4" t="s">
        <v>39</v>
      </c>
      <c r="C7" s="8" t="n">
        <v>2.4</v>
      </c>
    </row>
    <row r="8" spans="1:5">
      <c r="A8" s="4" t="s">
        <v>40</v>
      </c>
      <c r="C8" s="8" t="n">
        <v>3.2</v>
      </c>
    </row>
    <row r="9" spans="1:5">
      <c r="A9" s="4" t="s">
        <v>41</v>
      </c>
      <c r="C9" s="8" t="n">
        <v>8.300000000000001</v>
      </c>
      <c r="D9" s="8" t="n">
        <v>13.9</v>
      </c>
      <c r="E9" s="8" t="n">
        <v>16.6</v>
      </c>
    </row>
    <row r="10" spans="1:5">
      <c r="A10" s="4" t="s">
        <v>42</v>
      </c>
      <c r="C10" s="8" t="n">
        <v>692.1</v>
      </c>
      <c r="D10" s="8" t="n">
        <v>632.7</v>
      </c>
      <c r="E10" s="8" t="n">
        <v>496.1</v>
      </c>
    </row>
    <row r="11" spans="1:5">
      <c r="A11" s="4" t="s">
        <v>43</v>
      </c>
      <c r="C11" s="8" t="n">
        <v>49.4</v>
      </c>
      <c r="D11" s="8" t="n">
        <v>49.1</v>
      </c>
      <c r="E11" s="8" t="n">
        <v>31.9</v>
      </c>
    </row>
    <row r="12" spans="1:5">
      <c r="A12" s="4" t="s">
        <v>44</v>
      </c>
      <c r="C12" s="8" t="n">
        <v>7.9</v>
      </c>
      <c r="D12" s="8" t="n">
        <v>1.5</v>
      </c>
      <c r="E12" s="8" t="n">
        <v>4.3</v>
      </c>
    </row>
    <row r="13" spans="1:5">
      <c r="A13" s="4" t="s">
        <v>45</v>
      </c>
      <c r="C13" s="8" t="n">
        <v>634.8</v>
      </c>
      <c r="D13" s="8" t="n">
        <v>582.1</v>
      </c>
      <c r="E13" s="8" t="n">
        <v>459.9</v>
      </c>
    </row>
    <row r="14" spans="1:5">
      <c r="A14" s="4" t="s">
        <v>46</v>
      </c>
      <c r="C14" s="8" t="n">
        <v>159.5</v>
      </c>
      <c r="D14" s="8" t="n">
        <v>169.7</v>
      </c>
      <c r="E14" s="8" t="n">
        <v>153.4</v>
      </c>
    </row>
    <row r="15" spans="1:5">
      <c r="A15" s="4" t="s">
        <v>47</v>
      </c>
      <c r="C15" s="8" t="n">
        <v>475.3</v>
      </c>
      <c r="D15" s="8" t="n">
        <v>412.4</v>
      </c>
      <c r="E15" s="8" t="n">
        <v>306.5</v>
      </c>
    </row>
    <row r="16" spans="1:5">
      <c r="A16" s="4" t="s">
        <v>48</v>
      </c>
      <c r="C16" s="8" t="n">
        <v>-2.6</v>
      </c>
      <c r="D16" s="8" t="n">
        <v>0.8</v>
      </c>
      <c r="E16" s="5" t="n">
        <v>9</v>
      </c>
    </row>
    <row r="17" spans="1:5">
      <c r="A17" s="4" t="s">
        <v>49</v>
      </c>
      <c r="C17" s="8" t="n">
        <v>472.7</v>
      </c>
      <c r="D17" s="8" t="n">
        <v>413.2</v>
      </c>
      <c r="E17" s="8" t="n">
        <v>315.5</v>
      </c>
    </row>
    <row r="18" spans="1:5">
      <c r="A18" s="4" t="s">
        <v>50</v>
      </c>
      <c r="C18" s="8" t="n">
        <v>0.1</v>
      </c>
      <c r="E18" s="8" t="n">
        <v>0.5</v>
      </c>
    </row>
    <row r="19" spans="1:5">
      <c r="A19" s="4" t="s">
        <v>51</v>
      </c>
      <c r="C19" s="7" t="n">
        <v>472.6</v>
      </c>
      <c r="D19" s="7" t="n">
        <v>413.2</v>
      </c>
      <c r="E19" s="6" t="n">
        <v>315</v>
      </c>
    </row>
    <row r="20" spans="1:5">
      <c r="A20" s="3" t="s">
        <v>52</v>
      </c>
    </row>
    <row r="21" spans="1:5">
      <c r="A21" s="4" t="s">
        <v>53</v>
      </c>
      <c r="C21" s="9" t="n">
        <v>3.1</v>
      </c>
      <c r="D21" s="9" t="n">
        <v>2.67</v>
      </c>
      <c r="E21" s="9" t="n">
        <v>1.92</v>
      </c>
    </row>
    <row r="22" spans="1:5">
      <c r="A22" s="4" t="s">
        <v>54</v>
      </c>
      <c r="C22" s="10" t="n">
        <v>-0.02</v>
      </c>
      <c r="D22" s="10" t="n">
        <v>0.01</v>
      </c>
      <c r="E22" s="10" t="n">
        <v>0.05</v>
      </c>
    </row>
    <row r="23" spans="1:5">
      <c r="A23" s="4" t="s">
        <v>55</v>
      </c>
      <c r="C23" s="10" t="n">
        <v>3.08</v>
      </c>
      <c r="D23" s="10" t="n">
        <v>2.68</v>
      </c>
      <c r="E23" s="10" t="n">
        <v>1.97</v>
      </c>
    </row>
    <row r="24" spans="1:5">
      <c r="A24" s="3" t="s">
        <v>56</v>
      </c>
    </row>
    <row r="25" spans="1:5">
      <c r="A25" s="4" t="s">
        <v>53</v>
      </c>
      <c r="C25" s="10" t="n">
        <v>3.05</v>
      </c>
      <c r="D25" s="10" t="n">
        <v>2.61</v>
      </c>
      <c r="E25" s="10" t="n">
        <v>1.88</v>
      </c>
    </row>
    <row r="26" spans="1:5">
      <c r="A26" s="4" t="s">
        <v>54</v>
      </c>
      <c r="C26" s="10" t="n">
        <v>-0.02</v>
      </c>
      <c r="D26" s="10" t="n">
        <v>0.01</v>
      </c>
      <c r="E26" s="10" t="n">
        <v>0.05</v>
      </c>
    </row>
    <row r="27" spans="1:5">
      <c r="A27" s="4" t="s">
        <v>55</v>
      </c>
      <c r="C27" s="9" t="n">
        <v>3.03</v>
      </c>
      <c r="D27" s="9" t="n">
        <v>2.62</v>
      </c>
      <c r="E27" s="9" t="n">
        <v>1.93</v>
      </c>
    </row>
    <row r="28" spans="1:5">
      <c r="A28" s="4" t="s">
        <v>57</v>
      </c>
      <c r="C28" s="8" t="n">
        <v>153.2</v>
      </c>
      <c r="D28" s="8" t="n">
        <v>154.3</v>
      </c>
      <c r="E28" s="8" t="n">
        <v>159.5</v>
      </c>
    </row>
    <row r="29" spans="1:5">
      <c r="A29" s="4" t="s">
        <v>58</v>
      </c>
      <c r="C29" s="8" t="n">
        <v>155.8</v>
      </c>
      <c r="D29" s="8" t="n">
        <v>157.8</v>
      </c>
      <c r="E29" s="5" t="n">
        <v>163</v>
      </c>
    </row>
    <row r="30" spans="1:5">
      <c r="A30" s="4" t="s">
        <v>59</v>
      </c>
      <c r="C30" s="9" t="n">
        <v>0.74</v>
      </c>
      <c r="D30" s="9" t="n">
        <v>0.66</v>
      </c>
      <c r="E30" s="9" t="n">
        <v>0.58</v>
      </c>
    </row>
    <row r="31" spans="1:5"/>
    <row r="32" spans="1:5">
      <c r="A32" s="4" t="s">
        <v>35</v>
      </c>
      <c r="B32" s="4" t="s">
        <v>60</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4" t="s">
        <v>178</v>
      </c>
      <c r="B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v>
      </c>
      <c r="C1" s="2" t="s">
        <v>1</v>
      </c>
    </row>
    <row r="2" spans="1:5">
      <c r="C2" s="2" t="s">
        <v>2</v>
      </c>
      <c r="D2" s="2" t="s">
        <v>32</v>
      </c>
      <c r="E2" s="2" t="s">
        <v>33</v>
      </c>
    </row>
    <row r="3" spans="1:5">
      <c r="A3" s="4" t="s">
        <v>62</v>
      </c>
      <c r="C3" s="7" t="n">
        <v>472.7</v>
      </c>
      <c r="D3" s="7" t="n">
        <v>413.2</v>
      </c>
      <c r="E3" s="7" t="n">
        <v>315.5</v>
      </c>
    </row>
    <row r="4" spans="1:5">
      <c r="A4" s="3" t="s">
        <v>63</v>
      </c>
    </row>
    <row r="5" spans="1:5">
      <c r="A5" s="4" t="s">
        <v>64</v>
      </c>
      <c r="C5" s="8" t="n">
        <v>33.8</v>
      </c>
      <c r="D5" s="8" t="n">
        <v>-14.7</v>
      </c>
      <c r="E5" s="8" t="n">
        <v>-44.3</v>
      </c>
    </row>
    <row r="6" spans="1:5">
      <c r="A6" s="3" t="s">
        <v>65</v>
      </c>
    </row>
    <row r="7" spans="1:5">
      <c r="A7" s="4" t="s">
        <v>66</v>
      </c>
      <c r="C7" s="8" t="n">
        <v>-1.8</v>
      </c>
      <c r="D7" s="8" t="n">
        <v>-6.7</v>
      </c>
      <c r="E7" s="8" t="n">
        <v>6.8</v>
      </c>
    </row>
    <row r="8" spans="1:5">
      <c r="A8" s="4" t="s">
        <v>67</v>
      </c>
      <c r="C8" s="8" t="n">
        <v>-0.9</v>
      </c>
      <c r="D8" s="8" t="n">
        <v>3.5</v>
      </c>
      <c r="E8" s="8" t="n">
        <v>-3.6</v>
      </c>
    </row>
    <row r="9" spans="1:5">
      <c r="A9" s="4" t="s">
        <v>68</v>
      </c>
      <c r="C9" s="8" t="n">
        <v>-2.7</v>
      </c>
      <c r="D9" s="8" t="n">
        <v>-3.2</v>
      </c>
      <c r="E9" s="8" t="n">
        <v>3.2</v>
      </c>
    </row>
    <row r="10" spans="1:5">
      <c r="A10" s="3" t="s">
        <v>69</v>
      </c>
    </row>
    <row r="11" spans="1:5">
      <c r="A11" s="4" t="s">
        <v>70</v>
      </c>
      <c r="D11" s="8" t="n">
        <v>12.1</v>
      </c>
      <c r="E11" s="8" t="n">
        <v>-0.1</v>
      </c>
    </row>
    <row r="12" spans="1:5">
      <c r="A12" s="4" t="s">
        <v>71</v>
      </c>
      <c r="D12" s="8" t="n">
        <v>0.1</v>
      </c>
      <c r="E12" s="5" t="n">
        <v>-1</v>
      </c>
    </row>
    <row r="13" spans="1:5">
      <c r="A13" s="4" t="s">
        <v>72</v>
      </c>
      <c r="C13" s="8" t="n">
        <v>6.2</v>
      </c>
      <c r="D13" s="8" t="n">
        <v>-1.9</v>
      </c>
      <c r="E13" s="8" t="n">
        <v>6.3</v>
      </c>
    </row>
    <row r="14" spans="1:5">
      <c r="A14" s="4" t="s">
        <v>73</v>
      </c>
      <c r="C14" s="8" t="n">
        <v>-5.1</v>
      </c>
      <c r="D14" s="8" t="n">
        <v>-13.5</v>
      </c>
      <c r="E14" s="8" t="n">
        <v>-13.4</v>
      </c>
    </row>
    <row r="15" spans="1:5">
      <c r="A15" s="4" t="s">
        <v>74</v>
      </c>
      <c r="C15" s="8" t="n">
        <v>1.1</v>
      </c>
      <c r="D15" s="8" t="n">
        <v>-3.2</v>
      </c>
      <c r="E15" s="8" t="n">
        <v>-8.199999999999999</v>
      </c>
    </row>
    <row r="16" spans="1:5">
      <c r="A16" s="4" t="s">
        <v>75</v>
      </c>
      <c r="C16" s="8" t="n">
        <v>32.2</v>
      </c>
      <c r="D16" s="8" t="n">
        <v>-21.1</v>
      </c>
      <c r="E16" s="8" t="n">
        <v>-49.3</v>
      </c>
    </row>
    <row r="17" spans="1:5">
      <c r="A17" s="4" t="s">
        <v>76</v>
      </c>
      <c r="B17" s="4" t="s">
        <v>35</v>
      </c>
      <c r="C17" s="8" t="n">
        <v>0.5</v>
      </c>
      <c r="D17" s="8" t="n">
        <v>1.7</v>
      </c>
      <c r="E17" s="8" t="n">
        <v>3.5</v>
      </c>
    </row>
    <row r="18" spans="1:5">
      <c r="A18" s="4" t="s">
        <v>77</v>
      </c>
      <c r="C18" s="8" t="n">
        <v>32.7</v>
      </c>
      <c r="D18" s="8" t="n">
        <v>-19.4</v>
      </c>
      <c r="E18" s="8" t="n">
        <v>-45.8</v>
      </c>
    </row>
    <row r="19" spans="1:5">
      <c r="A19" s="4" t="s">
        <v>78</v>
      </c>
      <c r="C19" s="8" t="n">
        <v>505.4</v>
      </c>
      <c r="D19" s="8" t="n">
        <v>393.8</v>
      </c>
      <c r="E19" s="8" t="n">
        <v>269.7</v>
      </c>
    </row>
    <row r="20" spans="1:5">
      <c r="A20" s="4" t="s">
        <v>79</v>
      </c>
      <c r="E20" s="8" t="n">
        <v>0.5</v>
      </c>
    </row>
    <row r="21" spans="1:5">
      <c r="A21" s="4" t="s">
        <v>80</v>
      </c>
      <c r="C21" s="7" t="n">
        <v>505.4</v>
      </c>
      <c r="D21" s="7" t="n">
        <v>393.8</v>
      </c>
      <c r="E21" s="7" t="n">
        <v>269.2</v>
      </c>
    </row>
    <row r="22" spans="1:5"/>
    <row r="23" spans="1:5">
      <c r="A23" s="4" t="s">
        <v>35</v>
      </c>
      <c r="B23" s="4" t="s">
        <v>81</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89</v>
      </c>
      <c r="B6" s="4" t="s">
        <v>248</v>
      </c>
    </row>
    <row r="7" spans="1:2">
      <c r="A7" s="4" t="s">
        <v>249</v>
      </c>
      <c r="B7" s="4" t="s">
        <v>250</v>
      </c>
    </row>
    <row r="8" spans="1:2">
      <c r="A8" s="4" t="s">
        <v>251</v>
      </c>
      <c r="B8" s="4" t="s">
        <v>252</v>
      </c>
    </row>
    <row r="9" spans="1:2">
      <c r="A9" s="4" t="s">
        <v>253</v>
      </c>
      <c r="B9" s="4" t="s">
        <v>254</v>
      </c>
    </row>
    <row r="10" spans="1:2">
      <c r="A10" s="4" t="s">
        <v>221</v>
      </c>
      <c r="B10" s="4" t="s">
        <v>255</v>
      </c>
    </row>
    <row r="11" spans="1:2">
      <c r="A11" s="4" t="s">
        <v>256</v>
      </c>
      <c r="B11" s="4" t="s">
        <v>257</v>
      </c>
    </row>
    <row r="12" spans="1:2">
      <c r="A12" s="4" t="s">
        <v>258</v>
      </c>
      <c r="B12" s="4" t="s">
        <v>259</v>
      </c>
    </row>
    <row r="13" spans="1:2">
      <c r="A13" s="4" t="s">
        <v>223</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33</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33</v>
      </c>
    </row>
    <row r="3" spans="1:4">
      <c r="A3" s="4" t="s">
        <v>83</v>
      </c>
      <c r="B3" s="7" t="n">
        <v>0.9</v>
      </c>
      <c r="C3" s="7" t="n">
        <v>0.5</v>
      </c>
      <c r="D3" s="7" t="n">
        <v>-0.5</v>
      </c>
    </row>
    <row r="4" spans="1:4">
      <c r="A4" s="4" t="s">
        <v>84</v>
      </c>
      <c r="B4" s="7" t="n">
        <v>-0.4</v>
      </c>
      <c r="C4" s="7" t="n">
        <v>1.2</v>
      </c>
      <c r="D4"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4" t="s">
        <v>298</v>
      </c>
      <c r="B3" s="4" t="s">
        <v>29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223</v>
      </c>
      <c r="B6" s="4" t="s">
        <v>351</v>
      </c>
    </row>
    <row r="7" spans="1:2">
      <c r="A7" s="4" t="s">
        <v>352</v>
      </c>
      <c r="B7"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4" t="s">
        <v>355</v>
      </c>
      <c r="B3" s="4" t="s">
        <v>356</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4" t="s">
        <v>360</v>
      </c>
      <c r="B3" s="4" t="s">
        <v>361</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4" t="s">
        <v>365</v>
      </c>
      <c r="B3"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4" t="s">
        <v>368</v>
      </c>
      <c r="B3"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v>
      </c>
      <c r="D1" s="2" t="s">
        <v>32</v>
      </c>
    </row>
    <row r="2" spans="1:4">
      <c r="A2" s="3" t="s">
        <v>86</v>
      </c>
    </row>
    <row r="3" spans="1:4">
      <c r="A3" s="4" t="s">
        <v>87</v>
      </c>
      <c r="C3" s="6" t="n">
        <v>323</v>
      </c>
      <c r="D3" s="7" t="n">
        <v>251.5</v>
      </c>
    </row>
    <row r="4" spans="1:4">
      <c r="A4" s="4" t="s">
        <v>88</v>
      </c>
      <c r="C4" s="8" t="n">
        <v>555.3</v>
      </c>
      <c r="D4" s="8" t="n">
        <v>550.7</v>
      </c>
    </row>
    <row r="5" spans="1:4">
      <c r="A5" s="4" t="s">
        <v>89</v>
      </c>
      <c r="C5" s="8" t="n">
        <v>580.8</v>
      </c>
      <c r="D5" s="8" t="n">
        <v>531.1</v>
      </c>
    </row>
    <row r="6" spans="1:4">
      <c r="A6" s="4" t="s">
        <v>90</v>
      </c>
      <c r="C6" s="8" t="n">
        <v>142.6</v>
      </c>
      <c r="D6" s="8" t="n">
        <v>111.9</v>
      </c>
    </row>
    <row r="7" spans="1:4">
      <c r="A7" s="4" t="s">
        <v>91</v>
      </c>
      <c r="C7" s="8" t="n">
        <v>1601.7</v>
      </c>
      <c r="D7" s="8" t="n">
        <v>1445.2</v>
      </c>
    </row>
    <row r="8" spans="1:4">
      <c r="A8" s="4" t="s">
        <v>92</v>
      </c>
      <c r="C8" s="5" t="n">
        <v>740</v>
      </c>
      <c r="D8" s="8" t="n">
        <v>662.5</v>
      </c>
    </row>
    <row r="9" spans="1:4">
      <c r="A9" s="4" t="s">
        <v>93</v>
      </c>
      <c r="B9" s="4" t="s">
        <v>35</v>
      </c>
      <c r="C9" s="5" t="n">
        <v>1912</v>
      </c>
      <c r="D9" s="8" t="n">
        <v>1833.8</v>
      </c>
    </row>
    <row r="10" spans="1:4">
      <c r="A10" s="4" t="s">
        <v>94</v>
      </c>
      <c r="C10" s="8" t="n">
        <v>1162.4</v>
      </c>
      <c r="D10" s="5" t="n">
        <v>1107</v>
      </c>
    </row>
    <row r="11" spans="1:4">
      <c r="A11" s="4" t="s">
        <v>95</v>
      </c>
      <c r="C11" s="8" t="n">
        <v>95.3</v>
      </c>
      <c r="D11" s="5" t="n">
        <v>80</v>
      </c>
    </row>
    <row r="12" spans="1:4">
      <c r="A12" s="4" t="s">
        <v>96</v>
      </c>
      <c r="C12" s="8" t="n">
        <v>5511.4</v>
      </c>
      <c r="D12" s="8" t="n">
        <v>5128.5</v>
      </c>
    </row>
    <row r="13" spans="1:4">
      <c r="A13" s="3" t="s">
        <v>97</v>
      </c>
    </row>
    <row r="14" spans="1:4">
      <c r="A14" s="4" t="s">
        <v>98</v>
      </c>
      <c r="C14" s="8" t="n">
        <v>428.8</v>
      </c>
      <c r="D14" s="8" t="n">
        <v>393.8</v>
      </c>
    </row>
    <row r="15" spans="1:4">
      <c r="A15" s="4" t="s">
        <v>99</v>
      </c>
      <c r="C15" s="5" t="n">
        <v>478</v>
      </c>
      <c r="D15" s="5" t="n">
        <v>449</v>
      </c>
    </row>
    <row r="16" spans="1:4">
      <c r="A16" s="4" t="s">
        <v>100</v>
      </c>
      <c r="C16" s="8" t="n">
        <v>906.8</v>
      </c>
      <c r="D16" s="8" t="n">
        <v>842.8</v>
      </c>
    </row>
    <row r="17" spans="1:4">
      <c r="A17" s="4" t="s">
        <v>101</v>
      </c>
      <c r="C17" s="8" t="n">
        <v>1507.6</v>
      </c>
      <c r="D17" s="8" t="n">
        <v>1431.1</v>
      </c>
    </row>
    <row r="18" spans="1:4">
      <c r="A18" s="4" t="s">
        <v>102</v>
      </c>
      <c r="C18" s="8" t="n">
        <v>166.8</v>
      </c>
      <c r="D18" s="8" t="n">
        <v>163.5</v>
      </c>
    </row>
    <row r="19" spans="1:4">
      <c r="A19" s="4" t="s">
        <v>103</v>
      </c>
      <c r="C19" s="8" t="n">
        <v>175.9</v>
      </c>
      <c r="D19" s="8" t="n">
        <v>216.2</v>
      </c>
    </row>
    <row r="20" spans="1:4">
      <c r="A20" s="4" t="s">
        <v>104</v>
      </c>
      <c r="C20" s="8" t="n">
        <v>153.2</v>
      </c>
      <c r="D20" s="8" t="n">
        <v>111.9</v>
      </c>
    </row>
    <row r="21" spans="1:4">
      <c r="A21" s="4" t="s">
        <v>105</v>
      </c>
      <c r="C21" s="8" t="n">
        <v>2910.3</v>
      </c>
      <c r="D21" s="8" t="n">
        <v>2765.5</v>
      </c>
    </row>
    <row r="22" spans="1:4">
      <c r="A22" s="4" t="s">
        <v>106</v>
      </c>
      <c r="C22" s="4" t="s">
        <v>107</v>
      </c>
      <c r="D22" s="4" t="s">
        <v>107</v>
      </c>
    </row>
    <row r="23" spans="1:4">
      <c r="A23" s="3" t="s">
        <v>108</v>
      </c>
    </row>
    <row r="24" spans="1:4">
      <c r="A24" s="4" t="s">
        <v>109</v>
      </c>
      <c r="B24" s="4" t="s">
        <v>110</v>
      </c>
      <c r="C24" s="8" t="n">
        <v>1.7</v>
      </c>
      <c r="D24" s="8" t="n">
        <v>1.7</v>
      </c>
    </row>
    <row r="25" spans="1:4">
      <c r="A25" s="4" t="s">
        <v>111</v>
      </c>
      <c r="C25" s="8" t="n">
        <v>2724.9</v>
      </c>
      <c r="D25" s="8" t="n">
        <v>2653.8</v>
      </c>
    </row>
    <row r="26" spans="1:4">
      <c r="A26" s="4" t="s">
        <v>112</v>
      </c>
      <c r="C26" s="8" t="n">
        <v>-39.2</v>
      </c>
      <c r="D26" s="8" t="n">
        <v>-71.90000000000001</v>
      </c>
    </row>
    <row r="27" spans="1:4">
      <c r="A27" s="4" t="s">
        <v>113</v>
      </c>
      <c r="C27" s="8" t="n">
        <v>1174.2</v>
      </c>
      <c r="D27" s="8" t="n">
        <v>814.6</v>
      </c>
    </row>
    <row r="28" spans="1:4">
      <c r="A28" s="4" t="s">
        <v>114</v>
      </c>
      <c r="C28" s="8" t="n">
        <v>-1262.1</v>
      </c>
      <c r="D28" s="8" t="n">
        <v>-1036.7</v>
      </c>
    </row>
    <row r="29" spans="1:4">
      <c r="A29" s="4" t="s">
        <v>115</v>
      </c>
      <c r="C29" s="8" t="n">
        <v>2599.5</v>
      </c>
      <c r="D29" s="8" t="n">
        <v>2361.5</v>
      </c>
    </row>
    <row r="30" spans="1:4">
      <c r="A30" s="4" t="s">
        <v>116</v>
      </c>
      <c r="C30" s="8" t="n">
        <v>1.6</v>
      </c>
      <c r="D30" s="8" t="n">
        <v>1.5</v>
      </c>
    </row>
    <row r="31" spans="1:4">
      <c r="A31" s="4" t="s">
        <v>117</v>
      </c>
      <c r="C31" s="8" t="n">
        <v>2601.1</v>
      </c>
      <c r="D31" s="5" t="n">
        <v>2363</v>
      </c>
    </row>
    <row r="32" spans="1:4">
      <c r="A32" s="4" t="s">
        <v>118</v>
      </c>
      <c r="C32" s="7" t="n">
        <v>5511.4</v>
      </c>
      <c r="D32" s="7" t="n">
        <v>5128.5</v>
      </c>
    </row>
    <row r="33" spans="1:4"/>
    <row r="34" spans="1:4">
      <c r="A34" s="4" t="s">
        <v>35</v>
      </c>
      <c r="B34" s="4" t="s">
        <v>119</v>
      </c>
    </row>
    <row r="35" spans="1:4">
      <c r="A35" s="4" t="s">
        <v>110</v>
      </c>
      <c r="B35" s="4" t="s">
        <v>120</v>
      </c>
    </row>
  </sheetData>
  <mergeCells count="4">
    <mergeCell ref="A1:B1"/>
    <mergeCell ref="A33:C33"/>
    <mergeCell ref="B34:C34"/>
    <mergeCell ref="B35:C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4" t="s">
        <v>371</v>
      </c>
      <c r="B3"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v>
      </c>
    </row>
    <row r="3" spans="1:2">
      <c r="A3" s="4" t="s">
        <v>374</v>
      </c>
      <c r="B3"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38</v>
      </c>
      <c r="C4" s="6" t="n">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9</v>
      </c>
      <c r="B1" s="2" t="s">
        <v>380</v>
      </c>
      <c r="D1" s="2" t="s">
        <v>1</v>
      </c>
    </row>
    <row r="2" spans="1:7">
      <c r="B2" s="2" t="s">
        <v>2</v>
      </c>
      <c r="C2" s="2" t="s">
        <v>381</v>
      </c>
      <c r="D2" s="2" t="s">
        <v>2</v>
      </c>
      <c r="E2" s="2" t="s">
        <v>32</v>
      </c>
      <c r="F2" s="2" t="s">
        <v>33</v>
      </c>
      <c r="G2" s="2" t="s">
        <v>382</v>
      </c>
    </row>
    <row r="3" spans="1:7">
      <c r="A3" s="3" t="s">
        <v>383</v>
      </c>
    </row>
    <row r="4" spans="1:7">
      <c r="A4" s="4" t="s">
        <v>384</v>
      </c>
      <c r="D4" s="4" t="s">
        <v>385</v>
      </c>
    </row>
    <row r="5" spans="1:7">
      <c r="A5" s="4" t="s">
        <v>386</v>
      </c>
      <c r="B5" s="6" t="n">
        <v>3300000</v>
      </c>
      <c r="D5" s="6" t="n">
        <v>3300000</v>
      </c>
      <c r="E5" s="6" t="n">
        <v>7400000</v>
      </c>
    </row>
    <row r="6" spans="1:7">
      <c r="A6" s="4" t="s">
        <v>89</v>
      </c>
      <c r="B6" s="5" t="n">
        <v>580800000</v>
      </c>
      <c r="D6" s="5" t="n">
        <v>580800000</v>
      </c>
      <c r="E6" s="5" t="n">
        <v>531100000</v>
      </c>
    </row>
    <row r="7" spans="1:7">
      <c r="A7" s="4" t="s">
        <v>387</v>
      </c>
      <c r="C7" s="6" t="n">
        <v>3000000</v>
      </c>
    </row>
    <row r="8" spans="1:7">
      <c r="A8" s="4" t="s">
        <v>388</v>
      </c>
      <c r="B8" s="5" t="n">
        <v>87500000</v>
      </c>
      <c r="D8" s="5" t="n">
        <v>87500000</v>
      </c>
      <c r="E8" s="5" t="n">
        <v>58200000</v>
      </c>
      <c r="F8" s="6" t="n">
        <v>38200000</v>
      </c>
      <c r="G8" s="6" t="n">
        <v>31000000</v>
      </c>
    </row>
    <row r="9" spans="1:7">
      <c r="A9" s="4" t="s">
        <v>389</v>
      </c>
      <c r="B9" s="5" t="n">
        <v>25700000</v>
      </c>
    </row>
    <row r="10" spans="1:7">
      <c r="A10" s="4" t="s">
        <v>390</v>
      </c>
      <c r="D10" s="5" t="n">
        <v>62400000</v>
      </c>
    </row>
    <row r="11" spans="1:7">
      <c r="A11" s="4" t="s">
        <v>391</v>
      </c>
      <c r="D11" s="5" t="n">
        <v>28500000</v>
      </c>
    </row>
    <row r="12" spans="1:7">
      <c r="A12" s="4" t="s">
        <v>392</v>
      </c>
      <c r="D12" s="5" t="n">
        <v>8200000</v>
      </c>
    </row>
    <row r="13" spans="1:7">
      <c r="A13" s="4" t="s">
        <v>393</v>
      </c>
      <c r="D13" s="5" t="n">
        <v>233200000</v>
      </c>
      <c r="E13" s="5" t="n">
        <v>199100000</v>
      </c>
      <c r="F13" s="5" t="n">
        <v>195400000</v>
      </c>
    </row>
    <row r="14" spans="1:7">
      <c r="A14" s="4" t="s">
        <v>394</v>
      </c>
      <c r="D14" s="5" t="n">
        <v>65600000</v>
      </c>
      <c r="E14" s="5" t="n">
        <v>52500000</v>
      </c>
      <c r="F14" s="5" t="n">
        <v>63200000</v>
      </c>
    </row>
    <row r="15" spans="1:7">
      <c r="A15" s="4" t="s">
        <v>395</v>
      </c>
      <c r="D15" s="5" t="n">
        <v>50700000</v>
      </c>
      <c r="E15" s="5" t="n">
        <v>53100000</v>
      </c>
      <c r="F15" s="5" t="n">
        <v>48700000</v>
      </c>
    </row>
    <row r="16" spans="1:7">
      <c r="A16" s="4" t="s">
        <v>396</v>
      </c>
      <c r="B16" s="5" t="n">
        <v>-3000000</v>
      </c>
      <c r="D16" s="5" t="n">
        <v>-3000000</v>
      </c>
    </row>
    <row r="17" spans="1:7">
      <c r="A17" s="4" t="s">
        <v>397</v>
      </c>
    </row>
    <row r="18" spans="1:7">
      <c r="A18" s="3" t="s">
        <v>383</v>
      </c>
    </row>
    <row r="19" spans="1:7">
      <c r="A19" s="4" t="s">
        <v>398</v>
      </c>
      <c r="D19" s="5" t="n">
        <v>400000</v>
      </c>
      <c r="E19" s="5" t="n">
        <v>-3500000</v>
      </c>
      <c r="F19" s="5" t="n">
        <v>3600000</v>
      </c>
    </row>
    <row r="20" spans="1:7">
      <c r="A20" s="4" t="s">
        <v>396</v>
      </c>
      <c r="B20" s="5" t="n">
        <v>-3000000</v>
      </c>
      <c r="D20" s="5" t="n">
        <v>-3000000</v>
      </c>
    </row>
    <row r="21" spans="1:7">
      <c r="A21" s="4" t="s">
        <v>399</v>
      </c>
    </row>
    <row r="22" spans="1:7">
      <c r="A22" s="3" t="s">
        <v>383</v>
      </c>
    </row>
    <row r="23" spans="1:7">
      <c r="A23" s="4" t="s">
        <v>387</v>
      </c>
      <c r="D23" s="5" t="n">
        <v>5100000</v>
      </c>
    </row>
    <row r="24" spans="1:7">
      <c r="A24" s="4" t="s">
        <v>400</v>
      </c>
      <c r="D24" s="5" t="n">
        <v>62400000</v>
      </c>
      <c r="E24" s="5" t="n">
        <v>44100000</v>
      </c>
      <c r="F24" s="5" t="n">
        <v>43200000</v>
      </c>
    </row>
    <row r="25" spans="1:7">
      <c r="A25" s="4" t="s">
        <v>401</v>
      </c>
      <c r="D25" s="5" t="n">
        <v>204700000</v>
      </c>
      <c r="E25" s="5" t="n">
        <v>197000000</v>
      </c>
      <c r="F25" s="5" t="n">
        <v>184600000</v>
      </c>
    </row>
    <row r="26" spans="1:7">
      <c r="A26" s="4" t="s">
        <v>393</v>
      </c>
      <c r="D26" s="5" t="n">
        <v>167600000</v>
      </c>
      <c r="E26" s="5" t="n">
        <v>146600000</v>
      </c>
      <c r="F26" s="6" t="n">
        <v>132200000</v>
      </c>
    </row>
    <row r="27" spans="1:7">
      <c r="A27" s="4" t="s">
        <v>402</v>
      </c>
    </row>
    <row r="28" spans="1:7">
      <c r="A28" s="3" t="s">
        <v>383</v>
      </c>
    </row>
    <row r="29" spans="1:7">
      <c r="A29" s="4" t="s">
        <v>403</v>
      </c>
      <c r="B29" s="5" t="n">
        <v>1500000</v>
      </c>
      <c r="D29" s="5" t="n">
        <v>1500000</v>
      </c>
    </row>
    <row r="30" spans="1:7">
      <c r="A30" s="4" t="s">
        <v>404</v>
      </c>
    </row>
    <row r="31" spans="1:7">
      <c r="A31" s="3" t="s">
        <v>383</v>
      </c>
    </row>
    <row r="32" spans="1:7">
      <c r="A32" s="4" t="s">
        <v>403</v>
      </c>
      <c r="B32" s="6" t="n">
        <v>21500000</v>
      </c>
      <c r="D32" s="6" t="n">
        <v>21500000</v>
      </c>
    </row>
    <row r="33" spans="1:7">
      <c r="A33" s="4" t="s">
        <v>405</v>
      </c>
    </row>
    <row r="34" spans="1:7">
      <c r="A34" s="3" t="s">
        <v>383</v>
      </c>
    </row>
    <row r="35" spans="1:7">
      <c r="A35" s="4" t="s">
        <v>406</v>
      </c>
      <c r="B35" s="4" t="s">
        <v>407</v>
      </c>
      <c r="D35" s="4" t="s">
        <v>407</v>
      </c>
    </row>
    <row r="36" spans="1:7">
      <c r="A36" s="4" t="s">
        <v>408</v>
      </c>
    </row>
    <row r="37" spans="1:7">
      <c r="A37" s="3" t="s">
        <v>383</v>
      </c>
    </row>
    <row r="38" spans="1:7">
      <c r="A38" s="4" t="s">
        <v>406</v>
      </c>
      <c r="B38" s="4" t="s">
        <v>409</v>
      </c>
      <c r="D38" s="4" t="s">
        <v>409</v>
      </c>
    </row>
    <row r="39" spans="1:7">
      <c r="A39" s="4" t="s">
        <v>410</v>
      </c>
    </row>
    <row r="40" spans="1:7">
      <c r="A40" s="3" t="s">
        <v>383</v>
      </c>
    </row>
    <row r="41" spans="1:7">
      <c r="A41" s="4" t="s">
        <v>411</v>
      </c>
      <c r="B41" s="6" t="n">
        <v>245600000</v>
      </c>
      <c r="D41" s="6" t="n">
        <v>245600000</v>
      </c>
      <c r="E41" s="5" t="n">
        <v>235500000</v>
      </c>
    </row>
    <row r="42" spans="1:7">
      <c r="A42" s="4" t="s">
        <v>89</v>
      </c>
      <c r="B42" s="6" t="n">
        <v>259300000</v>
      </c>
      <c r="D42" s="6" t="n">
        <v>259300000</v>
      </c>
      <c r="E42" s="6" t="n">
        <v>2444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row r="15" spans="1:2">
      <c r="A15" s="4" t="s">
        <v>423</v>
      </c>
    </row>
    <row r="16" spans="1:2">
      <c r="A16" s="3" t="s">
        <v>414</v>
      </c>
    </row>
    <row r="17" spans="1:2">
      <c r="A17" s="4" t="s">
        <v>415</v>
      </c>
      <c r="B17" s="4" t="s">
        <v>420</v>
      </c>
    </row>
    <row r="18" spans="1:2">
      <c r="A18" s="4" t="s">
        <v>424</v>
      </c>
    </row>
    <row r="19" spans="1:2">
      <c r="A19" s="3" t="s">
        <v>414</v>
      </c>
    </row>
    <row r="20" spans="1:2">
      <c r="A20" s="4" t="s">
        <v>415</v>
      </c>
      <c r="B20"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2</v>
      </c>
      <c r="D1" s="2" t="s">
        <v>33</v>
      </c>
    </row>
    <row r="2" spans="1:4">
      <c r="A2" s="3" t="s">
        <v>427</v>
      </c>
    </row>
    <row r="3" spans="1:4">
      <c r="A3" s="4" t="s">
        <v>428</v>
      </c>
      <c r="B3" s="7" t="n">
        <v>224.9</v>
      </c>
      <c r="C3" s="7" t="n">
        <v>207.6</v>
      </c>
    </row>
    <row r="4" spans="1:4">
      <c r="A4" s="4" t="s">
        <v>429</v>
      </c>
      <c r="B4" s="8" t="n">
        <v>58.3</v>
      </c>
      <c r="C4" s="8" t="n">
        <v>55.9</v>
      </c>
    </row>
    <row r="5" spans="1:4">
      <c r="A5" s="4" t="s">
        <v>430</v>
      </c>
      <c r="B5" s="8" t="n">
        <v>297.6</v>
      </c>
      <c r="C5" s="8" t="n">
        <v>267.6</v>
      </c>
    </row>
    <row r="6" spans="1:4">
      <c r="A6" s="4" t="s">
        <v>431</v>
      </c>
      <c r="B6" s="8" t="n">
        <v>580.8</v>
      </c>
      <c r="C6" s="8" t="n">
        <v>531.1</v>
      </c>
    </row>
    <row r="7" spans="1:4">
      <c r="A7" s="3" t="s">
        <v>432</v>
      </c>
    </row>
    <row r="8" spans="1:4">
      <c r="A8" s="4" t="s">
        <v>433</v>
      </c>
      <c r="B8" s="8" t="n">
        <v>58.7</v>
      </c>
      <c r="C8" s="5" t="n">
        <v>57</v>
      </c>
    </row>
    <row r="9" spans="1:4">
      <c r="A9" s="4" t="s">
        <v>434</v>
      </c>
      <c r="B9" s="8" t="n">
        <v>464.1</v>
      </c>
      <c r="C9" s="8" t="n">
        <v>429.4</v>
      </c>
    </row>
    <row r="10" spans="1:4">
      <c r="A10" s="4" t="s">
        <v>435</v>
      </c>
      <c r="B10" s="8" t="n">
        <v>1167.5</v>
      </c>
      <c r="C10" s="8" t="n">
        <v>1079.8</v>
      </c>
    </row>
    <row r="11" spans="1:4">
      <c r="A11" s="4" t="s">
        <v>436</v>
      </c>
      <c r="B11" s="8" t="n">
        <v>90.09999999999999</v>
      </c>
      <c r="C11" s="8" t="n">
        <v>64.5</v>
      </c>
    </row>
    <row r="12" spans="1:4">
      <c r="A12" s="4" t="s">
        <v>437</v>
      </c>
      <c r="B12" s="8" t="n">
        <v>1780.4</v>
      </c>
      <c r="C12" s="8" t="n">
        <v>1630.7</v>
      </c>
    </row>
    <row r="13" spans="1:4">
      <c r="A13" s="4" t="s">
        <v>438</v>
      </c>
      <c r="B13" s="8" t="n">
        <v>1040.4</v>
      </c>
      <c r="C13" s="8" t="n">
        <v>968.2</v>
      </c>
    </row>
    <row r="14" spans="1:4">
      <c r="A14" s="4" t="s">
        <v>92</v>
      </c>
      <c r="B14" s="5" t="n">
        <v>740</v>
      </c>
      <c r="C14" s="8" t="n">
        <v>662.5</v>
      </c>
      <c r="D14" s="7" t="n">
        <v>627.9</v>
      </c>
    </row>
    <row r="15" spans="1:4">
      <c r="A15" s="3" t="s">
        <v>439</v>
      </c>
    </row>
    <row r="16" spans="1:4">
      <c r="A16" s="4" t="s">
        <v>440</v>
      </c>
      <c r="B16" s="8" t="n">
        <v>105.9</v>
      </c>
      <c r="C16" s="8" t="n">
        <v>112.6</v>
      </c>
    </row>
    <row r="17" spans="1:4">
      <c r="A17" s="4" t="s">
        <v>441</v>
      </c>
      <c r="B17" s="8" t="n">
        <v>142.8</v>
      </c>
      <c r="C17" s="8" t="n">
        <v>129.3</v>
      </c>
    </row>
    <row r="18" spans="1:4">
      <c r="A18" s="4" t="s">
        <v>442</v>
      </c>
      <c r="B18" s="8" t="n">
        <v>61.4</v>
      </c>
      <c r="C18" s="8" t="n">
        <v>46.3</v>
      </c>
    </row>
    <row r="19" spans="1:4">
      <c r="A19" s="4" t="s">
        <v>443</v>
      </c>
      <c r="B19" s="8" t="n">
        <v>30.4</v>
      </c>
      <c r="C19" s="8" t="n">
        <v>27.6</v>
      </c>
    </row>
    <row r="20" spans="1:4">
      <c r="A20" s="4" t="s">
        <v>444</v>
      </c>
      <c r="B20" s="8" t="n">
        <v>137.5</v>
      </c>
      <c r="C20" s="8" t="n">
        <v>133.2</v>
      </c>
    </row>
    <row r="21" spans="1:4">
      <c r="A21" s="4" t="s">
        <v>445</v>
      </c>
      <c r="B21" s="6" t="n">
        <v>478</v>
      </c>
      <c r="C21" s="6" t="n">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s>
  <sheetData>
    <row r="1" spans="1:5">
      <c r="A1" s="1" t="s">
        <v>446</v>
      </c>
      <c r="B1" s="2" t="s">
        <v>447</v>
      </c>
      <c r="D1" s="2" t="s">
        <v>380</v>
      </c>
      <c r="E1" s="2" t="s">
        <v>1</v>
      </c>
    </row>
    <row r="2" spans="1:5">
      <c r="B2" s="2" t="s">
        <v>448</v>
      </c>
      <c r="C2" s="2" t="s">
        <v>449</v>
      </c>
      <c r="D2" s="2" t="s">
        <v>381</v>
      </c>
      <c r="E2" s="2" t="s">
        <v>2</v>
      </c>
    </row>
    <row r="3" spans="1:5">
      <c r="A3" s="3" t="s">
        <v>450</v>
      </c>
    </row>
    <row r="4" spans="1:5">
      <c r="A4" s="4" t="s">
        <v>131</v>
      </c>
      <c r="E4" s="7" t="n">
        <v>2.4</v>
      </c>
    </row>
    <row r="5" spans="1:5">
      <c r="A5" s="4" t="s">
        <v>451</v>
      </c>
      <c r="D5" s="7" t="n">
        <v>3.2</v>
      </c>
      <c r="E5" s="8" t="n">
        <v>3.2</v>
      </c>
    </row>
    <row r="6" spans="1:5">
      <c r="A6" s="4" t="s">
        <v>452</v>
      </c>
    </row>
    <row r="7" spans="1:5">
      <c r="A7" s="3" t="s">
        <v>450</v>
      </c>
    </row>
    <row r="8" spans="1:5">
      <c r="A8" s="4" t="s">
        <v>453</v>
      </c>
      <c r="B8" s="6" t="n">
        <v>166</v>
      </c>
    </row>
    <row r="9" spans="1:5">
      <c r="A9" s="4" t="s">
        <v>454</v>
      </c>
      <c r="B9" s="6" t="n">
        <v>3</v>
      </c>
    </row>
    <row r="10" spans="1:5">
      <c r="A10" s="4" t="s">
        <v>455</v>
      </c>
      <c r="E10" s="5" t="n">
        <v>49</v>
      </c>
    </row>
    <row r="11" spans="1:5">
      <c r="A11" s="4" t="s">
        <v>456</v>
      </c>
    </row>
    <row r="12" spans="1:5">
      <c r="A12" s="3" t="s">
        <v>450</v>
      </c>
    </row>
    <row r="13" spans="1:5">
      <c r="A13" s="4" t="s">
        <v>457</v>
      </c>
      <c r="C13" s="7" t="n">
        <v>94.59999999999999</v>
      </c>
    </row>
    <row r="14" spans="1:5">
      <c r="A14" s="4" t="s">
        <v>458</v>
      </c>
    </row>
    <row r="15" spans="1:5">
      <c r="A15" s="3" t="s">
        <v>450</v>
      </c>
    </row>
    <row r="16" spans="1:5">
      <c r="A16" s="4" t="s">
        <v>453</v>
      </c>
      <c r="E16" s="6" t="n">
        <v>1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59</v>
      </c>
      <c r="B1" s="2" t="s">
        <v>1</v>
      </c>
    </row>
    <row r="2" spans="1:3">
      <c r="B2" s="2" t="s">
        <v>2</v>
      </c>
      <c r="C2" s="2" t="s">
        <v>33</v>
      </c>
    </row>
    <row r="3" spans="1:3">
      <c r="A3" s="3" t="s">
        <v>460</v>
      </c>
    </row>
    <row r="4" spans="1:3">
      <c r="A4" s="4" t="s">
        <v>461</v>
      </c>
      <c r="B4" s="7" t="n">
        <v>1.5</v>
      </c>
    </row>
    <row r="5" spans="1:3">
      <c r="A5" s="4" t="s">
        <v>462</v>
      </c>
    </row>
    <row r="6" spans="1:3">
      <c r="A6" s="3" t="s">
        <v>460</v>
      </c>
    </row>
    <row r="7" spans="1:3">
      <c r="A7" s="4" t="s">
        <v>461</v>
      </c>
      <c r="C7" s="6" t="n">
        <v>14</v>
      </c>
    </row>
    <row r="8" spans="1:3">
      <c r="A8" s="4" t="s">
        <v>463</v>
      </c>
      <c r="C8" s="6" t="n">
        <v>7</v>
      </c>
    </row>
    <row r="9" spans="1:3">
      <c r="A9" s="4" t="s">
        <v>464</v>
      </c>
      <c r="C9" s="4" t="s">
        <v>465</v>
      </c>
    </row>
    <row r="10" spans="1:3">
      <c r="A10" s="4" t="s">
        <v>466</v>
      </c>
      <c r="C10" s="7" t="n">
        <v>16.9</v>
      </c>
    </row>
    <row r="11" spans="1:3">
      <c r="A11" s="4" t="s">
        <v>467</v>
      </c>
      <c r="C11" s="8" t="n">
        <v>2.8</v>
      </c>
    </row>
    <row r="12" spans="1:3">
      <c r="A12" s="4" t="s">
        <v>468</v>
      </c>
      <c r="C12" s="7" t="n">
        <v>2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77"/>
    <col customWidth="1" max="3" min="3" width="32"/>
    <col customWidth="1" max="4" min="4" width="21"/>
    <col customWidth="1" max="5" min="5" width="21"/>
  </cols>
  <sheetData>
    <row r="1" spans="1:5">
      <c r="A1" s="1" t="s">
        <v>469</v>
      </c>
      <c r="C1" s="2" t="s">
        <v>1</v>
      </c>
    </row>
    <row r="2" spans="1:5">
      <c r="C2" s="2" t="s">
        <v>470</v>
      </c>
      <c r="D2" s="2" t="s">
        <v>471</v>
      </c>
      <c r="E2" s="2" t="s">
        <v>472</v>
      </c>
    </row>
    <row r="3" spans="1:5">
      <c r="A3" s="3" t="s">
        <v>473</v>
      </c>
    </row>
    <row r="4" spans="1:5">
      <c r="A4" s="4" t="s">
        <v>93</v>
      </c>
      <c r="B4" s="4" t="s">
        <v>35</v>
      </c>
      <c r="C4" s="6" t="n">
        <v>1912</v>
      </c>
      <c r="D4" s="7" t="n">
        <v>1833.8</v>
      </c>
      <c r="E4" s="7" t="n">
        <v>1755.3</v>
      </c>
    </row>
    <row r="5" spans="1:5">
      <c r="A5" s="4" t="s">
        <v>94</v>
      </c>
      <c r="C5" s="8" t="n">
        <v>1162.4</v>
      </c>
      <c r="D5" s="5" t="n">
        <v>1107</v>
      </c>
    </row>
    <row r="6" spans="1:5">
      <c r="A6" s="4" t="s">
        <v>474</v>
      </c>
      <c r="C6" s="5" t="n">
        <v>33</v>
      </c>
    </row>
    <row r="7" spans="1:5">
      <c r="A7" s="4" t="s">
        <v>475</v>
      </c>
      <c r="C7" s="5" t="n">
        <v>30</v>
      </c>
    </row>
    <row r="8" spans="1:5">
      <c r="A8" s="4" t="s">
        <v>476</v>
      </c>
      <c r="C8" s="5" t="n">
        <v>30</v>
      </c>
    </row>
    <row r="9" spans="1:5">
      <c r="A9" s="4" t="s">
        <v>477</v>
      </c>
      <c r="C9" s="5" t="n">
        <v>30</v>
      </c>
    </row>
    <row r="10" spans="1:5">
      <c r="A10" s="4" t="s">
        <v>478</v>
      </c>
      <c r="C10" s="5" t="n">
        <v>29</v>
      </c>
    </row>
    <row r="11" spans="1:5">
      <c r="A11" s="4" t="s">
        <v>451</v>
      </c>
      <c r="C11" s="5" t="n">
        <v>0</v>
      </c>
      <c r="D11" s="5" t="n">
        <v>0</v>
      </c>
      <c r="E11" s="5" t="n">
        <v>0</v>
      </c>
    </row>
    <row r="12" spans="1:5">
      <c r="A12" s="4" t="s">
        <v>479</v>
      </c>
      <c r="C12" s="8" t="n">
        <v>709.9</v>
      </c>
      <c r="D12" s="8" t="n">
        <v>671.8</v>
      </c>
    </row>
    <row r="13" spans="1:5">
      <c r="A13" s="4" t="s">
        <v>480</v>
      </c>
    </row>
    <row r="14" spans="1:5">
      <c r="A14" s="3" t="s">
        <v>473</v>
      </c>
    </row>
    <row r="15" spans="1:5">
      <c r="A15" s="4" t="s">
        <v>93</v>
      </c>
      <c r="B15" s="4" t="s">
        <v>35</v>
      </c>
      <c r="C15" s="8" t="n">
        <v>745.2</v>
      </c>
      <c r="D15" s="8" t="n">
        <v>670.2</v>
      </c>
      <c r="E15" s="8" t="n">
        <v>578.6</v>
      </c>
    </row>
    <row r="16" spans="1:5">
      <c r="A16" s="4" t="s">
        <v>481</v>
      </c>
      <c r="C16" s="8" t="n">
        <v>88.2</v>
      </c>
    </row>
    <row r="17" spans="1:5">
      <c r="A17" s="4" t="s">
        <v>482</v>
      </c>
    </row>
    <row r="18" spans="1:5">
      <c r="A18" s="3" t="s">
        <v>473</v>
      </c>
    </row>
    <row r="19" spans="1:5">
      <c r="A19" s="4" t="s">
        <v>93</v>
      </c>
      <c r="B19" s="4" t="s">
        <v>35</v>
      </c>
      <c r="C19" s="7" t="n">
        <v>926.3</v>
      </c>
      <c r="D19" s="7" t="n">
        <v>924.3</v>
      </c>
      <c r="E19" s="7" t="n">
        <v>937.7</v>
      </c>
    </row>
    <row r="20" spans="1:5">
      <c r="A20" s="4" t="s">
        <v>483</v>
      </c>
      <c r="C20" s="5" t="n">
        <v>2</v>
      </c>
    </row>
    <row r="21" spans="1:5">
      <c r="A21" s="4" t="s">
        <v>479</v>
      </c>
      <c r="C21" s="7" t="n">
        <v>217.8</v>
      </c>
    </row>
    <row r="22" spans="1:5">
      <c r="A22" s="4" t="s">
        <v>458</v>
      </c>
    </row>
    <row r="23" spans="1:5">
      <c r="A23" s="3" t="s">
        <v>473</v>
      </c>
    </row>
    <row r="24" spans="1:5">
      <c r="A24" s="4" t="s">
        <v>484</v>
      </c>
      <c r="C24" s="7" t="n">
        <v>78.2</v>
      </c>
    </row>
    <row r="25" spans="1:5">
      <c r="A25" s="4" t="s">
        <v>485</v>
      </c>
    </row>
    <row r="26" spans="1:5">
      <c r="A26" s="3" t="s">
        <v>473</v>
      </c>
    </row>
    <row r="27" spans="1:5">
      <c r="A27" s="4" t="s">
        <v>486</v>
      </c>
      <c r="C27" s="4" t="s">
        <v>487</v>
      </c>
    </row>
    <row r="28" spans="1:5">
      <c r="A28" s="4" t="s">
        <v>488</v>
      </c>
    </row>
    <row r="29" spans="1:5">
      <c r="A29" s="3" t="s">
        <v>473</v>
      </c>
    </row>
    <row r="30" spans="1:5">
      <c r="A30" s="4" t="s">
        <v>489</v>
      </c>
      <c r="C30" s="4" t="s">
        <v>490</v>
      </c>
    </row>
    <row r="31" spans="1:5">
      <c r="A31" s="4" t="s">
        <v>491</v>
      </c>
    </row>
    <row r="32" spans="1:5">
      <c r="A32" s="3" t="s">
        <v>473</v>
      </c>
    </row>
    <row r="33" spans="1:5">
      <c r="A33" s="4" t="s">
        <v>486</v>
      </c>
      <c r="C33" s="4" t="s">
        <v>492</v>
      </c>
    </row>
    <row r="34" spans="1:5"/>
    <row r="35" spans="1:5">
      <c r="A35" s="4" t="s">
        <v>35</v>
      </c>
      <c r="B35" s="4" t="s">
        <v>119</v>
      </c>
    </row>
  </sheetData>
  <mergeCells count="4">
    <mergeCell ref="A1:B2"/>
    <mergeCell ref="C1:E1"/>
    <mergeCell ref="A34:D34"/>
    <mergeCell ref="B35:D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493</v>
      </c>
      <c r="C1" s="2" t="s">
        <v>1</v>
      </c>
    </row>
    <row r="2" spans="1:4">
      <c r="C2" s="2" t="s">
        <v>2</v>
      </c>
      <c r="D2" s="2" t="s">
        <v>32</v>
      </c>
    </row>
    <row r="3" spans="1:4">
      <c r="A3" s="3" t="s">
        <v>473</v>
      </c>
    </row>
    <row r="4" spans="1:4">
      <c r="A4" s="4" t="s">
        <v>494</v>
      </c>
      <c r="B4" s="4" t="s">
        <v>35</v>
      </c>
      <c r="C4" s="7" t="n">
        <v>1833.8</v>
      </c>
      <c r="D4" s="7" t="n">
        <v>1755.3</v>
      </c>
    </row>
    <row r="5" spans="1:4">
      <c r="A5" s="4" t="s">
        <v>495</v>
      </c>
      <c r="C5" s="8" t="n">
        <v>6.5</v>
      </c>
      <c r="D5" s="8" t="n">
        <v>-1.2</v>
      </c>
    </row>
    <row r="6" spans="1:4">
      <c r="A6" s="4" t="s">
        <v>496</v>
      </c>
      <c r="C6" s="8" t="n">
        <v>71.7</v>
      </c>
      <c r="D6" s="8" t="n">
        <v>79.7</v>
      </c>
    </row>
    <row r="7" spans="1:4">
      <c r="A7" s="4" t="s">
        <v>497</v>
      </c>
      <c r="B7" s="4" t="s">
        <v>35</v>
      </c>
      <c r="C7" s="5" t="n">
        <v>1912</v>
      </c>
      <c r="D7" s="8" t="n">
        <v>1833.8</v>
      </c>
    </row>
    <row r="8" spans="1:4">
      <c r="A8" s="4" t="s">
        <v>482</v>
      </c>
    </row>
    <row r="9" spans="1:4">
      <c r="A9" s="3" t="s">
        <v>473</v>
      </c>
    </row>
    <row r="10" spans="1:4">
      <c r="A10" s="4" t="s">
        <v>494</v>
      </c>
      <c r="B10" s="4" t="s">
        <v>35</v>
      </c>
      <c r="C10" s="8" t="n">
        <v>924.3</v>
      </c>
      <c r="D10" s="8" t="n">
        <v>937.7</v>
      </c>
    </row>
    <row r="11" spans="1:4">
      <c r="A11" s="4" t="s">
        <v>495</v>
      </c>
      <c r="C11" s="5" t="n">
        <v>2</v>
      </c>
      <c r="D11" s="8" t="n">
        <v>0.8</v>
      </c>
    </row>
    <row r="12" spans="1:4">
      <c r="A12" s="4" t="s">
        <v>496</v>
      </c>
      <c r="D12" s="8" t="n">
        <v>-14.2</v>
      </c>
    </row>
    <row r="13" spans="1:4">
      <c r="A13" s="4" t="s">
        <v>497</v>
      </c>
      <c r="B13" s="4" t="s">
        <v>35</v>
      </c>
      <c r="C13" s="8" t="n">
        <v>926.3</v>
      </c>
      <c r="D13" s="8" t="n">
        <v>924.3</v>
      </c>
    </row>
    <row r="14" spans="1:4">
      <c r="A14" s="4" t="s">
        <v>480</v>
      </c>
    </row>
    <row r="15" spans="1:4">
      <c r="A15" s="3" t="s">
        <v>473</v>
      </c>
    </row>
    <row r="16" spans="1:4">
      <c r="A16" s="4" t="s">
        <v>494</v>
      </c>
      <c r="B16" s="4" t="s">
        <v>35</v>
      </c>
      <c r="C16" s="8" t="n">
        <v>670.2</v>
      </c>
      <c r="D16" s="8" t="n">
        <v>578.6</v>
      </c>
    </row>
    <row r="17" spans="1:4">
      <c r="A17" s="4" t="s">
        <v>495</v>
      </c>
      <c r="C17" s="8" t="n">
        <v>3.3</v>
      </c>
      <c r="D17" s="8" t="n">
        <v>-2.3</v>
      </c>
    </row>
    <row r="18" spans="1:4">
      <c r="A18" s="4" t="s">
        <v>496</v>
      </c>
      <c r="C18" s="8" t="n">
        <v>71.7</v>
      </c>
      <c r="D18" s="8" t="n">
        <v>93.90000000000001</v>
      </c>
    </row>
    <row r="19" spans="1:4">
      <c r="A19" s="4" t="s">
        <v>497</v>
      </c>
      <c r="B19" s="4" t="s">
        <v>35</v>
      </c>
      <c r="C19" s="8" t="n">
        <v>745.2</v>
      </c>
      <c r="D19" s="8" t="n">
        <v>670.2</v>
      </c>
    </row>
    <row r="20" spans="1:4">
      <c r="A20" s="4" t="s">
        <v>498</v>
      </c>
    </row>
    <row r="21" spans="1:4">
      <c r="A21" s="3" t="s">
        <v>473</v>
      </c>
    </row>
    <row r="22" spans="1:4">
      <c r="A22" s="4" t="s">
        <v>494</v>
      </c>
      <c r="B22" s="4" t="s">
        <v>35</v>
      </c>
      <c r="C22" s="5" t="n">
        <v>143</v>
      </c>
      <c r="D22" s="5" t="n">
        <v>143</v>
      </c>
    </row>
    <row r="23" spans="1:4">
      <c r="A23" s="4" t="s">
        <v>497</v>
      </c>
      <c r="B23" s="4" t="s">
        <v>35</v>
      </c>
      <c r="C23" s="5" t="n">
        <v>143</v>
      </c>
      <c r="D23" s="5" t="n">
        <v>143</v>
      </c>
    </row>
    <row r="24" spans="1:4">
      <c r="A24" s="4" t="s">
        <v>499</v>
      </c>
    </row>
    <row r="25" spans="1:4">
      <c r="A25" s="3" t="s">
        <v>473</v>
      </c>
    </row>
    <row r="26" spans="1:4">
      <c r="A26" s="4" t="s">
        <v>494</v>
      </c>
      <c r="B26" s="4" t="s">
        <v>35</v>
      </c>
      <c r="C26" s="8" t="n">
        <v>96.3</v>
      </c>
      <c r="D26" s="5" t="n">
        <v>96</v>
      </c>
    </row>
    <row r="27" spans="1:4">
      <c r="A27" s="4" t="s">
        <v>495</v>
      </c>
      <c r="C27" s="8" t="n">
        <v>1.2</v>
      </c>
      <c r="D27" s="8" t="n">
        <v>0.3</v>
      </c>
    </row>
    <row r="28" spans="1:4">
      <c r="A28" s="4" t="s">
        <v>497</v>
      </c>
      <c r="B28" s="4" t="s">
        <v>35</v>
      </c>
      <c r="C28" s="7" t="n">
        <v>97.5</v>
      </c>
      <c r="D28" s="7" t="n">
        <v>96.3</v>
      </c>
    </row>
    <row r="29" spans="1:4"/>
    <row r="30" spans="1:4">
      <c r="A30" s="4" t="s">
        <v>35</v>
      </c>
      <c r="B30" s="4" t="s">
        <v>119</v>
      </c>
    </row>
  </sheetData>
  <mergeCells count="4">
    <mergeCell ref="A1:B2"/>
    <mergeCell ref="C1:D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v>
      </c>
      <c r="B1" s="2" t="s">
        <v>2</v>
      </c>
      <c r="C1" s="2" t="s">
        <v>32</v>
      </c>
    </row>
    <row r="2" spans="1:3">
      <c r="A2" s="4" t="s">
        <v>122</v>
      </c>
      <c r="B2" s="9" t="n">
        <v>0.01</v>
      </c>
      <c r="C2" s="9" t="n">
        <v>0.01</v>
      </c>
    </row>
    <row r="3" spans="1:3">
      <c r="A3" s="4" t="s">
        <v>123</v>
      </c>
      <c r="B3" s="8" t="n">
        <v>179.8</v>
      </c>
      <c r="C3" s="8" t="n">
        <v>17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7" t="n">
        <v>1449.6</v>
      </c>
      <c r="C3" s="7" t="n">
        <v>1361.4</v>
      </c>
    </row>
    <row r="4" spans="1:3">
      <c r="A4" s="4" t="s">
        <v>503</v>
      </c>
      <c r="B4" s="8" t="n">
        <v>-287.2</v>
      </c>
      <c r="C4" s="8" t="n">
        <v>-254.4</v>
      </c>
    </row>
    <row r="5" spans="1:3">
      <c r="A5" s="4" t="s">
        <v>504</v>
      </c>
      <c r="B5" s="8" t="n">
        <v>1162.4</v>
      </c>
      <c r="C5" s="5" t="n">
        <v>1107</v>
      </c>
    </row>
    <row r="6" spans="1:3">
      <c r="A6" s="4" t="s">
        <v>505</v>
      </c>
      <c r="B6" s="8" t="n">
        <v>709.9</v>
      </c>
      <c r="C6" s="8" t="n">
        <v>671.8</v>
      </c>
    </row>
    <row r="7" spans="1:3">
      <c r="A7" s="4" t="s">
        <v>506</v>
      </c>
      <c r="B7" s="8" t="n">
        <v>709.9</v>
      </c>
      <c r="C7" s="8" t="n">
        <v>671.8</v>
      </c>
    </row>
    <row r="8" spans="1:3">
      <c r="A8" s="4" t="s">
        <v>507</v>
      </c>
      <c r="B8" s="8" t="n">
        <v>739.7</v>
      </c>
      <c r="C8" s="8" t="n">
        <v>689.6</v>
      </c>
    </row>
    <row r="9" spans="1:3">
      <c r="A9" s="4" t="s">
        <v>508</v>
      </c>
      <c r="B9" s="8" t="n">
        <v>-287.2</v>
      </c>
      <c r="C9" s="8" t="n">
        <v>-254.4</v>
      </c>
    </row>
    <row r="10" spans="1:3">
      <c r="A10" s="4" t="s">
        <v>509</v>
      </c>
      <c r="B10" s="8" t="n">
        <v>452.5</v>
      </c>
      <c r="C10" s="8" t="n">
        <v>435.2</v>
      </c>
    </row>
    <row r="11" spans="1:3">
      <c r="A11" s="4" t="s">
        <v>510</v>
      </c>
    </row>
    <row r="12" spans="1:3">
      <c r="A12" s="3" t="s">
        <v>501</v>
      </c>
    </row>
    <row r="13" spans="1:3">
      <c r="A13" s="4" t="s">
        <v>507</v>
      </c>
      <c r="B13" s="8" t="n">
        <v>15.7</v>
      </c>
      <c r="C13" s="8" t="n">
        <v>15.8</v>
      </c>
    </row>
    <row r="14" spans="1:3">
      <c r="A14" s="4" t="s">
        <v>508</v>
      </c>
      <c r="B14" s="8" t="n">
        <v>-9.9</v>
      </c>
      <c r="C14" s="8" t="n">
        <v>-7.3</v>
      </c>
    </row>
    <row r="15" spans="1:3">
      <c r="A15" s="4" t="s">
        <v>509</v>
      </c>
      <c r="B15" s="8" t="n">
        <v>5.8</v>
      </c>
      <c r="C15" s="8" t="n">
        <v>8.5</v>
      </c>
    </row>
    <row r="16" spans="1:3">
      <c r="A16" s="4" t="s">
        <v>511</v>
      </c>
    </row>
    <row r="17" spans="1:3">
      <c r="A17" s="3" t="s">
        <v>501</v>
      </c>
    </row>
    <row r="18" spans="1:3">
      <c r="A18" s="4" t="s">
        <v>507</v>
      </c>
      <c r="B18" s="8" t="n">
        <v>663.8</v>
      </c>
      <c r="C18" s="8" t="n">
        <v>611.9</v>
      </c>
    </row>
    <row r="19" spans="1:3">
      <c r="A19" s="4" t="s">
        <v>508</v>
      </c>
      <c r="B19" s="5" t="n">
        <v>-232</v>
      </c>
      <c r="C19" s="8" t="n">
        <v>-203.1</v>
      </c>
    </row>
    <row r="20" spans="1:3">
      <c r="A20" s="4" t="s">
        <v>509</v>
      </c>
      <c r="B20" s="8" t="n">
        <v>431.8</v>
      </c>
      <c r="C20" s="8" t="n">
        <v>408.8</v>
      </c>
    </row>
    <row r="21" spans="1:3">
      <c r="A21" s="4" t="s">
        <v>512</v>
      </c>
    </row>
    <row r="22" spans="1:3">
      <c r="A22" s="3" t="s">
        <v>501</v>
      </c>
    </row>
    <row r="23" spans="1:3">
      <c r="A23" s="4" t="s">
        <v>507</v>
      </c>
      <c r="B23" s="8" t="n">
        <v>60.2</v>
      </c>
      <c r="C23" s="8" t="n">
        <v>61.9</v>
      </c>
    </row>
    <row r="24" spans="1:3">
      <c r="A24" s="4" t="s">
        <v>508</v>
      </c>
      <c r="B24" s="8" t="n">
        <v>-45.3</v>
      </c>
      <c r="C24" s="5" t="n">
        <v>-44</v>
      </c>
    </row>
    <row r="25" spans="1:3">
      <c r="A25" s="4" t="s">
        <v>509</v>
      </c>
      <c r="B25" s="7" t="n">
        <v>14.9</v>
      </c>
      <c r="C25" s="7" t="n">
        <v>1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380</v>
      </c>
      <c r="C1" s="2" t="s">
        <v>1</v>
      </c>
    </row>
    <row r="2" spans="1:3">
      <c r="B2" s="2" t="s">
        <v>381</v>
      </c>
      <c r="C2" s="2" t="s">
        <v>2</v>
      </c>
    </row>
    <row r="3" spans="1:3">
      <c r="A3" s="3" t="s">
        <v>514</v>
      </c>
    </row>
    <row r="4" spans="1:3">
      <c r="A4" s="4" t="s">
        <v>451</v>
      </c>
      <c r="B4" s="7" t="n">
        <v>3.2</v>
      </c>
      <c r="C4" s="7" t="n">
        <v>3.2</v>
      </c>
    </row>
    <row r="5" spans="1:3">
      <c r="A5" s="4" t="s">
        <v>515</v>
      </c>
      <c r="B5" s="5" t="n">
        <v>3</v>
      </c>
    </row>
    <row r="6" spans="1:3">
      <c r="A6" s="4" t="s">
        <v>516</v>
      </c>
      <c r="B6" s="7"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7</v>
      </c>
      <c r="B1" s="2" t="s">
        <v>518</v>
      </c>
      <c r="C1" s="2" t="s">
        <v>519</v>
      </c>
      <c r="D1" s="2" t="s">
        <v>2</v>
      </c>
      <c r="E1" s="2" t="s">
        <v>32</v>
      </c>
      <c r="F1" s="2" t="s">
        <v>33</v>
      </c>
    </row>
    <row r="2" spans="1:6">
      <c r="A2" s="3" t="s">
        <v>520</v>
      </c>
    </row>
    <row r="3" spans="1:6">
      <c r="A3" s="4" t="s">
        <v>521</v>
      </c>
      <c r="D3" s="4" t="s">
        <v>522</v>
      </c>
    </row>
    <row r="4" spans="1:6">
      <c r="A4" s="4" t="s">
        <v>523</v>
      </c>
      <c r="D4" s="6" t="n">
        <v>0</v>
      </c>
      <c r="E4" s="6" t="n">
        <v>0</v>
      </c>
    </row>
    <row r="5" spans="1:6">
      <c r="A5" s="4" t="s">
        <v>524</v>
      </c>
      <c r="B5" s="6" t="n">
        <v>1300000</v>
      </c>
    </row>
    <row r="6" spans="1:6">
      <c r="A6" s="4" t="s">
        <v>525</v>
      </c>
      <c r="D6" s="5" t="n">
        <v>23500000</v>
      </c>
      <c r="E6" s="5" t="n">
        <v>23500000</v>
      </c>
    </row>
    <row r="7" spans="1:6">
      <c r="A7" s="4" t="s">
        <v>526</v>
      </c>
      <c r="D7" s="6" t="n">
        <v>0</v>
      </c>
      <c r="E7" s="6" t="n">
        <v>0</v>
      </c>
    </row>
    <row r="8" spans="1:6">
      <c r="A8" s="4" t="s">
        <v>527</v>
      </c>
      <c r="D8" s="4" t="s">
        <v>528</v>
      </c>
      <c r="E8" s="4" t="s">
        <v>529</v>
      </c>
      <c r="F8" s="4" t="s">
        <v>530</v>
      </c>
    </row>
    <row r="9" spans="1:6">
      <c r="A9" s="4" t="s">
        <v>531</v>
      </c>
    </row>
    <row r="10" spans="1:6">
      <c r="A10" s="3" t="s">
        <v>520</v>
      </c>
    </row>
    <row r="11" spans="1:6">
      <c r="A11" s="4" t="s">
        <v>532</v>
      </c>
      <c r="D11" s="4" t="s">
        <v>533</v>
      </c>
    </row>
    <row r="12" spans="1:6">
      <c r="A12" s="4" t="s">
        <v>534</v>
      </c>
    </row>
    <row r="13" spans="1:6">
      <c r="A13" s="3" t="s">
        <v>520</v>
      </c>
    </row>
    <row r="14" spans="1:6">
      <c r="A14" s="4" t="s">
        <v>532</v>
      </c>
      <c r="D14" s="4" t="s">
        <v>529</v>
      </c>
    </row>
    <row r="15" spans="1:6">
      <c r="A15" s="4" t="s">
        <v>535</v>
      </c>
    </row>
    <row r="16" spans="1:6">
      <c r="A16" s="3" t="s">
        <v>520</v>
      </c>
    </row>
    <row r="17" spans="1:6">
      <c r="A17" s="4" t="s">
        <v>536</v>
      </c>
      <c r="D17" s="6" t="n">
        <v>615000000</v>
      </c>
      <c r="E17" s="6" t="n">
        <v>540000000</v>
      </c>
    </row>
    <row r="18" spans="1:6">
      <c r="A18" s="4" t="s">
        <v>523</v>
      </c>
      <c r="D18" s="5" t="n">
        <v>0</v>
      </c>
      <c r="E18" s="5" t="n">
        <v>0</v>
      </c>
    </row>
    <row r="19" spans="1:6">
      <c r="A19" s="4" t="s">
        <v>537</v>
      </c>
      <c r="D19" s="5" t="n">
        <v>1250000000</v>
      </c>
      <c r="E19" s="5" t="n">
        <v>1250000000</v>
      </c>
    </row>
    <row r="20" spans="1:6">
      <c r="A20" s="4" t="s">
        <v>538</v>
      </c>
    </row>
    <row r="21" spans="1:6">
      <c r="A21" s="3" t="s">
        <v>520</v>
      </c>
    </row>
    <row r="22" spans="1:6">
      <c r="A22" s="4" t="s">
        <v>539</v>
      </c>
      <c r="C22" s="6" t="n">
        <v>900000000</v>
      </c>
    </row>
    <row r="23" spans="1:6">
      <c r="A23" s="4" t="s">
        <v>540</v>
      </c>
      <c r="D23" s="5" t="n">
        <v>892600000</v>
      </c>
      <c r="E23" s="6" t="n">
        <v>891100000</v>
      </c>
    </row>
    <row r="24" spans="1:6">
      <c r="A24" s="4" t="s">
        <v>541</v>
      </c>
    </row>
    <row r="25" spans="1:6">
      <c r="A25" s="3" t="s">
        <v>520</v>
      </c>
    </row>
    <row r="26" spans="1:6">
      <c r="A26" s="4" t="s">
        <v>539</v>
      </c>
      <c r="C26" s="6" t="n">
        <v>400000000</v>
      </c>
    </row>
    <row r="27" spans="1:6">
      <c r="A27" s="4" t="s">
        <v>542</v>
      </c>
      <c r="C27" s="4" t="s">
        <v>543</v>
      </c>
    </row>
    <row r="28" spans="1:6">
      <c r="A28" s="4" t="s">
        <v>544</v>
      </c>
      <c r="C28" s="5" t="n">
        <v>2020</v>
      </c>
    </row>
    <row r="29" spans="1:6">
      <c r="A29" s="4" t="s">
        <v>545</v>
      </c>
      <c r="C29" s="4" t="s">
        <v>546</v>
      </c>
    </row>
    <row r="30" spans="1:6">
      <c r="A30" s="4" t="s">
        <v>547</v>
      </c>
    </row>
    <row r="31" spans="1:6">
      <c r="A31" s="3" t="s">
        <v>520</v>
      </c>
    </row>
    <row r="32" spans="1:6">
      <c r="A32" s="4" t="s">
        <v>539</v>
      </c>
      <c r="C32" s="6" t="n">
        <v>500000000</v>
      </c>
    </row>
    <row r="33" spans="1:6">
      <c r="A33" s="4" t="s">
        <v>542</v>
      </c>
      <c r="C33" s="4" t="s">
        <v>422</v>
      </c>
    </row>
    <row r="34" spans="1:6">
      <c r="A34" s="4" t="s">
        <v>544</v>
      </c>
      <c r="C34" s="5" t="n">
        <v>2025</v>
      </c>
    </row>
    <row r="35" spans="1:6">
      <c r="A35" s="4" t="s">
        <v>545</v>
      </c>
      <c r="C35" s="4" t="s">
        <v>548</v>
      </c>
    </row>
    <row r="36" spans="1:6">
      <c r="A36" s="4" t="s">
        <v>549</v>
      </c>
    </row>
    <row r="37" spans="1:6">
      <c r="A37" s="3" t="s">
        <v>520</v>
      </c>
    </row>
    <row r="38" spans="1:6">
      <c r="A38" s="4" t="s">
        <v>537</v>
      </c>
      <c r="B38" s="6" t="n">
        <v>1250000000</v>
      </c>
    </row>
    <row r="39" spans="1:6">
      <c r="A39" s="4" t="s">
        <v>550</v>
      </c>
    </row>
    <row r="40" spans="1:6">
      <c r="A40" s="3" t="s">
        <v>520</v>
      </c>
    </row>
    <row r="41" spans="1:6">
      <c r="A41" s="4" t="s">
        <v>551</v>
      </c>
      <c r="D41" s="5" t="n">
        <v>0</v>
      </c>
    </row>
    <row r="42" spans="1:6">
      <c r="A42" s="4" t="s">
        <v>552</v>
      </c>
      <c r="D42" s="5" t="n">
        <v>0</v>
      </c>
    </row>
    <row r="43" spans="1:6">
      <c r="A43" s="4" t="s">
        <v>553</v>
      </c>
      <c r="D43" s="5" t="n">
        <v>400000000</v>
      </c>
    </row>
    <row r="44" spans="1:6">
      <c r="A44" s="4" t="s">
        <v>554</v>
      </c>
      <c r="D44" s="5" t="n">
        <v>0</v>
      </c>
    </row>
    <row r="45" spans="1:6">
      <c r="A45" s="4" t="s">
        <v>555</v>
      </c>
      <c r="D4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6</v>
      </c>
      <c r="B1" s="2" t="s">
        <v>2</v>
      </c>
      <c r="C1" s="2" t="s">
        <v>32</v>
      </c>
    </row>
    <row r="2" spans="1:3">
      <c r="A2" s="3" t="s">
        <v>520</v>
      </c>
    </row>
    <row r="3" spans="1:3">
      <c r="A3" s="4" t="s">
        <v>101</v>
      </c>
      <c r="B3" s="6" t="n">
        <v>1507600000</v>
      </c>
      <c r="C3" s="6" t="n">
        <v>1431100000</v>
      </c>
    </row>
    <row r="4" spans="1:3">
      <c r="A4" s="4" t="s">
        <v>557</v>
      </c>
      <c r="B4" s="5" t="n">
        <v>0</v>
      </c>
      <c r="C4" s="5" t="n">
        <v>0</v>
      </c>
    </row>
    <row r="5" spans="1:3">
      <c r="A5" s="4" t="s">
        <v>558</v>
      </c>
      <c r="B5" s="5" t="n">
        <v>1507600000</v>
      </c>
      <c r="C5" s="5" t="n">
        <v>1431100000</v>
      </c>
    </row>
    <row r="6" spans="1:3">
      <c r="A6" s="4" t="s">
        <v>559</v>
      </c>
    </row>
    <row r="7" spans="1:3">
      <c r="A7" s="3" t="s">
        <v>520</v>
      </c>
    </row>
    <row r="8" spans="1:3">
      <c r="A8" s="4" t="s">
        <v>101</v>
      </c>
      <c r="B8" s="5" t="n">
        <v>398300000</v>
      </c>
      <c r="C8" s="5" t="n">
        <v>397600000</v>
      </c>
    </row>
    <row r="9" spans="1:3">
      <c r="A9" s="4" t="s">
        <v>560</v>
      </c>
    </row>
    <row r="10" spans="1:3">
      <c r="A10" s="3" t="s">
        <v>520</v>
      </c>
    </row>
    <row r="11" spans="1:3">
      <c r="A11" s="4" t="s">
        <v>101</v>
      </c>
      <c r="B11" s="5" t="n">
        <v>494300000</v>
      </c>
      <c r="C11" s="5" t="n">
        <v>493500000</v>
      </c>
    </row>
    <row r="12" spans="1:3">
      <c r="A12" s="4" t="s">
        <v>535</v>
      </c>
    </row>
    <row r="13" spans="1:3">
      <c r="A13" s="3" t="s">
        <v>520</v>
      </c>
    </row>
    <row r="14" spans="1:3">
      <c r="A14" s="4" t="s">
        <v>101</v>
      </c>
      <c r="B14" s="5" t="n">
        <v>615000000</v>
      </c>
      <c r="C14" s="5" t="n">
        <v>540000000</v>
      </c>
    </row>
    <row r="15" spans="1:3">
      <c r="A15" s="4" t="s">
        <v>557</v>
      </c>
      <c r="B15" s="6" t="n">
        <v>0</v>
      </c>
      <c r="C1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61</v>
      </c>
      <c r="B1" s="2" t="s">
        <v>1</v>
      </c>
    </row>
    <row r="2" spans="1:4">
      <c r="B2" s="2" t="s">
        <v>2</v>
      </c>
      <c r="C2" s="2" t="s">
        <v>32</v>
      </c>
      <c r="D2" s="2" t="s">
        <v>519</v>
      </c>
    </row>
    <row r="3" spans="1:4">
      <c r="A3" s="4" t="s">
        <v>538</v>
      </c>
    </row>
    <row r="4" spans="1:4">
      <c r="A4" s="3" t="s">
        <v>520</v>
      </c>
    </row>
    <row r="5" spans="1:4">
      <c r="A5" s="4" t="s">
        <v>562</v>
      </c>
      <c r="D5" s="6" t="n">
        <v>900000000</v>
      </c>
    </row>
    <row r="6" spans="1:4">
      <c r="A6" s="4" t="s">
        <v>563</v>
      </c>
    </row>
    <row r="7" spans="1:4">
      <c r="A7" s="3" t="s">
        <v>520</v>
      </c>
    </row>
    <row r="8" spans="1:4">
      <c r="A8" s="4" t="s">
        <v>562</v>
      </c>
      <c r="B8" s="6" t="n">
        <v>400000000</v>
      </c>
      <c r="C8" s="6" t="n">
        <v>400000000</v>
      </c>
    </row>
    <row r="9" spans="1:4">
      <c r="A9" s="4" t="s">
        <v>564</v>
      </c>
      <c r="B9" s="4" t="s">
        <v>565</v>
      </c>
      <c r="C9" s="4" t="s">
        <v>565</v>
      </c>
    </row>
    <row r="10" spans="1:4">
      <c r="A10" s="4" t="s">
        <v>566</v>
      </c>
    </row>
    <row r="11" spans="1:4">
      <c r="A11" s="3" t="s">
        <v>520</v>
      </c>
    </row>
    <row r="12" spans="1:4">
      <c r="A12" s="4" t="s">
        <v>562</v>
      </c>
      <c r="B12" s="6" t="n">
        <v>500000000</v>
      </c>
      <c r="C12" s="6" t="n">
        <v>500000000</v>
      </c>
    </row>
    <row r="13" spans="1:4">
      <c r="A13" s="4" t="s">
        <v>564</v>
      </c>
      <c r="B13" s="4" t="s">
        <v>567</v>
      </c>
      <c r="C13" s="4" t="s">
        <v>567</v>
      </c>
    </row>
    <row r="14" spans="1:4">
      <c r="A14" s="4" t="s">
        <v>535</v>
      </c>
    </row>
    <row r="15" spans="1:4">
      <c r="A15" s="3" t="s">
        <v>520</v>
      </c>
    </row>
    <row r="16" spans="1:4">
      <c r="A16" s="4" t="s">
        <v>537</v>
      </c>
      <c r="B16" s="6" t="n">
        <v>1250000000</v>
      </c>
      <c r="C16" s="6" t="n">
        <v>1250000000</v>
      </c>
    </row>
    <row r="17" spans="1:4">
      <c r="A17" s="4" t="s">
        <v>568</v>
      </c>
      <c r="B17" s="4" t="s">
        <v>522</v>
      </c>
      <c r="C17" s="4" t="s">
        <v>5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6" t="n">
        <v>4800000</v>
      </c>
    </row>
    <row r="5" spans="1:3">
      <c r="A5" s="4" t="s">
        <v>572</v>
      </c>
      <c r="B5" s="6" t="n">
        <v>-3000000</v>
      </c>
    </row>
    <row r="6" spans="1:3">
      <c r="A6" s="4" t="s">
        <v>402</v>
      </c>
    </row>
    <row r="7" spans="1:3">
      <c r="A7" s="3" t="s">
        <v>570</v>
      </c>
    </row>
    <row r="8" spans="1:3">
      <c r="A8" s="4" t="s">
        <v>573</v>
      </c>
      <c r="B8" s="4" t="s">
        <v>574</v>
      </c>
    </row>
    <row r="9" spans="1:3">
      <c r="A9" s="4" t="s">
        <v>404</v>
      </c>
    </row>
    <row r="10" spans="1:3">
      <c r="A10" s="3" t="s">
        <v>570</v>
      </c>
    </row>
    <row r="11" spans="1:3">
      <c r="A11" s="4" t="s">
        <v>573</v>
      </c>
      <c r="B11" s="4" t="s">
        <v>575</v>
      </c>
    </row>
    <row r="12" spans="1:3">
      <c r="A12" s="4" t="s">
        <v>576</v>
      </c>
    </row>
    <row r="13" spans="1:3">
      <c r="A13" s="3" t="s">
        <v>570</v>
      </c>
    </row>
    <row r="14" spans="1:3">
      <c r="A14" s="4" t="s">
        <v>577</v>
      </c>
      <c r="B14" s="6" t="n">
        <v>282800000</v>
      </c>
    </row>
    <row r="15" spans="1:3">
      <c r="A15" s="4" t="s">
        <v>578</v>
      </c>
    </row>
    <row r="16" spans="1:3">
      <c r="A16" s="3" t="s">
        <v>570</v>
      </c>
    </row>
    <row r="17" spans="1:3">
      <c r="A17" s="4" t="s">
        <v>579</v>
      </c>
      <c r="B17" s="5" t="n">
        <v>-1800000</v>
      </c>
      <c r="C17" s="6" t="n">
        <v>-6700000</v>
      </c>
    </row>
    <row r="18" spans="1:3">
      <c r="A18" s="4" t="s">
        <v>397</v>
      </c>
    </row>
    <row r="19" spans="1:3">
      <c r="A19" s="3" t="s">
        <v>570</v>
      </c>
    </row>
    <row r="20" spans="1:3">
      <c r="A20" s="4" t="s">
        <v>572</v>
      </c>
      <c r="B20" s="6" t="n">
        <v>-3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81</v>
      </c>
    </row>
    <row r="3" spans="1:3">
      <c r="A3" s="4" t="s">
        <v>582</v>
      </c>
      <c r="B3" s="6" t="n">
        <v>1</v>
      </c>
      <c r="C3" s="7" t="n">
        <v>3.4</v>
      </c>
    </row>
    <row r="4" spans="1:3">
      <c r="A4" s="4" t="s">
        <v>583</v>
      </c>
      <c r="B4" s="8" t="n">
        <v>6.4</v>
      </c>
      <c r="C4" s="8" t="n">
        <v>3.1</v>
      </c>
    </row>
    <row r="5" spans="1:3">
      <c r="A5" s="4" t="s">
        <v>584</v>
      </c>
    </row>
    <row r="6" spans="1:3">
      <c r="A6" s="3" t="s">
        <v>581</v>
      </c>
    </row>
    <row r="7" spans="1:3">
      <c r="A7" s="4" t="s">
        <v>582</v>
      </c>
      <c r="C7" s="8" t="n">
        <v>0.6</v>
      </c>
    </row>
    <row r="8" spans="1:3">
      <c r="A8" s="4" t="s">
        <v>585</v>
      </c>
    </row>
    <row r="9" spans="1:3">
      <c r="A9" s="3" t="s">
        <v>581</v>
      </c>
    </row>
    <row r="10" spans="1:3">
      <c r="A10" s="4" t="s">
        <v>583</v>
      </c>
      <c r="B10" s="8" t="n">
        <v>0.8</v>
      </c>
      <c r="C10" s="8" t="n">
        <v>0.2</v>
      </c>
    </row>
    <row r="11" spans="1:3">
      <c r="A11" s="4" t="s">
        <v>586</v>
      </c>
    </row>
    <row r="12" spans="1:3">
      <c r="A12" s="3" t="s">
        <v>581</v>
      </c>
    </row>
    <row r="13" spans="1:3">
      <c r="A13" s="4" t="s">
        <v>582</v>
      </c>
      <c r="B13" s="8" t="n">
        <v>0.8</v>
      </c>
      <c r="C13" s="8" t="n">
        <v>2.8</v>
      </c>
    </row>
    <row r="14" spans="1:3">
      <c r="A14" s="4" t="s">
        <v>587</v>
      </c>
    </row>
    <row r="15" spans="1:3">
      <c r="A15" s="3" t="s">
        <v>581</v>
      </c>
    </row>
    <row r="16" spans="1:3">
      <c r="A16" s="4" t="s">
        <v>583</v>
      </c>
      <c r="B16" s="8" t="n">
        <v>5.6</v>
      </c>
      <c r="C16" s="7" t="n">
        <v>2.9</v>
      </c>
    </row>
    <row r="17" spans="1:3">
      <c r="A17" s="4" t="s">
        <v>588</v>
      </c>
    </row>
    <row r="18" spans="1:3">
      <c r="A18" s="3" t="s">
        <v>581</v>
      </c>
    </row>
    <row r="19" spans="1:3">
      <c r="A19" s="4" t="s">
        <v>582</v>
      </c>
      <c r="B19" s="7"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33</v>
      </c>
    </row>
    <row r="3" spans="1:4">
      <c r="A3" s="3" t="s">
        <v>590</v>
      </c>
    </row>
    <row r="4" spans="1:4">
      <c r="A4" s="4" t="s">
        <v>591</v>
      </c>
      <c r="B4" s="7" t="n">
        <v>-1.1</v>
      </c>
      <c r="C4" s="7" t="n">
        <v>-1.5</v>
      </c>
      <c r="D4" s="7" t="n">
        <v>11.8</v>
      </c>
    </row>
    <row r="5" spans="1:4">
      <c r="A5" s="4" t="s">
        <v>592</v>
      </c>
    </row>
    <row r="6" spans="1:4">
      <c r="A6" s="3" t="s">
        <v>590</v>
      </c>
    </row>
    <row r="7" spans="1:4">
      <c r="A7" s="4" t="s">
        <v>591</v>
      </c>
      <c r="B7" s="8" t="n">
        <v>0.9</v>
      </c>
      <c r="C7" s="8" t="n">
        <v>-3.5</v>
      </c>
      <c r="D7" s="8" t="n">
        <v>3.6</v>
      </c>
    </row>
    <row r="8" spans="1:4">
      <c r="A8" s="4" t="s">
        <v>593</v>
      </c>
    </row>
    <row r="9" spans="1:4">
      <c r="A9" s="3" t="s">
        <v>590</v>
      </c>
    </row>
    <row r="10" spans="1:4">
      <c r="A10" s="4" t="s">
        <v>591</v>
      </c>
      <c r="B10" s="6" t="n">
        <v>-2</v>
      </c>
      <c r="C10" s="6" t="n">
        <v>2</v>
      </c>
      <c r="D10" s="7" t="n">
        <v>8.19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595</v>
      </c>
    </row>
    <row r="3" spans="1:3">
      <c r="A3" s="3" t="s">
        <v>596</v>
      </c>
    </row>
    <row r="4" spans="1:3">
      <c r="A4" s="4" t="s">
        <v>597</v>
      </c>
      <c r="B4" s="6" t="n">
        <v>615</v>
      </c>
      <c r="C4" s="6" t="n">
        <v>540</v>
      </c>
    </row>
    <row r="5" spans="1:3">
      <c r="A5" s="4" t="s">
        <v>598</v>
      </c>
    </row>
    <row r="6" spans="1:3">
      <c r="A6" s="3" t="s">
        <v>596</v>
      </c>
    </row>
    <row r="7" spans="1:3">
      <c r="A7" s="4" t="s">
        <v>597</v>
      </c>
      <c r="B7" s="8" t="n">
        <v>892.6</v>
      </c>
      <c r="C7" s="8" t="n">
        <v>891.1</v>
      </c>
    </row>
    <row r="8" spans="1:3">
      <c r="A8" s="4" t="s">
        <v>599</v>
      </c>
    </row>
    <row r="9" spans="1:3">
      <c r="A9" s="3" t="s">
        <v>596</v>
      </c>
    </row>
    <row r="10" spans="1:3">
      <c r="A10" s="4" t="s">
        <v>597</v>
      </c>
      <c r="B10" s="5" t="n">
        <v>615</v>
      </c>
      <c r="C10" s="5" t="n">
        <v>540</v>
      </c>
    </row>
    <row r="11" spans="1:3">
      <c r="A11" s="4" t="s">
        <v>600</v>
      </c>
    </row>
    <row r="12" spans="1:3">
      <c r="A12" s="3" t="s">
        <v>596</v>
      </c>
    </row>
    <row r="13" spans="1:3">
      <c r="A13" s="4" t="s">
        <v>597</v>
      </c>
      <c r="B13" s="7" t="n">
        <v>926.3</v>
      </c>
      <c r="C13" s="7" t="n">
        <v>91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380</v>
      </c>
    </row>
    <row r="2" spans="1:3">
      <c r="B2" s="2" t="s">
        <v>518</v>
      </c>
      <c r="C2" s="2" t="s">
        <v>2</v>
      </c>
    </row>
    <row r="3" spans="1:3">
      <c r="A3" s="3" t="s">
        <v>602</v>
      </c>
    </row>
    <row r="4" spans="1:3">
      <c r="A4" s="4" t="s">
        <v>603</v>
      </c>
      <c r="C4" s="6" t="n">
        <v>0</v>
      </c>
    </row>
    <row r="5" spans="1:3">
      <c r="A5" s="4" t="s">
        <v>604</v>
      </c>
      <c r="B5" s="4" t="s">
        <v>605</v>
      </c>
    </row>
    <row r="6" spans="1:3">
      <c r="A6" s="4" t="s">
        <v>604</v>
      </c>
      <c r="B6" s="4" t="s">
        <v>606</v>
      </c>
    </row>
    <row r="7" spans="1:3">
      <c r="A7" s="4" t="s">
        <v>607</v>
      </c>
      <c r="B7" s="5" t="n">
        <v>2024</v>
      </c>
    </row>
    <row r="8" spans="1:3">
      <c r="A8" s="4" t="s">
        <v>608</v>
      </c>
      <c r="B8" s="6" t="n">
        <v>5200000</v>
      </c>
    </row>
    <row r="9" spans="1:3">
      <c r="A9" s="4" t="s">
        <v>609</v>
      </c>
      <c r="B9" s="5" t="n">
        <v>3000000</v>
      </c>
    </row>
    <row r="10" spans="1:3">
      <c r="A10" s="4" t="s">
        <v>610</v>
      </c>
    </row>
    <row r="11" spans="1:3">
      <c r="A11" s="3" t="s">
        <v>602</v>
      </c>
    </row>
    <row r="12" spans="1:3">
      <c r="A12" s="4" t="s">
        <v>611</v>
      </c>
      <c r="B12" s="5" t="n">
        <v>8200000</v>
      </c>
    </row>
    <row r="13" spans="1:3">
      <c r="A13" s="4" t="s">
        <v>612</v>
      </c>
    </row>
    <row r="14" spans="1:3">
      <c r="A14" s="3" t="s">
        <v>602</v>
      </c>
    </row>
    <row r="15" spans="1:3">
      <c r="A15" s="4" t="s">
        <v>611</v>
      </c>
      <c r="B15" s="5" t="n">
        <v>7200000</v>
      </c>
    </row>
    <row r="16" spans="1:3">
      <c r="A16" s="4" t="s">
        <v>613</v>
      </c>
    </row>
    <row r="17" spans="1:3">
      <c r="A17" s="3" t="s">
        <v>602</v>
      </c>
    </row>
    <row r="18" spans="1:3">
      <c r="A18" s="4" t="s">
        <v>611</v>
      </c>
      <c r="B18" s="6"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2</v>
      </c>
      <c r="E2" s="2" t="s">
        <v>33</v>
      </c>
    </row>
    <row r="3" spans="1:5">
      <c r="A3" s="3" t="s">
        <v>125</v>
      </c>
    </row>
    <row r="4" spans="1:5">
      <c r="A4" s="4" t="s">
        <v>62</v>
      </c>
      <c r="C4" s="7" t="n">
        <v>472.7</v>
      </c>
      <c r="D4" s="7" t="n">
        <v>413.2</v>
      </c>
      <c r="E4" s="7" t="n">
        <v>315.5</v>
      </c>
    </row>
    <row r="5" spans="1:5">
      <c r="A5" s="3" t="s">
        <v>126</v>
      </c>
    </row>
    <row r="6" spans="1:5">
      <c r="A6" s="4" t="s">
        <v>127</v>
      </c>
      <c r="C6" s="8" t="n">
        <v>98.59999999999999</v>
      </c>
      <c r="D6" s="8" t="n">
        <v>94.59999999999999</v>
      </c>
      <c r="E6" s="8" t="n">
        <v>93.5</v>
      </c>
    </row>
    <row r="7" spans="1:5">
      <c r="A7" s="4" t="s">
        <v>128</v>
      </c>
      <c r="C7" s="8" t="n">
        <v>31.7</v>
      </c>
      <c r="D7" s="8" t="n">
        <v>28.1</v>
      </c>
      <c r="E7" s="8" t="n">
        <v>21.6</v>
      </c>
    </row>
    <row r="8" spans="1:5">
      <c r="A8" s="4" t="s">
        <v>129</v>
      </c>
      <c r="C8" s="5" t="n">
        <v>43</v>
      </c>
      <c r="D8" s="5" t="n">
        <v>32</v>
      </c>
      <c r="E8" s="8" t="n">
        <v>27.6</v>
      </c>
    </row>
    <row r="9" spans="1:5">
      <c r="A9" s="4" t="s">
        <v>41</v>
      </c>
      <c r="D9" s="8" t="n">
        <v>-0.1</v>
      </c>
      <c r="E9" s="5" t="n">
        <v>1</v>
      </c>
    </row>
    <row r="10" spans="1:5">
      <c r="A10" s="4" t="s">
        <v>130</v>
      </c>
      <c r="C10" s="8" t="n">
        <v>0.9</v>
      </c>
      <c r="D10" s="8" t="n">
        <v>1.2</v>
      </c>
      <c r="E10" s="8" t="n">
        <v>-0.5</v>
      </c>
    </row>
    <row r="11" spans="1:5">
      <c r="A11" s="4" t="s">
        <v>131</v>
      </c>
      <c r="C11" s="8" t="n">
        <v>2.4</v>
      </c>
    </row>
    <row r="12" spans="1:5">
      <c r="A12" s="4" t="s">
        <v>40</v>
      </c>
      <c r="C12" s="8" t="n">
        <v>15.3</v>
      </c>
    </row>
    <row r="13" spans="1:5">
      <c r="A13" s="4" t="s">
        <v>132</v>
      </c>
      <c r="C13" s="8" t="n">
        <v>-0.5</v>
      </c>
      <c r="D13" s="8" t="n">
        <v>1.9</v>
      </c>
      <c r="E13" s="8" t="n">
        <v>8.6</v>
      </c>
    </row>
    <row r="14" spans="1:5">
      <c r="A14" s="4" t="s">
        <v>133</v>
      </c>
      <c r="C14" s="8" t="n">
        <v>-18.7</v>
      </c>
      <c r="D14" s="8" t="n">
        <v>-25.8</v>
      </c>
      <c r="E14" s="8" t="n">
        <v>-13.6</v>
      </c>
    </row>
    <row r="15" spans="1:5">
      <c r="A15" s="4" t="s">
        <v>134</v>
      </c>
      <c r="C15" s="5" t="n">
        <v>2</v>
      </c>
      <c r="D15" s="8" t="n">
        <v>3.6</v>
      </c>
      <c r="E15" s="8" t="n">
        <v>0.6</v>
      </c>
    </row>
    <row r="16" spans="1:5">
      <c r="A16" s="3" t="s">
        <v>135</v>
      </c>
    </row>
    <row r="17" spans="1:5">
      <c r="A17" s="4" t="s">
        <v>136</v>
      </c>
      <c r="C17" s="5" t="n">
        <v>1</v>
      </c>
      <c r="D17" s="8" t="n">
        <v>-39.1</v>
      </c>
      <c r="E17" s="8" t="n">
        <v>-6.9</v>
      </c>
    </row>
    <row r="18" spans="1:5">
      <c r="A18" s="4" t="s">
        <v>137</v>
      </c>
      <c r="C18" s="8" t="n">
        <v>-24.8</v>
      </c>
      <c r="D18" s="8" t="n">
        <v>52.4</v>
      </c>
      <c r="E18" s="8" t="n">
        <v>-69.8</v>
      </c>
    </row>
    <row r="19" spans="1:5">
      <c r="A19" s="4" t="s">
        <v>138</v>
      </c>
      <c r="C19" s="5" t="n">
        <v>24</v>
      </c>
      <c r="D19" s="8" t="n">
        <v>57.6</v>
      </c>
      <c r="E19" s="5" t="n">
        <v>-16</v>
      </c>
    </row>
    <row r="20" spans="1:5">
      <c r="A20" s="4" t="s">
        <v>139</v>
      </c>
      <c r="C20" s="8" t="n">
        <v>-28.3</v>
      </c>
      <c r="D20" s="8" t="n">
        <v>10.7</v>
      </c>
      <c r="E20" s="8" t="n">
        <v>-24.4</v>
      </c>
    </row>
    <row r="21" spans="1:5">
      <c r="A21" s="4" t="s">
        <v>140</v>
      </c>
      <c r="C21" s="8" t="n">
        <v>-24.4</v>
      </c>
      <c r="D21" s="8" t="n">
        <v>0.3</v>
      </c>
      <c r="E21" s="8" t="n">
        <v>6.7</v>
      </c>
    </row>
    <row r="22" spans="1:5">
      <c r="A22" s="4" t="s">
        <v>141</v>
      </c>
      <c r="C22" s="8" t="n">
        <v>5.4</v>
      </c>
      <c r="D22" s="8" t="n">
        <v>19.9</v>
      </c>
      <c r="E22" s="8" t="n">
        <v>68.59999999999999</v>
      </c>
    </row>
    <row r="23" spans="1:5">
      <c r="A23" s="4" t="s">
        <v>142</v>
      </c>
      <c r="C23" s="8" t="n">
        <v>600.3</v>
      </c>
      <c r="D23" s="8" t="n">
        <v>650.5</v>
      </c>
      <c r="E23" s="8" t="n">
        <v>429.2</v>
      </c>
    </row>
    <row r="24" spans="1:5">
      <c r="A24" s="3" t="s">
        <v>143</v>
      </c>
    </row>
    <row r="25" spans="1:5">
      <c r="A25" s="4" t="s">
        <v>144</v>
      </c>
      <c r="B25" s="4" t="s">
        <v>35</v>
      </c>
      <c r="C25" s="5" t="n">
        <v>-165</v>
      </c>
      <c r="D25" s="8" t="n">
        <v>-149.3</v>
      </c>
      <c r="E25" s="8" t="n">
        <v>-128.5</v>
      </c>
    </row>
    <row r="26" spans="1:5">
      <c r="A26" s="4" t="s">
        <v>145</v>
      </c>
      <c r="C26" s="8" t="n">
        <v>0.4</v>
      </c>
      <c r="D26" s="8" t="n">
        <v>3.9</v>
      </c>
      <c r="E26" s="8" t="n">
        <v>2.5</v>
      </c>
    </row>
    <row r="27" spans="1:5">
      <c r="A27" s="4" t="s">
        <v>146</v>
      </c>
      <c r="C27" s="8" t="n">
        <v>1.5</v>
      </c>
    </row>
    <row r="28" spans="1:5">
      <c r="A28" s="4" t="s">
        <v>147</v>
      </c>
      <c r="C28" s="8" t="n">
        <v>-124.6</v>
      </c>
      <c r="D28" s="8" t="n">
        <v>-239.7</v>
      </c>
      <c r="E28" s="8" t="n">
        <v>-652.8</v>
      </c>
    </row>
    <row r="29" spans="1:5">
      <c r="A29" s="4" t="s">
        <v>148</v>
      </c>
      <c r="C29" s="8" t="n">
        <v>-287.7</v>
      </c>
      <c r="D29" s="8" t="n">
        <v>-385.1</v>
      </c>
      <c r="E29" s="8" t="n">
        <v>-766.6</v>
      </c>
    </row>
    <row r="30" spans="1:5">
      <c r="A30" s="3" t="s">
        <v>149</v>
      </c>
    </row>
    <row r="31" spans="1:5">
      <c r="A31" s="4" t="s">
        <v>150</v>
      </c>
      <c r="D31" s="8" t="n">
        <v>-1.1</v>
      </c>
      <c r="E31" s="8" t="n">
        <v>0.8</v>
      </c>
    </row>
    <row r="32" spans="1:5">
      <c r="A32" s="4" t="s">
        <v>151</v>
      </c>
      <c r="C32" s="5" t="n">
        <v>640</v>
      </c>
      <c r="D32" s="5" t="n">
        <v>1065</v>
      </c>
      <c r="E32" s="8" t="n">
        <v>1748.9</v>
      </c>
    </row>
    <row r="33" spans="1:5">
      <c r="A33" s="4" t="s">
        <v>152</v>
      </c>
      <c r="C33" s="5" t="n">
        <v>-565</v>
      </c>
      <c r="D33" s="5" t="n">
        <v>-805</v>
      </c>
      <c r="E33" s="5" t="n">
        <v>-1250</v>
      </c>
    </row>
    <row r="34" spans="1:5">
      <c r="A34" s="4" t="s">
        <v>153</v>
      </c>
      <c r="C34" s="8" t="n">
        <v>28.5</v>
      </c>
      <c r="D34" s="8" t="n">
        <v>25.5</v>
      </c>
      <c r="E34" s="8" t="n">
        <v>28.9</v>
      </c>
    </row>
    <row r="35" spans="1:5">
      <c r="A35" s="4" t="s">
        <v>154</v>
      </c>
      <c r="E35" s="8" t="n">
        <v>30.7</v>
      </c>
    </row>
    <row r="36" spans="1:5">
      <c r="A36" s="4" t="s">
        <v>155</v>
      </c>
      <c r="C36" s="8" t="n">
        <v>-10.6</v>
      </c>
      <c r="D36" s="8" t="n">
        <v>-10.1</v>
      </c>
      <c r="E36" s="8" t="n">
        <v>-18.1</v>
      </c>
    </row>
    <row r="37" spans="1:5">
      <c r="A37" s="4" t="s">
        <v>156</v>
      </c>
      <c r="C37" s="8" t="n">
        <v>-17.9</v>
      </c>
    </row>
    <row r="38" spans="1:5">
      <c r="A38" s="4" t="s">
        <v>157</v>
      </c>
      <c r="C38" s="8" t="n">
        <v>-110.3</v>
      </c>
      <c r="D38" s="8" t="n">
        <v>-98.2</v>
      </c>
      <c r="E38" s="8" t="n">
        <v>-89.5</v>
      </c>
    </row>
    <row r="39" spans="1:5">
      <c r="A39" s="4" t="s">
        <v>158</v>
      </c>
      <c r="C39" s="8" t="n">
        <v>-214.8</v>
      </c>
      <c r="D39" s="8" t="n">
        <v>-424.5</v>
      </c>
      <c r="E39" s="8" t="n">
        <v>-51.7</v>
      </c>
    </row>
    <row r="40" spans="1:5">
      <c r="A40" s="4" t="s">
        <v>159</v>
      </c>
      <c r="D40" s="5" t="n">
        <v>-2</v>
      </c>
      <c r="E40" s="8" t="n">
        <v>-1.2</v>
      </c>
    </row>
    <row r="41" spans="1:5">
      <c r="A41" s="4" t="s">
        <v>160</v>
      </c>
      <c r="C41" s="8" t="n">
        <v>-250.1</v>
      </c>
      <c r="D41" s="8" t="n">
        <v>-250.4</v>
      </c>
      <c r="E41" s="8" t="n">
        <v>398.8</v>
      </c>
    </row>
    <row r="42" spans="1:5">
      <c r="A42" s="4" t="s">
        <v>161</v>
      </c>
      <c r="C42" s="5" t="n">
        <v>9</v>
      </c>
      <c r="D42" s="5" t="n">
        <v>-2</v>
      </c>
      <c r="E42" s="8" t="n">
        <v>-14.8</v>
      </c>
    </row>
    <row r="43" spans="1:5">
      <c r="A43" s="4" t="s">
        <v>162</v>
      </c>
      <c r="C43" s="8" t="n">
        <v>71.5</v>
      </c>
      <c r="D43" s="5" t="n">
        <v>13</v>
      </c>
      <c r="E43" s="8" t="n">
        <v>46.6</v>
      </c>
    </row>
    <row r="44" spans="1:5">
      <c r="A44" s="4" t="s">
        <v>163</v>
      </c>
      <c r="C44" s="8" t="n">
        <v>251.5</v>
      </c>
      <c r="D44" s="8" t="n">
        <v>238.5</v>
      </c>
      <c r="E44" s="8" t="n">
        <v>191.9</v>
      </c>
    </row>
    <row r="45" spans="1:5">
      <c r="A45" s="4" t="s">
        <v>164</v>
      </c>
      <c r="C45" s="5" t="n">
        <v>323</v>
      </c>
      <c r="D45" s="8" t="n">
        <v>251.5</v>
      </c>
      <c r="E45" s="8" t="n">
        <v>238.5</v>
      </c>
    </row>
    <row r="46" spans="1:5">
      <c r="A46" s="3" t="s">
        <v>165</v>
      </c>
    </row>
    <row r="47" spans="1:5">
      <c r="A47" s="4" t="s">
        <v>166</v>
      </c>
      <c r="C47" s="8" t="n">
        <v>44.4</v>
      </c>
      <c r="D47" s="8" t="n">
        <v>43.7</v>
      </c>
      <c r="E47" s="5" t="n">
        <v>26</v>
      </c>
    </row>
    <row r="48" spans="1:5">
      <c r="A48" s="4" t="s">
        <v>167</v>
      </c>
      <c r="C48" s="8" t="n">
        <v>169.7</v>
      </c>
      <c r="D48" s="8" t="n">
        <v>172.1</v>
      </c>
      <c r="E48" s="8" t="n">
        <v>102.2</v>
      </c>
    </row>
    <row r="49" spans="1:5">
      <c r="A49" s="4" t="s">
        <v>168</v>
      </c>
      <c r="D49" s="8" t="n">
        <v>-0.6</v>
      </c>
      <c r="E49" s="5" t="n">
        <v>2</v>
      </c>
    </row>
    <row r="50" spans="1:5">
      <c r="A50" s="4" t="s">
        <v>169</v>
      </c>
      <c r="C50" s="7" t="n">
        <v>30.4</v>
      </c>
      <c r="D50" s="7" t="n">
        <v>27.6</v>
      </c>
      <c r="E50" s="8" t="n">
        <v>25.6</v>
      </c>
    </row>
    <row r="51" spans="1:5">
      <c r="A51" s="4" t="s">
        <v>170</v>
      </c>
    </row>
    <row r="52" spans="1:5">
      <c r="A52" s="3" t="s">
        <v>126</v>
      </c>
    </row>
    <row r="53" spans="1:5">
      <c r="A53" s="4" t="s">
        <v>131</v>
      </c>
      <c r="E53" s="8" t="n">
        <v>16.7</v>
      </c>
    </row>
    <row r="54" spans="1:5">
      <c r="A54" s="3" t="s">
        <v>143</v>
      </c>
    </row>
    <row r="55" spans="1:5">
      <c r="A55" s="4" t="s">
        <v>146</v>
      </c>
      <c r="E55" s="7" t="n">
        <v>12.2</v>
      </c>
    </row>
    <row r="56" spans="1:5"/>
    <row r="57" spans="1:5">
      <c r="A57" s="4" t="s">
        <v>35</v>
      </c>
      <c r="B57" s="4" t="s">
        <v>171</v>
      </c>
    </row>
  </sheetData>
  <mergeCells count="4">
    <mergeCell ref="A1:B2"/>
    <mergeCell ref="C1:E1"/>
    <mergeCell ref="A56:D56"/>
    <mergeCell ref="B57:D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1</v>
      </c>
      <c r="C3" s="7" t="n">
        <v>3.4</v>
      </c>
    </row>
    <row r="4" spans="1:3">
      <c r="A4" s="4" t="s">
        <v>617</v>
      </c>
    </row>
    <row r="5" spans="1:3">
      <c r="A5" s="3" t="s">
        <v>615</v>
      </c>
    </row>
    <row r="6" spans="1:3">
      <c r="A6" s="4" t="s">
        <v>618</v>
      </c>
      <c r="B6" s="8" t="n">
        <v>8.5</v>
      </c>
      <c r="C6" s="8" t="n">
        <v>7.9</v>
      </c>
    </row>
    <row r="7" spans="1:3">
      <c r="A7" s="4" t="s">
        <v>619</v>
      </c>
    </row>
    <row r="8" spans="1:3">
      <c r="A8" s="3" t="s">
        <v>615</v>
      </c>
    </row>
    <row r="9" spans="1:3">
      <c r="A9" s="4" t="s">
        <v>616</v>
      </c>
      <c r="B9" s="5" t="n">
        <v>1</v>
      </c>
      <c r="C9" s="8" t="n">
        <v>3.4</v>
      </c>
    </row>
    <row r="10" spans="1:3">
      <c r="A10" s="4" t="s">
        <v>620</v>
      </c>
      <c r="B10" s="8" t="n">
        <v>7.5</v>
      </c>
      <c r="C10" s="8" t="n">
        <v>4.5</v>
      </c>
    </row>
    <row r="11" spans="1:3">
      <c r="A11" s="4" t="s">
        <v>621</v>
      </c>
      <c r="B11" s="7" t="n">
        <v>6.4</v>
      </c>
      <c r="C11" s="7" t="n">
        <v>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23</v>
      </c>
    </row>
    <row r="4" spans="1:4">
      <c r="A4" s="4" t="s">
        <v>624</v>
      </c>
      <c r="B4" s="5" t="n">
        <v>750000000</v>
      </c>
      <c r="C4" s="5" t="n">
        <v>750000000</v>
      </c>
    </row>
    <row r="5" spans="1:4">
      <c r="A5" s="4" t="s">
        <v>122</v>
      </c>
      <c r="B5" s="9" t="n">
        <v>0.01</v>
      </c>
      <c r="C5" s="9" t="n">
        <v>0.01</v>
      </c>
    </row>
    <row r="6" spans="1:4">
      <c r="A6" s="4" t="s">
        <v>625</v>
      </c>
      <c r="B6" s="4" t="s">
        <v>626</v>
      </c>
    </row>
    <row r="7" spans="1:4">
      <c r="A7" s="4" t="s">
        <v>627</v>
      </c>
      <c r="B7" s="9" t="n">
        <v>0.2</v>
      </c>
    </row>
    <row r="8" spans="1:4">
      <c r="A8" s="4" t="s">
        <v>628</v>
      </c>
      <c r="B8" s="5" t="n">
        <v>60000000</v>
      </c>
    </row>
    <row r="9" spans="1:4">
      <c r="A9" s="4" t="s">
        <v>629</v>
      </c>
      <c r="B9" s="9" t="n">
        <v>0.01</v>
      </c>
    </row>
    <row r="10" spans="1:4">
      <c r="A10" s="4" t="s">
        <v>630</v>
      </c>
      <c r="B10" s="5" t="n">
        <v>3393462</v>
      </c>
      <c r="C10" s="5" t="n">
        <v>8807515</v>
      </c>
    </row>
    <row r="11" spans="1:4">
      <c r="A11" s="4" t="s">
        <v>158</v>
      </c>
      <c r="B11" s="7" t="n">
        <v>214.8</v>
      </c>
      <c r="C11" s="7" t="n">
        <v>424.5</v>
      </c>
      <c r="D11" s="7" t="n">
        <v>51.7</v>
      </c>
    </row>
    <row r="12" spans="1:4">
      <c r="A12" s="4" t="s">
        <v>631</v>
      </c>
      <c r="B12" s="7" t="n">
        <v>55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2</v>
      </c>
      <c r="B1" s="2" t="s">
        <v>1</v>
      </c>
    </row>
    <row r="2" spans="1:3">
      <c r="B2" s="2" t="s">
        <v>2</v>
      </c>
      <c r="C2" s="2" t="s">
        <v>32</v>
      </c>
    </row>
    <row r="3" spans="1:3">
      <c r="A3" s="3" t="s">
        <v>633</v>
      </c>
    </row>
    <row r="4" spans="1:3">
      <c r="A4" s="4" t="s">
        <v>634</v>
      </c>
      <c r="B4" s="5" t="n">
        <v>153412050</v>
      </c>
      <c r="C4" s="5" t="n">
        <v>159906032</v>
      </c>
    </row>
    <row r="5" spans="1:3">
      <c r="A5" s="4" t="s">
        <v>635</v>
      </c>
      <c r="B5" s="5" t="n">
        <v>2068746</v>
      </c>
      <c r="C5" s="5" t="n">
        <v>2518071</v>
      </c>
    </row>
    <row r="6" spans="1:3">
      <c r="A6" s="4" t="s">
        <v>636</v>
      </c>
      <c r="B6" s="5" t="n">
        <v>-180537</v>
      </c>
      <c r="C6" s="5" t="n">
        <v>-204538</v>
      </c>
    </row>
    <row r="7" spans="1:3">
      <c r="A7" s="4" t="s">
        <v>630</v>
      </c>
      <c r="B7" s="5" t="n">
        <v>-3393462</v>
      </c>
      <c r="C7" s="5" t="n">
        <v>-8807515</v>
      </c>
    </row>
    <row r="8" spans="1:3">
      <c r="A8" s="4" t="s">
        <v>637</v>
      </c>
      <c r="B8" s="5" t="n">
        <v>151906797</v>
      </c>
      <c r="C8" s="5" t="n">
        <v>153412050</v>
      </c>
    </row>
    <row r="9" spans="1:3">
      <c r="A9" s="3" t="s">
        <v>638</v>
      </c>
    </row>
    <row r="10" spans="1:3">
      <c r="A10" s="4" t="s">
        <v>634</v>
      </c>
      <c r="B10" s="5" t="n">
        <v>24305930</v>
      </c>
      <c r="C10" s="5" t="n">
        <v>15293877</v>
      </c>
    </row>
    <row r="11" spans="1:3">
      <c r="A11" s="4" t="s">
        <v>635</v>
      </c>
      <c r="B11" s="5" t="n">
        <v>0</v>
      </c>
      <c r="C11" s="5" t="n">
        <v>0</v>
      </c>
    </row>
    <row r="12" spans="1:3">
      <c r="A12" s="4" t="s">
        <v>636</v>
      </c>
      <c r="B12" s="5" t="n">
        <v>180537</v>
      </c>
      <c r="C12" s="5" t="n">
        <v>204538</v>
      </c>
    </row>
    <row r="13" spans="1:3">
      <c r="A13" s="4" t="s">
        <v>630</v>
      </c>
      <c r="B13" s="5" t="n">
        <v>3393462</v>
      </c>
      <c r="C13" s="5" t="n">
        <v>8807515</v>
      </c>
    </row>
    <row r="14" spans="1:3">
      <c r="A14" s="4" t="s">
        <v>637</v>
      </c>
      <c r="B14" s="5" t="n">
        <v>27879929</v>
      </c>
      <c r="C14" s="5" t="n">
        <v>243059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639</v>
      </c>
      <c r="C1" s="2" t="s">
        <v>380</v>
      </c>
      <c r="L1" s="2" t="s">
        <v>1</v>
      </c>
    </row>
    <row r="2" spans="1:14">
      <c r="C2" s="2" t="s">
        <v>2</v>
      </c>
      <c r="D2" s="2" t="s">
        <v>640</v>
      </c>
      <c r="E2" s="2" t="s">
        <v>4</v>
      </c>
      <c r="F2" s="2" t="s">
        <v>381</v>
      </c>
      <c r="G2" s="2" t="s">
        <v>32</v>
      </c>
      <c r="H2" s="2" t="s">
        <v>448</v>
      </c>
      <c r="I2" s="2" t="s">
        <v>518</v>
      </c>
      <c r="J2" s="2" t="s">
        <v>641</v>
      </c>
      <c r="K2" s="2" t="s">
        <v>35</v>
      </c>
      <c r="L2" s="2" t="s">
        <v>2</v>
      </c>
      <c r="M2" s="2" t="s">
        <v>32</v>
      </c>
      <c r="N2" s="2" t="s">
        <v>33</v>
      </c>
    </row>
    <row r="3" spans="1:14">
      <c r="A3" s="3" t="s">
        <v>642</v>
      </c>
    </row>
    <row r="4" spans="1:14">
      <c r="A4" s="4" t="s">
        <v>36</v>
      </c>
      <c r="L4" s="7" t="n">
        <v>3350.8</v>
      </c>
      <c r="M4" s="7" t="n">
        <v>3180.3</v>
      </c>
      <c r="N4" s="7" t="n">
        <v>2997.5</v>
      </c>
    </row>
    <row r="5" spans="1:14">
      <c r="A5" s="4" t="s">
        <v>643</v>
      </c>
      <c r="L5" s="8" t="n">
        <v>-634.8</v>
      </c>
      <c r="M5" s="8" t="n">
        <v>-582.1</v>
      </c>
      <c r="N5" s="8" t="n">
        <v>-459.9</v>
      </c>
    </row>
    <row r="6" spans="1:14">
      <c r="A6" s="4" t="s">
        <v>644</v>
      </c>
      <c r="L6" s="8" t="n">
        <v>159.5</v>
      </c>
      <c r="M6" s="8" t="n">
        <v>169.7</v>
      </c>
      <c r="N6" s="8" t="n">
        <v>153.4</v>
      </c>
    </row>
    <row r="7" spans="1:14">
      <c r="A7" s="4" t="s">
        <v>645</v>
      </c>
      <c r="C7" s="6" t="n">
        <v>-128</v>
      </c>
      <c r="D7" s="7" t="n">
        <v>-129.6</v>
      </c>
      <c r="E7" s="7" t="n">
        <v>-140.3</v>
      </c>
      <c r="F7" s="7" t="n">
        <v>-77.40000000000001</v>
      </c>
      <c r="G7" s="7" t="n">
        <v>-104.4</v>
      </c>
      <c r="H7" s="7" t="n">
        <v>-121.9</v>
      </c>
      <c r="I7" s="7" t="n">
        <v>-125.1</v>
      </c>
      <c r="J7" s="6" t="n">
        <v>-61</v>
      </c>
      <c r="L7" s="8" t="n">
        <v>-475.3</v>
      </c>
      <c r="M7" s="8" t="n">
        <v>-412.4</v>
      </c>
      <c r="N7" s="8" t="n">
        <v>-306.5</v>
      </c>
    </row>
    <row r="8" spans="1:14">
      <c r="A8" s="4" t="s">
        <v>646</v>
      </c>
      <c r="L8" s="8" t="n">
        <v>4.4</v>
      </c>
      <c r="M8" s="8" t="n">
        <v>3.8</v>
      </c>
    </row>
    <row r="9" spans="1:14">
      <c r="A9" s="4" t="s">
        <v>647</v>
      </c>
    </row>
    <row r="10" spans="1:14">
      <c r="A10" s="3" t="s">
        <v>642</v>
      </c>
    </row>
    <row r="11" spans="1:14">
      <c r="A11" s="4" t="s">
        <v>646</v>
      </c>
      <c r="L11" s="8" t="n">
        <v>0.8</v>
      </c>
      <c r="M11" s="8" t="n">
        <v>-3.5</v>
      </c>
      <c r="N11" s="8" t="n">
        <v>1.8</v>
      </c>
    </row>
    <row r="12" spans="1:14">
      <c r="A12" s="4" t="s">
        <v>648</v>
      </c>
    </row>
    <row r="13" spans="1:14">
      <c r="A13" s="3" t="s">
        <v>642</v>
      </c>
    </row>
    <row r="14" spans="1:14">
      <c r="A14" s="4" t="s">
        <v>649</v>
      </c>
      <c r="B14" s="4" t="s">
        <v>110</v>
      </c>
      <c r="L14" s="8" t="n">
        <v>5.1</v>
      </c>
      <c r="M14" s="8" t="n">
        <v>13.5</v>
      </c>
    </row>
    <row r="15" spans="1:14">
      <c r="A15" s="4" t="s">
        <v>650</v>
      </c>
    </row>
    <row r="16" spans="1:14">
      <c r="A16" s="3" t="s">
        <v>642</v>
      </c>
    </row>
    <row r="17" spans="1:14">
      <c r="A17" s="4" t="s">
        <v>649</v>
      </c>
      <c r="B17" s="4" t="s">
        <v>110</v>
      </c>
      <c r="L17" s="8" t="n">
        <v>0.5</v>
      </c>
      <c r="M17" s="8" t="n">
        <v>-1.9</v>
      </c>
    </row>
    <row r="18" spans="1:14">
      <c r="A18" s="4" t="s">
        <v>651</v>
      </c>
    </row>
    <row r="19" spans="1:14">
      <c r="A19" s="3" t="s">
        <v>642</v>
      </c>
    </row>
    <row r="20" spans="1:14">
      <c r="A20" s="4" t="s">
        <v>649</v>
      </c>
      <c r="L20" s="8" t="n">
        <v>5.6</v>
      </c>
      <c r="M20" s="8" t="n">
        <v>11.6</v>
      </c>
    </row>
    <row r="21" spans="1:14">
      <c r="A21" s="4" t="s">
        <v>652</v>
      </c>
      <c r="L21" s="5" t="n">
        <v>-2</v>
      </c>
      <c r="M21" s="8" t="n">
        <v>-4.3</v>
      </c>
    </row>
    <row r="22" spans="1:14">
      <c r="A22" s="4" t="s">
        <v>646</v>
      </c>
      <c r="L22" s="8" t="n">
        <v>3.6</v>
      </c>
      <c r="M22" s="8" t="n">
        <v>7.3</v>
      </c>
      <c r="N22" s="7" t="n">
        <v>2.8</v>
      </c>
    </row>
    <row r="23" spans="1:14">
      <c r="A23" s="4" t="s">
        <v>653</v>
      </c>
    </row>
    <row r="24" spans="1:14">
      <c r="A24" s="3" t="s">
        <v>642</v>
      </c>
    </row>
    <row r="25" spans="1:14">
      <c r="A25" s="4" t="s">
        <v>643</v>
      </c>
      <c r="L25" s="8" t="n">
        <v>0.9</v>
      </c>
      <c r="M25" s="8" t="n">
        <v>-3.5</v>
      </c>
    </row>
    <row r="26" spans="1:14">
      <c r="A26" s="4" t="s">
        <v>644</v>
      </c>
      <c r="L26" s="8" t="n">
        <v>-0.1</v>
      </c>
    </row>
    <row r="27" spans="1:14">
      <c r="A27" s="4" t="s">
        <v>645</v>
      </c>
      <c r="L27" s="8" t="n">
        <v>0.8</v>
      </c>
      <c r="M27" s="8" t="n">
        <v>-3.5</v>
      </c>
    </row>
    <row r="28" spans="1:14">
      <c r="A28" s="4" t="s">
        <v>654</v>
      </c>
    </row>
    <row r="29" spans="1:14">
      <c r="A29" s="3" t="s">
        <v>642</v>
      </c>
    </row>
    <row r="30" spans="1:14">
      <c r="A30" s="4" t="s">
        <v>36</v>
      </c>
      <c r="L30" s="8" t="n">
        <v>0.4</v>
      </c>
      <c r="M30" s="7" t="n">
        <v>-3.5</v>
      </c>
    </row>
    <row r="31" spans="1:14">
      <c r="A31" s="4" t="s">
        <v>655</v>
      </c>
    </row>
    <row r="32" spans="1:14">
      <c r="A32" s="3" t="s">
        <v>642</v>
      </c>
    </row>
    <row r="33" spans="1:14">
      <c r="A33" s="4" t="s">
        <v>36</v>
      </c>
      <c r="L33" s="7" t="n">
        <v>0.5</v>
      </c>
    </row>
    <row r="34" spans="1:14"/>
    <row r="35" spans="1:14">
      <c r="A35" s="4" t="s">
        <v>35</v>
      </c>
      <c r="B35" s="4" t="s">
        <v>656</v>
      </c>
    </row>
    <row r="36" spans="1:14">
      <c r="A36" s="4" t="s">
        <v>110</v>
      </c>
      <c r="B36" s="4" t="s">
        <v>657</v>
      </c>
    </row>
  </sheetData>
  <mergeCells count="37">
    <mergeCell ref="A1:B2"/>
    <mergeCell ref="C1:K1"/>
    <mergeCell ref="L1:N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A34:M34"/>
    <mergeCell ref="B35:M35"/>
    <mergeCell ref="B36:M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659</v>
      </c>
    </row>
    <row r="4" spans="1:4">
      <c r="A4" s="4" t="s">
        <v>494</v>
      </c>
      <c r="B4" s="6" t="n">
        <v>2363</v>
      </c>
      <c r="C4" s="7" t="n">
        <v>2453.8</v>
      </c>
      <c r="D4" s="7" t="n">
        <v>2263.1</v>
      </c>
    </row>
    <row r="5" spans="1:4">
      <c r="A5" s="4" t="s">
        <v>660</v>
      </c>
      <c r="B5" s="8" t="n">
        <v>-4.4</v>
      </c>
      <c r="C5" s="8" t="n">
        <v>-3.8</v>
      </c>
    </row>
    <row r="6" spans="1:4">
      <c r="A6" s="4" t="s">
        <v>77</v>
      </c>
      <c r="B6" s="8" t="n">
        <v>32.7</v>
      </c>
      <c r="C6" s="8" t="n">
        <v>-19.4</v>
      </c>
      <c r="D6" s="8" t="n">
        <v>-45.8</v>
      </c>
    </row>
    <row r="7" spans="1:4">
      <c r="A7" s="4" t="s">
        <v>497</v>
      </c>
      <c r="B7" s="8" t="n">
        <v>2601.1</v>
      </c>
      <c r="C7" s="5" t="n">
        <v>2363</v>
      </c>
      <c r="D7" s="8" t="n">
        <v>2453.8</v>
      </c>
    </row>
    <row r="8" spans="1:4">
      <c r="A8" s="4" t="s">
        <v>661</v>
      </c>
    </row>
    <row r="9" spans="1:4">
      <c r="A9" s="3" t="s">
        <v>659</v>
      </c>
    </row>
    <row r="10" spans="1:4">
      <c r="A10" s="4" t="s">
        <v>494</v>
      </c>
      <c r="B10" s="5" t="n">
        <v>-28</v>
      </c>
      <c r="C10" s="8" t="n">
        <v>-13.3</v>
      </c>
      <c r="D10" s="5" t="n">
        <v>31</v>
      </c>
    </row>
    <row r="11" spans="1:4">
      <c r="A11" s="4" t="s">
        <v>662</v>
      </c>
      <c r="B11" s="8" t="n">
        <v>33.8</v>
      </c>
      <c r="C11" s="8" t="n">
        <v>-14.7</v>
      </c>
      <c r="D11" s="8" t="n">
        <v>-44.3</v>
      </c>
    </row>
    <row r="12" spans="1:4">
      <c r="A12" s="4" t="s">
        <v>77</v>
      </c>
      <c r="B12" s="8" t="n">
        <v>33.8</v>
      </c>
      <c r="C12" s="8" t="n">
        <v>-14.7</v>
      </c>
      <c r="D12" s="8" t="n">
        <v>-44.3</v>
      </c>
    </row>
    <row r="13" spans="1:4">
      <c r="A13" s="4" t="s">
        <v>497</v>
      </c>
      <c r="B13" s="8" t="n">
        <v>5.8</v>
      </c>
      <c r="C13" s="5" t="n">
        <v>-28</v>
      </c>
      <c r="D13" s="8" t="n">
        <v>-13.3</v>
      </c>
    </row>
    <row r="14" spans="1:4">
      <c r="A14" s="4" t="s">
        <v>647</v>
      </c>
    </row>
    <row r="15" spans="1:4">
      <c r="A15" s="3" t="s">
        <v>659</v>
      </c>
    </row>
    <row r="16" spans="1:4">
      <c r="A16" s="4" t="s">
        <v>494</v>
      </c>
      <c r="B16" s="8" t="n">
        <v>-0.6</v>
      </c>
      <c r="C16" s="8" t="n">
        <v>2.1</v>
      </c>
      <c r="D16" s="8" t="n">
        <v>-0.6</v>
      </c>
    </row>
    <row r="17" spans="1:4">
      <c r="A17" s="4" t="s">
        <v>662</v>
      </c>
      <c r="B17" s="5" t="n">
        <v>-1</v>
      </c>
      <c r="C17" s="8" t="n">
        <v>-6.2</v>
      </c>
      <c r="D17" s="8" t="n">
        <v>4.5</v>
      </c>
    </row>
    <row r="18" spans="1:4">
      <c r="A18" s="4" t="s">
        <v>660</v>
      </c>
      <c r="B18" s="8" t="n">
        <v>-0.8</v>
      </c>
      <c r="C18" s="8" t="n">
        <v>3.5</v>
      </c>
      <c r="D18" s="8" t="n">
        <v>-1.8</v>
      </c>
    </row>
    <row r="19" spans="1:4">
      <c r="A19" s="4" t="s">
        <v>77</v>
      </c>
      <c r="B19" s="8" t="n">
        <v>-1.8</v>
      </c>
      <c r="C19" s="8" t="n">
        <v>-2.7</v>
      </c>
      <c r="D19" s="8" t="n">
        <v>2.7</v>
      </c>
    </row>
    <row r="20" spans="1:4">
      <c r="A20" s="4" t="s">
        <v>497</v>
      </c>
      <c r="B20" s="8" t="n">
        <v>-2.4</v>
      </c>
      <c r="C20" s="8" t="n">
        <v>-0.6</v>
      </c>
      <c r="D20" s="8" t="n">
        <v>2.1</v>
      </c>
    </row>
    <row r="21" spans="1:4">
      <c r="A21" s="4" t="s">
        <v>651</v>
      </c>
    </row>
    <row r="22" spans="1:4">
      <c r="A22" s="3" t="s">
        <v>659</v>
      </c>
    </row>
    <row r="23" spans="1:4">
      <c r="A23" s="4" t="s">
        <v>494</v>
      </c>
      <c r="B23" s="8" t="n">
        <v>-43.3</v>
      </c>
      <c r="C23" s="8" t="n">
        <v>-41.3</v>
      </c>
      <c r="D23" s="8" t="n">
        <v>-37.1</v>
      </c>
    </row>
    <row r="24" spans="1:4">
      <c r="A24" s="4" t="s">
        <v>662</v>
      </c>
      <c r="B24" s="8" t="n">
        <v>4.3</v>
      </c>
      <c r="C24" s="8" t="n">
        <v>5.3</v>
      </c>
      <c r="D24" s="8" t="n">
        <v>-1.4</v>
      </c>
    </row>
    <row r="25" spans="1:4">
      <c r="A25" s="4" t="s">
        <v>660</v>
      </c>
      <c r="B25" s="8" t="n">
        <v>-3.6</v>
      </c>
      <c r="C25" s="8" t="n">
        <v>-7.3</v>
      </c>
      <c r="D25" s="8" t="n">
        <v>-2.8</v>
      </c>
    </row>
    <row r="26" spans="1:4">
      <c r="A26" s="4" t="s">
        <v>77</v>
      </c>
      <c r="B26" s="8" t="n">
        <v>0.7</v>
      </c>
      <c r="C26" s="5" t="n">
        <v>-2</v>
      </c>
      <c r="D26" s="8" t="n">
        <v>-4.2</v>
      </c>
    </row>
    <row r="27" spans="1:4">
      <c r="A27" s="4" t="s">
        <v>497</v>
      </c>
      <c r="B27" s="8" t="n">
        <v>-42.6</v>
      </c>
      <c r="C27" s="8" t="n">
        <v>-43.3</v>
      </c>
      <c r="D27" s="8" t="n">
        <v>-41.3</v>
      </c>
    </row>
    <row r="28" spans="1:4">
      <c r="A28" s="4" t="s">
        <v>663</v>
      </c>
    </row>
    <row r="29" spans="1:4">
      <c r="A29" s="3" t="s">
        <v>659</v>
      </c>
    </row>
    <row r="30" spans="1:4">
      <c r="A30" s="4" t="s">
        <v>494</v>
      </c>
      <c r="B30" s="8" t="n">
        <v>-71.90000000000001</v>
      </c>
      <c r="C30" s="8" t="n">
        <v>-52.5</v>
      </c>
      <c r="D30" s="8" t="n">
        <v>-6.7</v>
      </c>
    </row>
    <row r="31" spans="1:4">
      <c r="A31" s="4" t="s">
        <v>662</v>
      </c>
      <c r="B31" s="8" t="n">
        <v>37.1</v>
      </c>
      <c r="C31" s="8" t="n">
        <v>-15.6</v>
      </c>
      <c r="D31" s="8" t="n">
        <v>-41.2</v>
      </c>
    </row>
    <row r="32" spans="1:4">
      <c r="A32" s="4" t="s">
        <v>660</v>
      </c>
      <c r="B32" s="8" t="n">
        <v>-4.4</v>
      </c>
      <c r="C32" s="8" t="n">
        <v>-3.8</v>
      </c>
      <c r="D32" s="8" t="n">
        <v>-4.6</v>
      </c>
    </row>
    <row r="33" spans="1:4">
      <c r="A33" s="4" t="s">
        <v>77</v>
      </c>
      <c r="B33" s="8" t="n">
        <v>32.7</v>
      </c>
      <c r="C33" s="8" t="n">
        <v>-19.4</v>
      </c>
      <c r="D33" s="8" t="n">
        <v>-45.8</v>
      </c>
    </row>
    <row r="34" spans="1:4">
      <c r="A34" s="4" t="s">
        <v>497</v>
      </c>
      <c r="B34" s="7" t="n">
        <v>-39.2</v>
      </c>
      <c r="C34" s="7" t="n">
        <v>-71.90000000000001</v>
      </c>
      <c r="D34" s="7" t="n">
        <v>-5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4</v>
      </c>
      <c r="B1" s="2" t="s">
        <v>1</v>
      </c>
    </row>
    <row r="2" spans="1:4">
      <c r="B2" s="2" t="s">
        <v>2</v>
      </c>
      <c r="C2" s="2" t="s">
        <v>32</v>
      </c>
      <c r="D2" s="2" t="s">
        <v>33</v>
      </c>
    </row>
    <row r="3" spans="1:4">
      <c r="A3" s="3" t="s">
        <v>665</v>
      </c>
    </row>
    <row r="4" spans="1:4">
      <c r="A4" s="4" t="s">
        <v>666</v>
      </c>
      <c r="B4" s="5" t="n">
        <v>6000000</v>
      </c>
    </row>
    <row r="5" spans="1:4">
      <c r="A5" s="4" t="s">
        <v>667</v>
      </c>
      <c r="B5" s="4" t="s">
        <v>420</v>
      </c>
    </row>
    <row r="6" spans="1:4">
      <c r="A6" s="4" t="s">
        <v>668</v>
      </c>
      <c r="B6" s="4" t="s">
        <v>422</v>
      </c>
    </row>
    <row r="7" spans="1:4">
      <c r="A7" s="4" t="s">
        <v>669</v>
      </c>
      <c r="B7" s="9" t="n">
        <v>13.49</v>
      </c>
      <c r="C7" s="9" t="n">
        <v>12.7</v>
      </c>
      <c r="D7" s="9" t="n">
        <v>11.58</v>
      </c>
    </row>
    <row r="8" spans="1:4">
      <c r="A8" s="4" t="s">
        <v>670</v>
      </c>
      <c r="B8" s="6" t="n">
        <v>6</v>
      </c>
    </row>
    <row r="9" spans="1:4">
      <c r="A9" s="4" t="s">
        <v>671</v>
      </c>
      <c r="B9" s="8" t="n">
        <v>6.8</v>
      </c>
      <c r="C9" s="6" t="n">
        <v>6</v>
      </c>
      <c r="D9" s="7" t="n">
        <v>7.8</v>
      </c>
    </row>
    <row r="10" spans="1:4">
      <c r="A10" s="4" t="s">
        <v>672</v>
      </c>
      <c r="B10" s="7" t="n">
        <v>70.59999999999999</v>
      </c>
      <c r="C10" s="8" t="n">
        <v>88.09999999999999</v>
      </c>
      <c r="D10" s="5" t="n">
        <v>78</v>
      </c>
    </row>
    <row r="11" spans="1:4">
      <c r="A11" s="4" t="s">
        <v>673</v>
      </c>
    </row>
    <row r="12" spans="1:4">
      <c r="A12" s="3" t="s">
        <v>665</v>
      </c>
    </row>
    <row r="13" spans="1:4">
      <c r="A13" s="4" t="s">
        <v>674</v>
      </c>
      <c r="B13" s="5" t="n">
        <v>100580</v>
      </c>
    </row>
    <row r="14" spans="1:4">
      <c r="A14" s="4" t="s">
        <v>675</v>
      </c>
    </row>
    <row r="15" spans="1:4">
      <c r="A15" s="3" t="s">
        <v>665</v>
      </c>
    </row>
    <row r="16" spans="1:4">
      <c r="A16" s="4" t="s">
        <v>676</v>
      </c>
      <c r="B16" s="7" t="n">
        <v>0.6</v>
      </c>
    </row>
    <row r="17" spans="1:4">
      <c r="A17" s="4" t="s">
        <v>677</v>
      </c>
      <c r="B17" s="7" t="n">
        <v>18.9</v>
      </c>
    </row>
    <row r="18" spans="1:4">
      <c r="A18" s="4" t="s">
        <v>678</v>
      </c>
      <c r="B18" s="4" t="s">
        <v>679</v>
      </c>
    </row>
    <row r="19" spans="1:4">
      <c r="A19" s="4" t="s">
        <v>680</v>
      </c>
      <c r="B19" s="7" t="n">
        <v>20.3</v>
      </c>
      <c r="C19" s="7" t="n">
        <v>16.4</v>
      </c>
      <c r="D19" s="7" t="n">
        <v>24.9</v>
      </c>
    </row>
    <row r="20" spans="1:4">
      <c r="A20" s="4" t="s">
        <v>681</v>
      </c>
    </row>
    <row r="21" spans="1:4">
      <c r="A21" s="3" t="s">
        <v>665</v>
      </c>
    </row>
    <row r="22" spans="1:4">
      <c r="A22" s="4" t="s">
        <v>678</v>
      </c>
      <c r="B22" s="4" t="s">
        <v>682</v>
      </c>
    </row>
    <row r="23" spans="1:4">
      <c r="A23" s="4" t="s">
        <v>683</v>
      </c>
    </row>
    <row r="24" spans="1:4">
      <c r="A24" s="3" t="s">
        <v>665</v>
      </c>
    </row>
    <row r="25" spans="1:4">
      <c r="A25" s="4" t="s">
        <v>677</v>
      </c>
      <c r="B25" s="7" t="n">
        <v>6.8</v>
      </c>
    </row>
    <row r="26" spans="1:4">
      <c r="A26" s="4" t="s">
        <v>678</v>
      </c>
      <c r="B26" s="4" t="s">
        <v>684</v>
      </c>
    </row>
    <row r="27" spans="1:4">
      <c r="A27" s="4" t="s">
        <v>680</v>
      </c>
      <c r="B27" s="7" t="n">
        <v>5.6</v>
      </c>
    </row>
    <row r="28" spans="1:4">
      <c r="A28" s="4" t="s">
        <v>674</v>
      </c>
      <c r="B28" s="5" t="n">
        <v>95183</v>
      </c>
    </row>
    <row r="29" spans="1:4">
      <c r="A29" s="4" t="s">
        <v>685</v>
      </c>
    </row>
    <row r="30" spans="1:4">
      <c r="A30" s="3" t="s">
        <v>665</v>
      </c>
    </row>
    <row r="31" spans="1:4">
      <c r="A31" s="4" t="s">
        <v>686</v>
      </c>
      <c r="B31" s="5" t="n">
        <v>15311</v>
      </c>
      <c r="C31" s="5" t="n">
        <v>16471</v>
      </c>
      <c r="D31" s="5" t="n">
        <v>19695</v>
      </c>
    </row>
    <row r="32" spans="1:4">
      <c r="A32" s="4" t="s">
        <v>687</v>
      </c>
      <c r="B32" s="9" t="n">
        <v>63.43</v>
      </c>
      <c r="C32" s="9" t="n">
        <v>57.37</v>
      </c>
      <c r="D32" s="9" t="n">
        <v>46.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65</v>
      </c>
    </row>
    <row r="4" spans="1:4">
      <c r="A4" s="4" t="s">
        <v>129</v>
      </c>
      <c r="B4" s="7" t="n">
        <v>43.6</v>
      </c>
      <c r="C4" s="6" t="n">
        <v>32</v>
      </c>
      <c r="D4" s="7" t="n">
        <v>27.6</v>
      </c>
    </row>
    <row r="5" spans="1:4">
      <c r="A5" s="4" t="s">
        <v>689</v>
      </c>
      <c r="B5" s="8" t="n">
        <v>15.2</v>
      </c>
      <c r="C5" s="8" t="n">
        <v>11.4</v>
      </c>
      <c r="D5" s="8" t="n">
        <v>9.9</v>
      </c>
    </row>
    <row r="6" spans="1:4">
      <c r="A6" s="4" t="s">
        <v>690</v>
      </c>
      <c r="B6" s="8" t="n">
        <v>28.4</v>
      </c>
      <c r="C6" s="8" t="n">
        <v>20.6</v>
      </c>
      <c r="D6" s="8" t="n">
        <v>17.7</v>
      </c>
    </row>
    <row r="7" spans="1:4">
      <c r="A7" s="4" t="s">
        <v>681</v>
      </c>
    </row>
    <row r="8" spans="1:4">
      <c r="A8" s="3" t="s">
        <v>665</v>
      </c>
    </row>
    <row r="9" spans="1:4">
      <c r="A9" s="4" t="s">
        <v>129</v>
      </c>
      <c r="B9" s="8" t="n">
        <v>7.4</v>
      </c>
      <c r="C9" s="8" t="n">
        <v>7.2</v>
      </c>
      <c r="D9" s="8" t="n">
        <v>7.4</v>
      </c>
    </row>
    <row r="10" spans="1:4">
      <c r="A10" s="4" t="s">
        <v>675</v>
      </c>
    </row>
    <row r="11" spans="1:4">
      <c r="A11" s="3" t="s">
        <v>665</v>
      </c>
    </row>
    <row r="12" spans="1:4">
      <c r="A12" s="4" t="s">
        <v>129</v>
      </c>
      <c r="B12" s="8" t="n">
        <v>21.6</v>
      </c>
      <c r="C12" s="8" t="n">
        <v>17.2</v>
      </c>
      <c r="D12" s="8" t="n">
        <v>13.4</v>
      </c>
    </row>
    <row r="13" spans="1:4">
      <c r="A13" s="4" t="s">
        <v>683</v>
      </c>
    </row>
    <row r="14" spans="1:4">
      <c r="A14" s="3" t="s">
        <v>665</v>
      </c>
    </row>
    <row r="15" spans="1:4">
      <c r="A15" s="4" t="s">
        <v>129</v>
      </c>
      <c r="B15" s="8" t="n">
        <v>13.6</v>
      </c>
      <c r="C15" s="8" t="n">
        <v>6.7</v>
      </c>
      <c r="D15" s="8" t="n">
        <v>5.9</v>
      </c>
    </row>
    <row r="16" spans="1:4">
      <c r="A16" s="4" t="s">
        <v>685</v>
      </c>
    </row>
    <row r="17" spans="1:4">
      <c r="A17" s="3" t="s">
        <v>665</v>
      </c>
    </row>
    <row r="18" spans="1:4">
      <c r="A18" s="4" t="s">
        <v>129</v>
      </c>
      <c r="B18" s="6" t="n">
        <v>1</v>
      </c>
      <c r="C18" s="7" t="n">
        <v>0.9</v>
      </c>
      <c r="D18" s="7" t="n">
        <v>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693</v>
      </c>
    </row>
    <row r="4" spans="1:2">
      <c r="A4" s="4" t="s">
        <v>694</v>
      </c>
      <c r="B4" s="5" t="n">
        <v>723398</v>
      </c>
    </row>
    <row r="5" spans="1:2">
      <c r="A5" s="4" t="s">
        <v>695</v>
      </c>
      <c r="B5" s="5" t="n">
        <v>408608</v>
      </c>
    </row>
    <row r="6" spans="1:2">
      <c r="A6" s="4" t="s">
        <v>696</v>
      </c>
      <c r="B6" s="5" t="n">
        <v>-338988</v>
      </c>
    </row>
    <row r="7" spans="1:2">
      <c r="A7" s="4" t="s">
        <v>697</v>
      </c>
      <c r="B7" s="5" t="n">
        <v>-64953</v>
      </c>
    </row>
    <row r="8" spans="1:2">
      <c r="A8" s="4" t="s">
        <v>698</v>
      </c>
      <c r="B8" s="5" t="n">
        <v>728065</v>
      </c>
    </row>
    <row r="9" spans="1:2">
      <c r="A9" s="3" t="s">
        <v>699</v>
      </c>
    </row>
    <row r="10" spans="1:2">
      <c r="A10" s="4" t="s">
        <v>700</v>
      </c>
      <c r="B10" s="9" t="n">
        <v>49.22</v>
      </c>
    </row>
    <row r="11" spans="1:2">
      <c r="A11" s="4" t="s">
        <v>701</v>
      </c>
      <c r="B11" s="10" t="n">
        <v>58.59</v>
      </c>
    </row>
    <row r="12" spans="1:2">
      <c r="A12" s="4" t="s">
        <v>702</v>
      </c>
      <c r="B12" s="10" t="n">
        <v>48.13</v>
      </c>
    </row>
    <row r="13" spans="1:2">
      <c r="A13" s="4" t="s">
        <v>703</v>
      </c>
      <c r="B13" s="10" t="n">
        <v>53.56</v>
      </c>
    </row>
    <row r="14" spans="1:2">
      <c r="A14" s="4" t="s">
        <v>704</v>
      </c>
      <c r="B14" s="9" t="n">
        <v>5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05</v>
      </c>
      <c r="B1" s="2" t="s">
        <v>1</v>
      </c>
    </row>
    <row r="2" spans="1:4">
      <c r="B2" s="2" t="s">
        <v>2</v>
      </c>
      <c r="C2" s="2" t="s">
        <v>32</v>
      </c>
      <c r="D2" s="2" t="s">
        <v>33</v>
      </c>
    </row>
    <row r="3" spans="1:4">
      <c r="A3" s="3" t="s">
        <v>665</v>
      </c>
    </row>
    <row r="4" spans="1:4">
      <c r="A4" s="4" t="s">
        <v>706</v>
      </c>
      <c r="B4" s="4" t="s">
        <v>707</v>
      </c>
      <c r="C4" s="4" t="s">
        <v>707</v>
      </c>
      <c r="D4" s="4" t="s">
        <v>529</v>
      </c>
    </row>
    <row r="5" spans="1:4">
      <c r="A5" s="4" t="s">
        <v>708</v>
      </c>
      <c r="B5" s="4" t="s">
        <v>709</v>
      </c>
      <c r="C5" s="4" t="s">
        <v>710</v>
      </c>
      <c r="D5" s="4" t="s">
        <v>711</v>
      </c>
    </row>
    <row r="6" spans="1:4">
      <c r="A6" s="4" t="s">
        <v>712</v>
      </c>
      <c r="B6" s="4" t="s">
        <v>713</v>
      </c>
      <c r="C6" s="4" t="s">
        <v>714</v>
      </c>
      <c r="D6" s="4" t="s">
        <v>715</v>
      </c>
    </row>
    <row r="7" spans="1:4">
      <c r="A7" s="4" t="s">
        <v>716</v>
      </c>
      <c r="B7" s="4" t="s">
        <v>717</v>
      </c>
      <c r="C7" s="4" t="s">
        <v>717</v>
      </c>
      <c r="D7" s="4" t="s">
        <v>7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719</v>
      </c>
      <c r="B1" s="2" t="s">
        <v>1</v>
      </c>
    </row>
    <row r="2" spans="1:2">
      <c r="B2" s="2" t="s">
        <v>692</v>
      </c>
    </row>
    <row r="3" spans="1:2">
      <c r="A3" s="3" t="s">
        <v>720</v>
      </c>
    </row>
    <row r="4" spans="1:2">
      <c r="A4" s="4" t="s">
        <v>721</v>
      </c>
      <c r="B4" s="5" t="n">
        <v>4815291</v>
      </c>
    </row>
    <row r="5" spans="1:2">
      <c r="A5" s="4" t="s">
        <v>695</v>
      </c>
      <c r="B5" s="5" t="n">
        <v>603230</v>
      </c>
    </row>
    <row r="6" spans="1:2">
      <c r="A6" s="4" t="s">
        <v>722</v>
      </c>
      <c r="B6" s="5" t="n">
        <v>-1605999</v>
      </c>
    </row>
    <row r="7" spans="1:2">
      <c r="A7" s="4" t="s">
        <v>723</v>
      </c>
      <c r="B7" s="5" t="n">
        <v>-129564</v>
      </c>
    </row>
    <row r="8" spans="1:2">
      <c r="A8" s="4" t="s">
        <v>724</v>
      </c>
      <c r="B8" s="5" t="n">
        <v>3682958</v>
      </c>
    </row>
    <row r="9" spans="1:2">
      <c r="A9" s="3" t="s">
        <v>725</v>
      </c>
    </row>
    <row r="10" spans="1:2">
      <c r="A10" s="4" t="s">
        <v>726</v>
      </c>
      <c r="B10" s="9" t="n">
        <v>27.34</v>
      </c>
    </row>
    <row r="11" spans="1:2">
      <c r="A11" s="4" t="s">
        <v>701</v>
      </c>
      <c r="B11" s="10" t="n">
        <v>58.43</v>
      </c>
    </row>
    <row r="12" spans="1:2">
      <c r="A12" s="4" t="s">
        <v>727</v>
      </c>
      <c r="B12" s="10" t="n">
        <v>17.73</v>
      </c>
    </row>
    <row r="13" spans="1:2">
      <c r="A13" s="4" t="s">
        <v>728</v>
      </c>
      <c r="B13" s="10" t="n">
        <v>37.02</v>
      </c>
    </row>
    <row r="14" spans="1:2">
      <c r="A14" s="4" t="s">
        <v>729</v>
      </c>
      <c r="B14" s="9" t="n">
        <v>36.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2</v>
      </c>
      <c r="B1" s="2" t="s">
        <v>1</v>
      </c>
    </row>
    <row r="2" spans="1:4">
      <c r="B2" s="2" t="s">
        <v>2</v>
      </c>
      <c r="C2" s="2" t="s">
        <v>32</v>
      </c>
      <c r="D2" s="2" t="s">
        <v>33</v>
      </c>
    </row>
    <row r="3" spans="1:4">
      <c r="A3" s="4" t="s">
        <v>173</v>
      </c>
      <c r="B3" s="7" t="n">
        <v>17.2</v>
      </c>
      <c r="C3" s="7" t="n">
        <v>11.9</v>
      </c>
      <c r="D3" s="6" t="n">
        <v>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0</v>
      </c>
      <c r="B1" s="2" t="s">
        <v>1</v>
      </c>
    </row>
    <row r="2" spans="1:3">
      <c r="B2" s="2" t="s">
        <v>692</v>
      </c>
    </row>
    <row r="3" spans="1:3">
      <c r="A3" s="3" t="s">
        <v>731</v>
      </c>
    </row>
    <row r="4" spans="1:3">
      <c r="A4" s="4" t="s">
        <v>732</v>
      </c>
      <c r="B4" s="5" t="n">
        <v>3682958</v>
      </c>
      <c r="C4" s="4" t="s">
        <v>35</v>
      </c>
    </row>
    <row r="5" spans="1:3">
      <c r="A5" s="4" t="s">
        <v>733</v>
      </c>
      <c r="B5" s="4" t="s">
        <v>718</v>
      </c>
      <c r="C5" s="4" t="s">
        <v>35</v>
      </c>
    </row>
    <row r="6" spans="1:3">
      <c r="A6" s="4" t="s">
        <v>734</v>
      </c>
      <c r="B6" s="9" t="n">
        <v>36.28</v>
      </c>
      <c r="C6" s="4" t="s">
        <v>35</v>
      </c>
    </row>
    <row r="7" spans="1:3">
      <c r="A7" s="4" t="s">
        <v>735</v>
      </c>
      <c r="B7" s="5" t="n">
        <v>2575203</v>
      </c>
      <c r="C7" s="4" t="s">
        <v>110</v>
      </c>
    </row>
    <row r="8" spans="1:3">
      <c r="A8" s="4" t="s">
        <v>736</v>
      </c>
      <c r="B8" s="9" t="n">
        <v>28.64</v>
      </c>
      <c r="C8" s="4" t="s">
        <v>110</v>
      </c>
    </row>
    <row r="9" spans="1:3">
      <c r="A9" s="4" t="s">
        <v>737</v>
      </c>
    </row>
    <row r="10" spans="1:3">
      <c r="A10" s="3" t="s">
        <v>731</v>
      </c>
    </row>
    <row r="11" spans="1:3">
      <c r="A11" s="4" t="s">
        <v>738</v>
      </c>
      <c r="B11" s="5" t="n">
        <v>9</v>
      </c>
    </row>
    <row r="12" spans="1:3">
      <c r="A12" s="4" t="s">
        <v>739</v>
      </c>
      <c r="B12" s="9" t="n">
        <v>12.99</v>
      </c>
    </row>
    <row r="13" spans="1:3">
      <c r="A13" s="4" t="s">
        <v>732</v>
      </c>
      <c r="B13" s="5" t="n">
        <v>104500</v>
      </c>
      <c r="C13" s="4" t="s">
        <v>35</v>
      </c>
    </row>
    <row r="14" spans="1:3">
      <c r="A14" s="4" t="s">
        <v>733</v>
      </c>
      <c r="B14" s="4" t="s">
        <v>740</v>
      </c>
      <c r="C14" s="4" t="s">
        <v>35</v>
      </c>
    </row>
    <row r="15" spans="1:3">
      <c r="A15" s="4" t="s">
        <v>734</v>
      </c>
      <c r="B15" s="9" t="n">
        <v>12.3</v>
      </c>
      <c r="C15" s="4" t="s">
        <v>35</v>
      </c>
    </row>
    <row r="16" spans="1:3">
      <c r="A16" s="4" t="s">
        <v>735</v>
      </c>
      <c r="B16" s="5" t="n">
        <v>104500</v>
      </c>
      <c r="C16" s="4" t="s">
        <v>110</v>
      </c>
    </row>
    <row r="17" spans="1:3">
      <c r="A17" s="4" t="s">
        <v>736</v>
      </c>
      <c r="B17" s="9" t="n">
        <v>12.3</v>
      </c>
      <c r="C17" s="4" t="s">
        <v>110</v>
      </c>
    </row>
    <row r="18" spans="1:3">
      <c r="A18" s="4" t="s">
        <v>741</v>
      </c>
    </row>
    <row r="19" spans="1:3">
      <c r="A19" s="3" t="s">
        <v>731</v>
      </c>
    </row>
    <row r="20" spans="1:3">
      <c r="A20" s="4" t="s">
        <v>738</v>
      </c>
      <c r="B20" s="5" t="n">
        <v>13</v>
      </c>
    </row>
    <row r="21" spans="1:3">
      <c r="A21" s="4" t="s">
        <v>739</v>
      </c>
      <c r="B21" s="6" t="n">
        <v>20</v>
      </c>
    </row>
    <row r="22" spans="1:3">
      <c r="A22" s="4" t="s">
        <v>732</v>
      </c>
      <c r="B22" s="5" t="n">
        <v>1250011</v>
      </c>
      <c r="C22" s="4" t="s">
        <v>35</v>
      </c>
    </row>
    <row r="23" spans="1:3">
      <c r="A23" s="4" t="s">
        <v>733</v>
      </c>
      <c r="B23" s="4" t="s">
        <v>742</v>
      </c>
      <c r="C23" s="4" t="s">
        <v>35</v>
      </c>
    </row>
    <row r="24" spans="1:3">
      <c r="A24" s="4" t="s">
        <v>734</v>
      </c>
      <c r="B24" s="9" t="n">
        <v>16.17</v>
      </c>
      <c r="C24" s="4" t="s">
        <v>35</v>
      </c>
    </row>
    <row r="25" spans="1:3">
      <c r="A25" s="4" t="s">
        <v>735</v>
      </c>
      <c r="B25" s="5" t="n">
        <v>1250011</v>
      </c>
      <c r="C25" s="4" t="s">
        <v>110</v>
      </c>
    </row>
    <row r="26" spans="1:3">
      <c r="A26" s="4" t="s">
        <v>736</v>
      </c>
      <c r="B26" s="9" t="n">
        <v>16.17</v>
      </c>
      <c r="C26" s="4" t="s">
        <v>110</v>
      </c>
    </row>
    <row r="27" spans="1:3">
      <c r="A27" s="4" t="s">
        <v>743</v>
      </c>
    </row>
    <row r="28" spans="1:3">
      <c r="A28" s="3" t="s">
        <v>731</v>
      </c>
    </row>
    <row r="29" spans="1:3">
      <c r="A29" s="4" t="s">
        <v>738</v>
      </c>
      <c r="B29" s="10" t="n">
        <v>20.01</v>
      </c>
    </row>
    <row r="30" spans="1:3">
      <c r="A30" s="4" t="s">
        <v>739</v>
      </c>
      <c r="B30" s="9" t="n">
        <v>65.41</v>
      </c>
    </row>
    <row r="31" spans="1:3">
      <c r="A31" s="4" t="s">
        <v>732</v>
      </c>
      <c r="B31" s="5" t="n">
        <v>2328447</v>
      </c>
      <c r="C31" s="4" t="s">
        <v>35</v>
      </c>
    </row>
    <row r="32" spans="1:3">
      <c r="A32" s="4" t="s">
        <v>733</v>
      </c>
      <c r="B32" s="4" t="s">
        <v>744</v>
      </c>
      <c r="C32" s="4" t="s">
        <v>35</v>
      </c>
    </row>
    <row r="33" spans="1:3">
      <c r="A33" s="4" t="s">
        <v>734</v>
      </c>
      <c r="B33" s="9" t="n">
        <v>48.16</v>
      </c>
      <c r="C33" s="4" t="s">
        <v>35</v>
      </c>
    </row>
    <row r="34" spans="1:3">
      <c r="A34" s="4" t="s">
        <v>735</v>
      </c>
      <c r="B34" s="5" t="n">
        <v>1220692</v>
      </c>
      <c r="C34" s="4" t="s">
        <v>110</v>
      </c>
    </row>
    <row r="35" spans="1:3">
      <c r="A35" s="4" t="s">
        <v>736</v>
      </c>
      <c r="B35" s="9" t="n">
        <v>42.82</v>
      </c>
      <c r="C35" s="4" t="s">
        <v>110</v>
      </c>
    </row>
    <row r="36" spans="1:3"/>
    <row r="37" spans="1:3">
      <c r="A37" s="4" t="s">
        <v>35</v>
      </c>
      <c r="B37" s="4" t="s">
        <v>745</v>
      </c>
    </row>
    <row r="38" spans="1:3">
      <c r="A38" s="4" t="s">
        <v>110</v>
      </c>
      <c r="B38" s="4" t="s">
        <v>746</v>
      </c>
    </row>
  </sheetData>
  <mergeCells count="6">
    <mergeCell ref="A1:A2"/>
    <mergeCell ref="B1:C1"/>
    <mergeCell ref="B2:C2"/>
    <mergeCell ref="A36:C36"/>
    <mergeCell ref="B37:C37"/>
    <mergeCell ref="B38:C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47</v>
      </c>
      <c r="B1" s="2" t="s">
        <v>1</v>
      </c>
    </row>
    <row r="2" spans="1:2">
      <c r="B2" s="2" t="s">
        <v>748</v>
      </c>
    </row>
    <row r="3" spans="1:2">
      <c r="A3" s="3" t="s">
        <v>731</v>
      </c>
    </row>
    <row r="4" spans="1:2">
      <c r="A4" s="4" t="s">
        <v>749</v>
      </c>
      <c r="B4" s="7" t="n">
        <v>118.4</v>
      </c>
    </row>
    <row r="5" spans="1:2">
      <c r="A5" s="4" t="s">
        <v>750</v>
      </c>
      <c r="B5" s="4" t="s">
        <v>751</v>
      </c>
    </row>
    <row r="6" spans="1:2">
      <c r="A6" s="4" t="s">
        <v>752</v>
      </c>
      <c r="B6" s="7" t="n">
        <v>10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692</v>
      </c>
    </row>
    <row r="3" spans="1:2">
      <c r="A3" s="3" t="s">
        <v>665</v>
      </c>
    </row>
    <row r="4" spans="1:2">
      <c r="A4" s="4" t="s">
        <v>694</v>
      </c>
      <c r="B4" s="5" t="n">
        <v>421600</v>
      </c>
    </row>
    <row r="5" spans="1:2">
      <c r="A5" s="4" t="s">
        <v>695</v>
      </c>
      <c r="B5" s="5" t="n">
        <v>160196</v>
      </c>
    </row>
    <row r="6" spans="1:2">
      <c r="A6" s="4" t="s">
        <v>696</v>
      </c>
      <c r="B6" s="5" t="n">
        <v>-95183</v>
      </c>
    </row>
    <row r="7" spans="1:2">
      <c r="A7" s="4" t="s">
        <v>697</v>
      </c>
      <c r="B7" s="5" t="n">
        <v>-58285</v>
      </c>
    </row>
    <row r="8" spans="1:2">
      <c r="A8" s="4" t="s">
        <v>698</v>
      </c>
      <c r="B8" s="5" t="n">
        <v>428328</v>
      </c>
    </row>
    <row r="9" spans="1:2">
      <c r="A9" s="4" t="s">
        <v>700</v>
      </c>
      <c r="B9" s="6" t="n">
        <v>48</v>
      </c>
    </row>
    <row r="10" spans="1:2">
      <c r="A10" s="4" t="s">
        <v>701</v>
      </c>
      <c r="B10" s="10" t="n">
        <v>58.02</v>
      </c>
    </row>
    <row r="11" spans="1:2">
      <c r="A11" s="4" t="s">
        <v>702</v>
      </c>
      <c r="B11" s="10" t="n">
        <v>45.13</v>
      </c>
    </row>
    <row r="12" spans="1:2">
      <c r="A12" s="4" t="s">
        <v>703</v>
      </c>
      <c r="B12" s="10" t="n">
        <v>48.22</v>
      </c>
    </row>
    <row r="13" spans="1:2">
      <c r="A13" s="4" t="s">
        <v>704</v>
      </c>
      <c r="B13" s="9" t="n">
        <v>52.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754</v>
      </c>
      <c r="B1" s="2" t="s">
        <v>380</v>
      </c>
      <c r="D1" s="2" t="s">
        <v>1</v>
      </c>
    </row>
    <row r="2" spans="1:6">
      <c r="B2" s="2" t="s">
        <v>755</v>
      </c>
      <c r="C2" s="2" t="s">
        <v>756</v>
      </c>
      <c r="D2" s="2" t="s">
        <v>757</v>
      </c>
      <c r="E2" s="2" t="s">
        <v>471</v>
      </c>
      <c r="F2" s="2" t="s">
        <v>472</v>
      </c>
    </row>
    <row r="3" spans="1:6">
      <c r="A3" s="3" t="s">
        <v>758</v>
      </c>
    </row>
    <row r="4" spans="1:6">
      <c r="A4" s="4" t="s">
        <v>759</v>
      </c>
      <c r="C4" s="6" t="n">
        <v>-2500000</v>
      </c>
      <c r="D4" s="6" t="n">
        <v>500000</v>
      </c>
      <c r="E4" s="6" t="n">
        <v>-1900000</v>
      </c>
      <c r="F4" s="6" t="n">
        <v>-8600000</v>
      </c>
    </row>
    <row r="5" spans="1:6">
      <c r="A5" s="4" t="s">
        <v>760</v>
      </c>
      <c r="D5" s="6" t="n">
        <v>0</v>
      </c>
    </row>
    <row r="6" spans="1:6">
      <c r="A6" s="4" t="s">
        <v>761</v>
      </c>
      <c r="D6" s="4" t="s">
        <v>762</v>
      </c>
    </row>
    <row r="7" spans="1:6">
      <c r="A7" s="4" t="s">
        <v>763</v>
      </c>
      <c r="D7" s="6" t="n">
        <v>29100000</v>
      </c>
      <c r="E7" s="5" t="n">
        <v>22700000</v>
      </c>
      <c r="F7" s="6" t="n">
        <v>18300000</v>
      </c>
    </row>
    <row r="8" spans="1:6">
      <c r="A8" s="4" t="s">
        <v>764</v>
      </c>
    </row>
    <row r="9" spans="1:6">
      <c r="A9" s="3" t="s">
        <v>758</v>
      </c>
    </row>
    <row r="10" spans="1:6">
      <c r="A10" s="4" t="s">
        <v>765</v>
      </c>
      <c r="B10" s="6" t="n">
        <v>-10700000</v>
      </c>
      <c r="E10" s="5" t="n">
        <v>12300000</v>
      </c>
    </row>
    <row r="11" spans="1:6">
      <c r="A11" s="4" t="s">
        <v>766</v>
      </c>
      <c r="B11" s="5" t="n">
        <v>10700000</v>
      </c>
    </row>
    <row r="12" spans="1:6">
      <c r="A12" s="4" t="s">
        <v>759</v>
      </c>
      <c r="B12" s="6" t="n">
        <v>-900000</v>
      </c>
      <c r="D12" s="5" t="n">
        <v>1400000</v>
      </c>
      <c r="E12" s="5" t="n">
        <v>-1600000</v>
      </c>
    </row>
    <row r="13" spans="1:6">
      <c r="A13" s="4" t="s">
        <v>767</v>
      </c>
    </row>
    <row r="14" spans="1:6">
      <c r="A14" s="3" t="s">
        <v>758</v>
      </c>
    </row>
    <row r="15" spans="1:6">
      <c r="A15" s="4" t="s">
        <v>765</v>
      </c>
      <c r="E15" s="5" t="n">
        <v>-100000</v>
      </c>
    </row>
    <row r="16" spans="1:6">
      <c r="A16" s="4" t="s">
        <v>759</v>
      </c>
      <c r="D16" s="5" t="n">
        <v>-40600000</v>
      </c>
      <c r="E16" s="5" t="n">
        <v>-11700000</v>
      </c>
    </row>
    <row r="17" spans="1:6">
      <c r="A17" s="4" t="s">
        <v>768</v>
      </c>
      <c r="D17" s="6" t="n">
        <v>5000000</v>
      </c>
      <c r="E17" s="6" t="n">
        <v>100000</v>
      </c>
    </row>
    <row r="18" spans="1:6">
      <c r="A18" s="4" t="s">
        <v>761</v>
      </c>
      <c r="D18" s="4" t="s">
        <v>762</v>
      </c>
      <c r="E18" s="4" t="s">
        <v>769</v>
      </c>
      <c r="F18" s="4" t="s">
        <v>770</v>
      </c>
    </row>
    <row r="19" spans="1:6">
      <c r="A19" s="4" t="s">
        <v>771</v>
      </c>
    </row>
    <row r="20" spans="1:6">
      <c r="A20" s="3" t="s">
        <v>758</v>
      </c>
    </row>
    <row r="21" spans="1:6">
      <c r="A21" s="4" t="s">
        <v>772</v>
      </c>
      <c r="D21" s="5" t="n">
        <v>55</v>
      </c>
    </row>
    <row r="22" spans="1:6">
      <c r="A22" s="4" t="s">
        <v>773</v>
      </c>
    </row>
    <row r="23" spans="1:6">
      <c r="A23" s="3" t="s">
        <v>758</v>
      </c>
    </row>
    <row r="24" spans="1:6">
      <c r="A24" s="4" t="s">
        <v>772</v>
      </c>
      <c r="D24" s="5" t="n">
        <v>65</v>
      </c>
    </row>
    <row r="25" spans="1:6">
      <c r="A25" s="4" t="s">
        <v>774</v>
      </c>
    </row>
    <row r="26" spans="1:6">
      <c r="A26" s="3" t="s">
        <v>758</v>
      </c>
    </row>
    <row r="27" spans="1:6">
      <c r="A27" s="4" t="s">
        <v>775</v>
      </c>
      <c r="D27" s="4" t="s">
        <v>528</v>
      </c>
    </row>
    <row r="28" spans="1:6">
      <c r="A28" s="4" t="s">
        <v>776</v>
      </c>
    </row>
    <row r="29" spans="1:6">
      <c r="A29" s="3" t="s">
        <v>758</v>
      </c>
    </row>
    <row r="30" spans="1:6">
      <c r="A30" s="4" t="s">
        <v>775</v>
      </c>
      <c r="D30" s="4" t="s">
        <v>777</v>
      </c>
    </row>
    <row r="31" spans="1:6">
      <c r="A31" s="4" t="s">
        <v>778</v>
      </c>
    </row>
    <row r="32" spans="1:6">
      <c r="A32" s="3" t="s">
        <v>758</v>
      </c>
    </row>
    <row r="33" spans="1:6">
      <c r="A33" s="4" t="s">
        <v>775</v>
      </c>
      <c r="D33" s="4" t="s">
        <v>779</v>
      </c>
    </row>
    <row r="34" spans="1:6">
      <c r="A34" s="4" t="s">
        <v>780</v>
      </c>
    </row>
    <row r="35" spans="1:6">
      <c r="A35" s="3" t="s">
        <v>758</v>
      </c>
    </row>
    <row r="36" spans="1:6">
      <c r="A36" s="4" t="s">
        <v>775</v>
      </c>
      <c r="D36" s="4" t="s">
        <v>781</v>
      </c>
    </row>
    <row r="37" spans="1:6">
      <c r="A37" s="4" t="s">
        <v>87</v>
      </c>
    </row>
    <row r="38" spans="1:6">
      <c r="A38" s="3" t="s">
        <v>758</v>
      </c>
    </row>
    <row r="39" spans="1:6">
      <c r="A39" s="4" t="s">
        <v>775</v>
      </c>
      <c r="D39" s="4" t="s">
        <v>779</v>
      </c>
    </row>
    <row r="40" spans="1:6">
      <c r="A40" s="4" t="s">
        <v>782</v>
      </c>
    </row>
    <row r="41" spans="1:6">
      <c r="A41" s="3" t="s">
        <v>758</v>
      </c>
    </row>
    <row r="42" spans="1:6">
      <c r="A42" s="4" t="s">
        <v>775</v>
      </c>
      <c r="D42" s="4" t="s">
        <v>409</v>
      </c>
    </row>
    <row r="43" spans="1:6">
      <c r="A43" s="4" t="s">
        <v>783</v>
      </c>
    </row>
    <row r="44" spans="1:6">
      <c r="A44" s="3" t="s">
        <v>758</v>
      </c>
    </row>
    <row r="45" spans="1:6">
      <c r="A45" s="4" t="s">
        <v>784</v>
      </c>
      <c r="D45" s="6" t="n">
        <v>633300000</v>
      </c>
      <c r="E45" s="6" t="n">
        <v>554900000</v>
      </c>
    </row>
    <row r="46" spans="1:6">
      <c r="A46" s="4" t="s">
        <v>785</v>
      </c>
    </row>
    <row r="47" spans="1:6">
      <c r="A47" s="3" t="s">
        <v>758</v>
      </c>
    </row>
    <row r="48" spans="1:6">
      <c r="A48" s="4" t="s">
        <v>786</v>
      </c>
      <c r="D48" s="4" t="s">
        <v>787</v>
      </c>
    </row>
    <row r="49" spans="1:6">
      <c r="A49" s="4" t="s">
        <v>788</v>
      </c>
    </row>
    <row r="50" spans="1:6">
      <c r="A50" s="3" t="s">
        <v>758</v>
      </c>
    </row>
    <row r="51" spans="1:6">
      <c r="A51" s="4" t="s">
        <v>786</v>
      </c>
      <c r="D51" s="4" t="s">
        <v>789</v>
      </c>
    </row>
    <row r="52" spans="1:6">
      <c r="A52" s="4" t="s">
        <v>790</v>
      </c>
    </row>
    <row r="53" spans="1:6">
      <c r="A53" s="3" t="s">
        <v>758</v>
      </c>
    </row>
    <row r="54" spans="1:6">
      <c r="A54" s="4" t="s">
        <v>759</v>
      </c>
      <c r="C54" s="6" t="n">
        <v>-610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1</v>
      </c>
      <c r="B1" s="2" t="s">
        <v>380</v>
      </c>
      <c r="D1" s="2" t="s">
        <v>1</v>
      </c>
    </row>
    <row r="2" spans="1:6">
      <c r="B2" s="2" t="s">
        <v>641</v>
      </c>
      <c r="C2" s="2" t="s">
        <v>792</v>
      </c>
      <c r="D2" s="2" t="s">
        <v>2</v>
      </c>
      <c r="E2" s="2" t="s">
        <v>32</v>
      </c>
      <c r="F2" s="2" t="s">
        <v>33</v>
      </c>
    </row>
    <row r="3" spans="1:6">
      <c r="A3" s="3" t="s">
        <v>793</v>
      </c>
    </row>
    <row r="4" spans="1:6">
      <c r="A4" s="4" t="s">
        <v>794</v>
      </c>
      <c r="C4" s="7" t="n">
        <v>2.5</v>
      </c>
      <c r="D4" s="7" t="n">
        <v>-0.5</v>
      </c>
      <c r="E4" s="7" t="n">
        <v>1.9</v>
      </c>
      <c r="F4" s="7" t="n">
        <v>8.6</v>
      </c>
    </row>
    <row r="5" spans="1:6">
      <c r="A5" s="3" t="s">
        <v>795</v>
      </c>
    </row>
    <row r="6" spans="1:6">
      <c r="A6" s="4" t="s">
        <v>796</v>
      </c>
      <c r="D6" s="8" t="n">
        <v>577.7</v>
      </c>
    </row>
    <row r="7" spans="1:6">
      <c r="A7" s="4" t="s">
        <v>797</v>
      </c>
      <c r="D7" s="8" t="n">
        <v>656.6</v>
      </c>
      <c r="E7" s="8" t="n">
        <v>577.7</v>
      </c>
    </row>
    <row r="8" spans="1:6">
      <c r="A8" s="4" t="s">
        <v>767</v>
      </c>
    </row>
    <row r="9" spans="1:6">
      <c r="A9" s="3" t="s">
        <v>793</v>
      </c>
    </row>
    <row r="10" spans="1:6">
      <c r="A10" s="4" t="s">
        <v>798</v>
      </c>
      <c r="B10" s="7" t="n">
        <v>767.7</v>
      </c>
      <c r="D10" s="8" t="n">
        <v>791.7</v>
      </c>
      <c r="E10" s="8" t="n">
        <v>767.7</v>
      </c>
    </row>
    <row r="11" spans="1:6">
      <c r="A11" s="4" t="s">
        <v>799</v>
      </c>
      <c r="D11" s="8" t="n">
        <v>0.6</v>
      </c>
      <c r="E11" s="8" t="n">
        <v>9.6</v>
      </c>
    </row>
    <row r="12" spans="1:6">
      <c r="A12" s="4" t="s">
        <v>800</v>
      </c>
      <c r="D12" s="8" t="n">
        <v>33.3</v>
      </c>
      <c r="E12" s="8" t="n">
        <v>34.4</v>
      </c>
    </row>
    <row r="13" spans="1:6">
      <c r="A13" s="4" t="s">
        <v>801</v>
      </c>
      <c r="E13" s="8" t="n">
        <v>0.1</v>
      </c>
    </row>
    <row r="14" spans="1:6">
      <c r="A14" s="4" t="s">
        <v>794</v>
      </c>
      <c r="D14" s="8" t="n">
        <v>40.6</v>
      </c>
      <c r="E14" s="8" t="n">
        <v>11.7</v>
      </c>
    </row>
    <row r="15" spans="1:6">
      <c r="A15" s="4" t="s">
        <v>802</v>
      </c>
      <c r="D15" s="8" t="n">
        <v>-33.8</v>
      </c>
      <c r="E15" s="8" t="n">
        <v>-31.8</v>
      </c>
    </row>
    <row r="16" spans="1:6">
      <c r="A16" s="4" t="s">
        <v>803</v>
      </c>
      <c r="D16" s="8" t="n">
        <v>832.4</v>
      </c>
      <c r="E16" s="8" t="n">
        <v>791.7</v>
      </c>
      <c r="F16" s="8" t="n">
        <v>767.7</v>
      </c>
    </row>
    <row r="17" spans="1:6">
      <c r="A17" s="4" t="s">
        <v>804</v>
      </c>
      <c r="D17" s="8" t="n">
        <v>832.4</v>
      </c>
      <c r="E17" s="8" t="n">
        <v>791.7</v>
      </c>
    </row>
    <row r="18" spans="1:6">
      <c r="A18" s="3" t="s">
        <v>795</v>
      </c>
    </row>
    <row r="19" spans="1:6">
      <c r="A19" s="4" t="s">
        <v>796</v>
      </c>
      <c r="B19" s="8" t="n">
        <v>561.9</v>
      </c>
      <c r="D19" s="8" t="n">
        <v>577.7</v>
      </c>
      <c r="E19" s="8" t="n">
        <v>561.9</v>
      </c>
    </row>
    <row r="20" spans="1:6">
      <c r="A20" s="4" t="s">
        <v>805</v>
      </c>
      <c r="D20" s="8" t="n">
        <v>83.2</v>
      </c>
      <c r="E20" s="8" t="n">
        <v>46.6</v>
      </c>
    </row>
    <row r="21" spans="1:6">
      <c r="A21" s="4" t="s">
        <v>806</v>
      </c>
      <c r="D21" s="8" t="n">
        <v>29.5</v>
      </c>
      <c r="E21" s="5" t="n">
        <v>1</v>
      </c>
    </row>
    <row r="22" spans="1:6">
      <c r="A22" s="4" t="s">
        <v>802</v>
      </c>
      <c r="D22" s="8" t="n">
        <v>-33.8</v>
      </c>
      <c r="E22" s="8" t="n">
        <v>-31.8</v>
      </c>
    </row>
    <row r="23" spans="1:6">
      <c r="A23" s="4" t="s">
        <v>797</v>
      </c>
      <c r="D23" s="8" t="n">
        <v>656.6</v>
      </c>
      <c r="E23" s="8" t="n">
        <v>577.7</v>
      </c>
      <c r="F23" s="8" t="n">
        <v>561.9</v>
      </c>
    </row>
    <row r="24" spans="1:6">
      <c r="A24" s="4" t="s">
        <v>807</v>
      </c>
      <c r="D24" s="8" t="n">
        <v>-175.8</v>
      </c>
      <c r="E24" s="5" t="n">
        <v>-214</v>
      </c>
    </row>
    <row r="25" spans="1:6">
      <c r="A25" s="4" t="s">
        <v>764</v>
      </c>
    </row>
    <row r="26" spans="1:6">
      <c r="A26" s="3" t="s">
        <v>793</v>
      </c>
    </row>
    <row r="27" spans="1:6">
      <c r="A27" s="4" t="s">
        <v>798</v>
      </c>
      <c r="B27" s="8" t="n">
        <v>15.6</v>
      </c>
      <c r="D27" s="8" t="n">
        <v>3.6</v>
      </c>
      <c r="E27" s="8" t="n">
        <v>15.6</v>
      </c>
    </row>
    <row r="28" spans="1:6">
      <c r="A28" s="4" t="s">
        <v>800</v>
      </c>
      <c r="E28" s="8" t="n">
        <v>0.3</v>
      </c>
    </row>
    <row r="29" spans="1:6">
      <c r="A29" s="4" t="s">
        <v>801</v>
      </c>
      <c r="B29" s="8" t="n">
        <v>10.7</v>
      </c>
      <c r="E29" s="8" t="n">
        <v>-12.3</v>
      </c>
    </row>
    <row r="30" spans="1:6">
      <c r="A30" s="4" t="s">
        <v>794</v>
      </c>
      <c r="B30" s="7" t="n">
        <v>0.9</v>
      </c>
      <c r="D30" s="8" t="n">
        <v>-1.4</v>
      </c>
      <c r="E30" s="8" t="n">
        <v>1.6</v>
      </c>
    </row>
    <row r="31" spans="1:6">
      <c r="A31" s="4" t="s">
        <v>802</v>
      </c>
      <c r="D31" s="8" t="n">
        <v>-0.4</v>
      </c>
      <c r="E31" s="8" t="n">
        <v>-1.6</v>
      </c>
    </row>
    <row r="32" spans="1:6">
      <c r="A32" s="4" t="s">
        <v>808</v>
      </c>
      <c r="D32" s="8" t="n">
        <v>-0.2</v>
      </c>
    </row>
    <row r="33" spans="1:6">
      <c r="A33" s="4" t="s">
        <v>803</v>
      </c>
      <c r="D33" s="8" t="n">
        <v>1.6</v>
      </c>
      <c r="E33" s="8" t="n">
        <v>3.6</v>
      </c>
      <c r="F33" s="7" t="n">
        <v>15.6</v>
      </c>
    </row>
    <row r="34" spans="1:6">
      <c r="A34" s="3" t="s">
        <v>795</v>
      </c>
    </row>
    <row r="35" spans="1:6">
      <c r="A35" s="4" t="s">
        <v>806</v>
      </c>
      <c r="D35" s="8" t="n">
        <v>0.5</v>
      </c>
      <c r="E35" s="8" t="n">
        <v>1.5</v>
      </c>
    </row>
    <row r="36" spans="1:6">
      <c r="A36" s="4" t="s">
        <v>802</v>
      </c>
      <c r="D36" s="8" t="n">
        <v>-0.5</v>
      </c>
      <c r="E36" s="8" t="n">
        <v>-1.5</v>
      </c>
    </row>
    <row r="37" spans="1:6">
      <c r="A37" s="4" t="s">
        <v>807</v>
      </c>
      <c r="D37" s="7" t="n">
        <v>-1.6</v>
      </c>
      <c r="E37" s="7" t="n">
        <v>-3.6</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7" t="n">
        <v>-175.9</v>
      </c>
      <c r="C3" s="7" t="n">
        <v>-216.2</v>
      </c>
    </row>
    <row r="4" spans="1:3">
      <c r="A4" s="4" t="s">
        <v>767</v>
      </c>
    </row>
    <row r="5" spans="1:3">
      <c r="A5" s="3" t="s">
        <v>810</v>
      </c>
    </row>
    <row r="6" spans="1:3">
      <c r="A6" s="4" t="s">
        <v>812</v>
      </c>
      <c r="B6" s="8" t="n">
        <v>-1.1</v>
      </c>
      <c r="C6" s="5" t="n">
        <v>-1</v>
      </c>
    </row>
    <row r="7" spans="1:3">
      <c r="A7" s="4" t="s">
        <v>811</v>
      </c>
      <c r="B7" s="8" t="n">
        <v>-174.7</v>
      </c>
      <c r="C7" s="5" t="n">
        <v>-213</v>
      </c>
    </row>
    <row r="8" spans="1:3">
      <c r="A8" s="4" t="s">
        <v>813</v>
      </c>
      <c r="B8" s="8" t="n">
        <v>-175.8</v>
      </c>
      <c r="C8" s="5" t="n">
        <v>-214</v>
      </c>
    </row>
    <row r="9" spans="1:3">
      <c r="A9" s="4" t="s">
        <v>764</v>
      </c>
    </row>
    <row r="10" spans="1:3">
      <c r="A10" s="3" t="s">
        <v>810</v>
      </c>
    </row>
    <row r="11" spans="1:3">
      <c r="A11" s="4" t="s">
        <v>812</v>
      </c>
      <c r="B11" s="8" t="n">
        <v>-0.2</v>
      </c>
      <c r="C11" s="8" t="n">
        <v>-0.4</v>
      </c>
    </row>
    <row r="12" spans="1:3">
      <c r="A12" s="4" t="s">
        <v>811</v>
      </c>
      <c r="B12" s="8" t="n">
        <v>-1.4</v>
      </c>
      <c r="C12" s="8" t="n">
        <v>-3.2</v>
      </c>
    </row>
    <row r="13" spans="1:3">
      <c r="A13" s="4" t="s">
        <v>813</v>
      </c>
      <c r="B13" s="7" t="n">
        <v>-1.6</v>
      </c>
      <c r="C13" s="7" t="n">
        <v>-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4</v>
      </c>
      <c r="B1" s="2" t="s">
        <v>380</v>
      </c>
      <c r="D1" s="2" t="s">
        <v>1</v>
      </c>
    </row>
    <row r="2" spans="1:6">
      <c r="B2" s="2" t="s">
        <v>641</v>
      </c>
      <c r="C2" s="2" t="s">
        <v>792</v>
      </c>
      <c r="D2" s="2" t="s">
        <v>2</v>
      </c>
      <c r="E2" s="2" t="s">
        <v>32</v>
      </c>
      <c r="F2" s="2" t="s">
        <v>33</v>
      </c>
    </row>
    <row r="3" spans="1:6">
      <c r="A3" s="3" t="s">
        <v>810</v>
      </c>
    </row>
    <row r="4" spans="1:6">
      <c r="A4" s="4" t="s">
        <v>132</v>
      </c>
      <c r="C4" s="7" t="n">
        <v>2.5</v>
      </c>
      <c r="D4" s="7" t="n">
        <v>-0.5</v>
      </c>
      <c r="E4" s="7" t="n">
        <v>1.9</v>
      </c>
      <c r="F4" s="7" t="n">
        <v>8.6</v>
      </c>
    </row>
    <row r="5" spans="1:6">
      <c r="A5" s="4" t="s">
        <v>767</v>
      </c>
    </row>
    <row r="6" spans="1:6">
      <c r="A6" s="3" t="s">
        <v>810</v>
      </c>
    </row>
    <row r="7" spans="1:6">
      <c r="A7" s="4" t="s">
        <v>132</v>
      </c>
      <c r="D7" s="8" t="n">
        <v>40.6</v>
      </c>
      <c r="E7" s="8" t="n">
        <v>11.7</v>
      </c>
    </row>
    <row r="8" spans="1:6">
      <c r="A8" s="4" t="s">
        <v>764</v>
      </c>
    </row>
    <row r="9" spans="1:6">
      <c r="A9" s="3" t="s">
        <v>810</v>
      </c>
    </row>
    <row r="10" spans="1:6">
      <c r="A10" s="4" t="s">
        <v>132</v>
      </c>
      <c r="B10" s="7" t="n">
        <v>0.9</v>
      </c>
      <c r="D10" s="8" t="n">
        <v>-1.4</v>
      </c>
      <c r="E10" s="8" t="n">
        <v>1.6</v>
      </c>
    </row>
    <row r="11" spans="1:6">
      <c r="A11" s="4" t="s">
        <v>815</v>
      </c>
    </row>
    <row r="12" spans="1:6">
      <c r="A12" s="3" t="s">
        <v>810</v>
      </c>
    </row>
    <row r="13" spans="1:6">
      <c r="A13" s="4" t="s">
        <v>494</v>
      </c>
      <c r="B13" s="8" t="n">
        <v>71.09999999999999</v>
      </c>
      <c r="D13" s="8" t="n">
        <v>73.40000000000001</v>
      </c>
      <c r="E13" s="8" t="n">
        <v>71.09999999999999</v>
      </c>
    </row>
    <row r="14" spans="1:6">
      <c r="A14" s="4" t="s">
        <v>132</v>
      </c>
      <c r="D14" s="8" t="n">
        <v>-0.9</v>
      </c>
    </row>
    <row r="15" spans="1:6">
      <c r="A15" s="4" t="s">
        <v>816</v>
      </c>
      <c r="D15" s="8" t="n">
        <v>-5.3</v>
      </c>
      <c r="E15" s="8" t="n">
        <v>2.3</v>
      </c>
    </row>
    <row r="16" spans="1:6">
      <c r="A16" s="4" t="s">
        <v>497</v>
      </c>
      <c r="D16" s="8" t="n">
        <v>67.2</v>
      </c>
      <c r="E16" s="8" t="n">
        <v>73.40000000000001</v>
      </c>
      <c r="F16" s="8" t="n">
        <v>71.09999999999999</v>
      </c>
    </row>
    <row r="17" spans="1:6">
      <c r="A17" s="4" t="s">
        <v>494</v>
      </c>
      <c r="B17" s="8" t="n">
        <v>0.1</v>
      </c>
      <c r="E17" s="8" t="n">
        <v>0.1</v>
      </c>
    </row>
    <row r="18" spans="1:6">
      <c r="A18" s="4" t="s">
        <v>817</v>
      </c>
      <c r="E18" s="8" t="n">
        <v>-0.1</v>
      </c>
    </row>
    <row r="19" spans="1:6">
      <c r="A19" s="4" t="s">
        <v>497</v>
      </c>
      <c r="F19" s="8" t="n">
        <v>0.1</v>
      </c>
    </row>
    <row r="20" spans="1:6">
      <c r="A20" s="4" t="s">
        <v>818</v>
      </c>
      <c r="D20" s="8" t="n">
        <v>67.2</v>
      </c>
    </row>
    <row r="21" spans="1:6">
      <c r="A21" s="4" t="s">
        <v>819</v>
      </c>
    </row>
    <row r="22" spans="1:6">
      <c r="A22" s="3" t="s">
        <v>810</v>
      </c>
    </row>
    <row r="23" spans="1:6">
      <c r="A23" s="4" t="s">
        <v>494</v>
      </c>
      <c r="B23" s="8" t="n">
        <v>0.3</v>
      </c>
      <c r="E23" s="8" t="n">
        <v>0.3</v>
      </c>
    </row>
    <row r="24" spans="1:6">
      <c r="A24" s="4" t="s">
        <v>132</v>
      </c>
      <c r="D24" s="8" t="n">
        <v>1.4</v>
      </c>
      <c r="E24" s="8" t="n">
        <v>-1.9</v>
      </c>
    </row>
    <row r="25" spans="1:6">
      <c r="A25" s="4" t="s">
        <v>816</v>
      </c>
      <c r="D25" s="8" t="n">
        <v>-1.4</v>
      </c>
      <c r="E25" s="8" t="n">
        <v>1.6</v>
      </c>
    </row>
    <row r="26" spans="1:6">
      <c r="A26" s="4" t="s">
        <v>497</v>
      </c>
      <c r="F26" s="8" t="n">
        <v>0.3</v>
      </c>
    </row>
    <row r="27" spans="1:6">
      <c r="A27" s="4" t="s">
        <v>494</v>
      </c>
      <c r="B27" s="7" t="n">
        <v>-6.4</v>
      </c>
      <c r="D27" s="8" t="n">
        <v>-5.1</v>
      </c>
      <c r="E27" s="8" t="n">
        <v>-6.4</v>
      </c>
    </row>
    <row r="28" spans="1:6">
      <c r="A28" s="4" t="s">
        <v>820</v>
      </c>
      <c r="E28" s="8" t="n">
        <v>-12.2</v>
      </c>
    </row>
    <row r="29" spans="1:6">
      <c r="A29" s="4" t="s">
        <v>821</v>
      </c>
      <c r="D29" s="7" t="n">
        <v>5.1</v>
      </c>
      <c r="E29" s="8" t="n">
        <v>13.5</v>
      </c>
    </row>
    <row r="30" spans="1:6">
      <c r="A30" s="4" t="s">
        <v>497</v>
      </c>
      <c r="E30" s="7" t="n">
        <v>-5.1</v>
      </c>
      <c r="F30" s="7" t="n">
        <v>-6.4</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2</v>
      </c>
      <c r="B1" s="2" t="s">
        <v>380</v>
      </c>
      <c r="D1" s="2" t="s">
        <v>1</v>
      </c>
    </row>
    <row r="2" spans="1:6">
      <c r="B2" s="2" t="s">
        <v>641</v>
      </c>
      <c r="C2" s="2" t="s">
        <v>792</v>
      </c>
      <c r="D2" s="2" t="s">
        <v>2</v>
      </c>
      <c r="E2" s="2" t="s">
        <v>32</v>
      </c>
      <c r="F2" s="2" t="s">
        <v>33</v>
      </c>
    </row>
    <row r="3" spans="1:6">
      <c r="A3" s="3" t="s">
        <v>810</v>
      </c>
    </row>
    <row r="4" spans="1:6">
      <c r="A4" s="4" t="s">
        <v>794</v>
      </c>
      <c r="C4" s="7" t="n">
        <v>2.5</v>
      </c>
      <c r="D4" s="7" t="n">
        <v>-0.5</v>
      </c>
      <c r="E4" s="7" t="n">
        <v>1.9</v>
      </c>
      <c r="F4" s="7" t="n">
        <v>8.6</v>
      </c>
    </row>
    <row r="5" spans="1:6">
      <c r="A5" s="4" t="s">
        <v>767</v>
      </c>
    </row>
    <row r="6" spans="1:6">
      <c r="A6" s="3" t="s">
        <v>810</v>
      </c>
    </row>
    <row r="7" spans="1:6">
      <c r="A7" s="4" t="s">
        <v>799</v>
      </c>
      <c r="D7" s="8" t="n">
        <v>0.6</v>
      </c>
      <c r="E7" s="8" t="n">
        <v>9.6</v>
      </c>
    </row>
    <row r="8" spans="1:6">
      <c r="A8" s="4" t="s">
        <v>800</v>
      </c>
      <c r="D8" s="8" t="n">
        <v>33.3</v>
      </c>
      <c r="E8" s="8" t="n">
        <v>34.4</v>
      </c>
    </row>
    <row r="9" spans="1:6">
      <c r="A9" s="4" t="s">
        <v>794</v>
      </c>
      <c r="D9" s="8" t="n">
        <v>40.6</v>
      </c>
      <c r="E9" s="8" t="n">
        <v>11.7</v>
      </c>
    </row>
    <row r="10" spans="1:6">
      <c r="A10" s="4" t="s">
        <v>764</v>
      </c>
    </row>
    <row r="11" spans="1:6">
      <c r="A11" s="3" t="s">
        <v>810</v>
      </c>
    </row>
    <row r="12" spans="1:6">
      <c r="A12" s="4" t="s">
        <v>800</v>
      </c>
      <c r="E12" s="8" t="n">
        <v>0.3</v>
      </c>
    </row>
    <row r="13" spans="1:6">
      <c r="A13" s="4" t="s">
        <v>794</v>
      </c>
      <c r="B13" s="7" t="n">
        <v>0.9</v>
      </c>
      <c r="D13" s="8" t="n">
        <v>-1.4</v>
      </c>
      <c r="E13" s="8" t="n">
        <v>1.6</v>
      </c>
    </row>
    <row r="14" spans="1:6">
      <c r="A14" s="4" t="s">
        <v>823</v>
      </c>
      <c r="B14" s="7" t="n">
        <v>10.7</v>
      </c>
    </row>
    <row r="15" spans="1:6">
      <c r="A15" s="4" t="s">
        <v>824</v>
      </c>
    </row>
    <row r="16" spans="1:6">
      <c r="A16" s="3" t="s">
        <v>810</v>
      </c>
    </row>
    <row r="17" spans="1:6">
      <c r="A17" s="4" t="s">
        <v>799</v>
      </c>
      <c r="D17" s="8" t="n">
        <v>0.6</v>
      </c>
      <c r="E17" s="8" t="n">
        <v>9.6</v>
      </c>
      <c r="F17" s="8" t="n">
        <v>11.5</v>
      </c>
    </row>
    <row r="18" spans="1:6">
      <c r="A18" s="4" t="s">
        <v>800</v>
      </c>
      <c r="D18" s="8" t="n">
        <v>33.3</v>
      </c>
      <c r="E18" s="8" t="n">
        <v>34.4</v>
      </c>
      <c r="F18" s="8" t="n">
        <v>33.7</v>
      </c>
    </row>
    <row r="19" spans="1:6">
      <c r="A19" s="4" t="s">
        <v>825</v>
      </c>
      <c r="D19" s="8" t="n">
        <v>-37.3</v>
      </c>
      <c r="E19" s="8" t="n">
        <v>-37.2</v>
      </c>
      <c r="F19" s="8" t="n">
        <v>-40.2</v>
      </c>
    </row>
    <row r="20" spans="1:6">
      <c r="A20" s="4" t="s">
        <v>794</v>
      </c>
      <c r="D20" s="8" t="n">
        <v>0.9</v>
      </c>
      <c r="F20" s="8" t="n">
        <v>2.9</v>
      </c>
    </row>
    <row r="21" spans="1:6">
      <c r="A21" s="4" t="s">
        <v>823</v>
      </c>
      <c r="F21" s="8" t="n">
        <v>0.1</v>
      </c>
    </row>
    <row r="22" spans="1:6">
      <c r="A22" s="4" t="s">
        <v>826</v>
      </c>
      <c r="D22" s="8" t="n">
        <v>-2.5</v>
      </c>
      <c r="E22" s="8" t="n">
        <v>6.8</v>
      </c>
      <c r="F22" s="5" t="n">
        <v>8</v>
      </c>
    </row>
    <row r="23" spans="1:6">
      <c r="A23" s="4" t="s">
        <v>827</v>
      </c>
    </row>
    <row r="24" spans="1:6">
      <c r="A24" s="3" t="s">
        <v>810</v>
      </c>
    </row>
    <row r="25" spans="1:6">
      <c r="A25" s="4" t="s">
        <v>799</v>
      </c>
      <c r="F25" s="8" t="n">
        <v>0.1</v>
      </c>
    </row>
    <row r="26" spans="1:6">
      <c r="A26" s="4" t="s">
        <v>800</v>
      </c>
      <c r="E26" s="8" t="n">
        <v>0.3</v>
      </c>
      <c r="F26" s="8" t="n">
        <v>0.6</v>
      </c>
    </row>
    <row r="27" spans="1:6">
      <c r="A27" s="4" t="s">
        <v>794</v>
      </c>
      <c r="D27" s="8" t="n">
        <v>-1.4</v>
      </c>
      <c r="E27" s="8" t="n">
        <v>1.9</v>
      </c>
      <c r="F27" s="8" t="n">
        <v>-0.4</v>
      </c>
    </row>
    <row r="28" spans="1:6">
      <c r="A28" s="4" t="s">
        <v>823</v>
      </c>
      <c r="D28" s="8" t="n">
        <v>-5.1</v>
      </c>
      <c r="E28" s="8" t="n">
        <v>-13.5</v>
      </c>
      <c r="F28" s="8" t="n">
        <v>-13.5</v>
      </c>
    </row>
    <row r="29" spans="1:6">
      <c r="A29" s="4" t="s">
        <v>826</v>
      </c>
      <c r="D29" s="7" t="n">
        <v>-6.5</v>
      </c>
      <c r="E29" s="7" t="n">
        <v>-11.3</v>
      </c>
      <c r="F29" s="7" t="n">
        <v>-13.2</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829</v>
      </c>
    </row>
    <row r="4" spans="1:4">
      <c r="A4" s="4" t="s">
        <v>830</v>
      </c>
      <c r="B4" s="4" t="s">
        <v>762</v>
      </c>
    </row>
    <row r="5" spans="1:4">
      <c r="A5" s="4" t="s">
        <v>767</v>
      </c>
    </row>
    <row r="6" spans="1:4">
      <c r="A6" s="3" t="s">
        <v>831</v>
      </c>
    </row>
    <row r="7" spans="1:4">
      <c r="A7" s="4" t="s">
        <v>832</v>
      </c>
      <c r="B7" s="4" t="s">
        <v>833</v>
      </c>
      <c r="C7" s="4" t="s">
        <v>834</v>
      </c>
      <c r="D7" s="4" t="s">
        <v>835</v>
      </c>
    </row>
    <row r="8" spans="1:4">
      <c r="A8" s="4" t="s">
        <v>836</v>
      </c>
      <c r="C8" s="4" t="s">
        <v>548</v>
      </c>
      <c r="D8" s="4" t="s">
        <v>548</v>
      </c>
    </row>
    <row r="9" spans="1:4">
      <c r="A9" s="3" t="s">
        <v>829</v>
      </c>
    </row>
    <row r="10" spans="1:4">
      <c r="A10" s="4" t="s">
        <v>832</v>
      </c>
      <c r="B10" s="4" t="s">
        <v>834</v>
      </c>
      <c r="C10" s="4" t="s">
        <v>835</v>
      </c>
      <c r="D10" s="4" t="s">
        <v>837</v>
      </c>
    </row>
    <row r="11" spans="1:4">
      <c r="A11" s="4" t="s">
        <v>830</v>
      </c>
      <c r="B11" s="4" t="s">
        <v>762</v>
      </c>
      <c r="C11" s="4" t="s">
        <v>769</v>
      </c>
      <c r="D11" s="4" t="s">
        <v>770</v>
      </c>
    </row>
    <row r="12" spans="1:4">
      <c r="A12" s="4" t="s">
        <v>836</v>
      </c>
      <c r="C12" s="4" t="s">
        <v>548</v>
      </c>
      <c r="D12" s="4" t="s">
        <v>548</v>
      </c>
    </row>
    <row r="13" spans="1:4">
      <c r="A13" s="4" t="s">
        <v>764</v>
      </c>
    </row>
    <row r="14" spans="1:4">
      <c r="A14" s="3" t="s">
        <v>831</v>
      </c>
    </row>
    <row r="15" spans="1:4">
      <c r="A15" s="4" t="s">
        <v>832</v>
      </c>
      <c r="B15" s="4" t="s">
        <v>838</v>
      </c>
      <c r="C15" s="4" t="s">
        <v>838</v>
      </c>
      <c r="D15" s="4" t="s">
        <v>839</v>
      </c>
    </row>
    <row r="16" spans="1:4">
      <c r="A16" s="3" t="s">
        <v>829</v>
      </c>
    </row>
    <row r="17" spans="1:4">
      <c r="A17" s="4" t="s">
        <v>832</v>
      </c>
      <c r="B17" s="4" t="s">
        <v>838</v>
      </c>
      <c r="C17" s="4" t="s">
        <v>839</v>
      </c>
      <c r="D17" s="4" t="s">
        <v>8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1</v>
      </c>
      <c r="C1" s="2" t="s">
        <v>1</v>
      </c>
    </row>
    <row r="2" spans="1:4">
      <c r="C2" s="2" t="s">
        <v>2</v>
      </c>
      <c r="D2" s="2" t="s">
        <v>32</v>
      </c>
    </row>
    <row r="3" spans="1:4">
      <c r="A3" s="3" t="s">
        <v>810</v>
      </c>
    </row>
    <row r="4" spans="1:4">
      <c r="A4" s="4" t="s">
        <v>842</v>
      </c>
      <c r="C4" s="4" t="s">
        <v>843</v>
      </c>
      <c r="D4" s="4" t="s">
        <v>843</v>
      </c>
    </row>
    <row r="5" spans="1:4">
      <c r="A5" s="4" t="s">
        <v>844</v>
      </c>
      <c r="C5" s="5" t="n">
        <v>2026</v>
      </c>
      <c r="D5" s="5" t="n">
        <v>2025</v>
      </c>
    </row>
    <row r="6" spans="1:4">
      <c r="A6" s="4" t="s">
        <v>845</v>
      </c>
    </row>
    <row r="7" spans="1:4">
      <c r="A7" s="3" t="s">
        <v>810</v>
      </c>
    </row>
    <row r="8" spans="1:4">
      <c r="A8" s="4" t="s">
        <v>846</v>
      </c>
      <c r="B8" s="4" t="s">
        <v>35</v>
      </c>
      <c r="C8" s="4" t="s">
        <v>847</v>
      </c>
      <c r="D8" s="4" t="s">
        <v>848</v>
      </c>
    </row>
    <row r="9" spans="1:4">
      <c r="A9" s="4" t="s">
        <v>849</v>
      </c>
    </row>
    <row r="10" spans="1:4">
      <c r="A10" s="3" t="s">
        <v>810</v>
      </c>
    </row>
    <row r="11" spans="1:4">
      <c r="A11" s="4" t="s">
        <v>846</v>
      </c>
      <c r="B11" s="4" t="s">
        <v>35</v>
      </c>
      <c r="C11" s="4" t="s">
        <v>850</v>
      </c>
      <c r="D11" s="4" t="s">
        <v>851</v>
      </c>
    </row>
    <row r="12" spans="1:4"/>
    <row r="13" spans="1:4">
      <c r="A13" s="4" t="s">
        <v>35</v>
      </c>
      <c r="B13" s="4" t="s">
        <v>852</v>
      </c>
    </row>
  </sheetData>
  <mergeCells count="4">
    <mergeCell ref="A1:B2"/>
    <mergeCell ref="C1:D1"/>
    <mergeCell ref="A12:C12"/>
    <mergeCell ref="B13:C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6"/>
    <col customWidth="1" max="6" min="6" width="28"/>
    <col customWidth="1" max="7" min="7" width="15"/>
    <col customWidth="1" max="8" min="8" width="27"/>
  </cols>
  <sheetData>
    <row r="1" spans="1:8">
      <c r="A1" s="1" t="s">
        <v>174</v>
      </c>
      <c r="B1" s="2" t="s">
        <v>175</v>
      </c>
      <c r="C1" s="2" t="s">
        <v>176</v>
      </c>
      <c r="D1" s="2" t="s">
        <v>177</v>
      </c>
      <c r="E1" s="2" t="s">
        <v>178</v>
      </c>
      <c r="F1" s="2" t="s">
        <v>179</v>
      </c>
      <c r="G1" s="2" t="s">
        <v>180</v>
      </c>
      <c r="H1" s="2" t="s">
        <v>181</v>
      </c>
    </row>
    <row r="2" spans="1:8">
      <c r="A2" s="4" t="s">
        <v>182</v>
      </c>
      <c r="B2" s="7" t="n">
        <v>2263.1</v>
      </c>
      <c r="C2" s="7" t="n">
        <v>1.7</v>
      </c>
      <c r="D2" s="7" t="n">
        <v>2517.3</v>
      </c>
      <c r="E2" s="7" t="n">
        <v>-6.7</v>
      </c>
      <c r="F2" s="7" t="n">
        <v>279.5</v>
      </c>
      <c r="G2" s="7" t="n">
        <v>-532.3</v>
      </c>
      <c r="H2" s="7" t="n">
        <v>3.6</v>
      </c>
    </row>
    <row r="3" spans="1:8">
      <c r="A3" s="3" t="s">
        <v>183</v>
      </c>
    </row>
    <row r="4" spans="1:8">
      <c r="A4" s="4" t="s">
        <v>62</v>
      </c>
      <c r="B4" s="8" t="n">
        <v>315.5</v>
      </c>
      <c r="F4" s="5" t="n">
        <v>315</v>
      </c>
      <c r="H4" s="8" t="n">
        <v>0.5</v>
      </c>
    </row>
    <row r="5" spans="1:8">
      <c r="A5" s="4" t="s">
        <v>184</v>
      </c>
      <c r="B5" s="8" t="n">
        <v>-45.8</v>
      </c>
      <c r="E5" s="8" t="n">
        <v>-45.8</v>
      </c>
    </row>
    <row r="6" spans="1:8">
      <c r="A6" s="4" t="s">
        <v>185</v>
      </c>
      <c r="B6" s="8" t="n">
        <v>28.9</v>
      </c>
      <c r="D6" s="8" t="n">
        <v>28.9</v>
      </c>
    </row>
    <row r="7" spans="1:8">
      <c r="A7" s="4" t="s">
        <v>129</v>
      </c>
      <c r="B7" s="8" t="n">
        <v>9.5</v>
      </c>
      <c r="D7" s="8" t="n">
        <v>27.6</v>
      </c>
      <c r="G7" s="8" t="n">
        <v>-18.1</v>
      </c>
    </row>
    <row r="8" spans="1:8">
      <c r="A8" s="4" t="s">
        <v>186</v>
      </c>
      <c r="B8" s="8" t="n">
        <v>28.4</v>
      </c>
      <c r="D8" s="8" t="n">
        <v>28.4</v>
      </c>
    </row>
    <row r="9" spans="1:8">
      <c r="A9" s="4" t="s">
        <v>187</v>
      </c>
      <c r="B9" s="8" t="n">
        <v>-51.7</v>
      </c>
      <c r="G9" s="8" t="n">
        <v>-51.7</v>
      </c>
    </row>
    <row r="10" spans="1:8">
      <c r="A10" s="4" t="s">
        <v>188</v>
      </c>
      <c r="B10" s="8" t="n">
        <v>-92.90000000000001</v>
      </c>
      <c r="F10" s="8" t="n">
        <v>-92.90000000000001</v>
      </c>
    </row>
    <row r="11" spans="1:8">
      <c r="A11" s="4" t="s">
        <v>189</v>
      </c>
      <c r="B11" s="8" t="n">
        <v>-1.2</v>
      </c>
      <c r="H11" s="8" t="n">
        <v>-1.2</v>
      </c>
    </row>
    <row r="12" spans="1:8">
      <c r="A12" s="4" t="s">
        <v>190</v>
      </c>
      <c r="B12" s="8" t="n">
        <v>2453.8</v>
      </c>
      <c r="C12" s="8" t="n">
        <v>1.7</v>
      </c>
      <c r="D12" s="8" t="n">
        <v>2602.2</v>
      </c>
      <c r="E12" s="8" t="n">
        <v>-52.5</v>
      </c>
      <c r="F12" s="8" t="n">
        <v>501.6</v>
      </c>
      <c r="G12" s="8" t="n">
        <v>-602.1</v>
      </c>
      <c r="H12" s="8" t="n">
        <v>2.9</v>
      </c>
    </row>
    <row r="13" spans="1:8">
      <c r="A13" s="3" t="s">
        <v>183</v>
      </c>
    </row>
    <row r="14" spans="1:8">
      <c r="A14" s="4" t="s">
        <v>62</v>
      </c>
      <c r="B14" s="8" t="n">
        <v>413.2</v>
      </c>
      <c r="F14" s="8" t="n">
        <v>413.2</v>
      </c>
    </row>
    <row r="15" spans="1:8">
      <c r="A15" s="4" t="s">
        <v>184</v>
      </c>
      <c r="B15" s="8" t="n">
        <v>-19.4</v>
      </c>
      <c r="E15" s="8" t="n">
        <v>-19.4</v>
      </c>
    </row>
    <row r="16" spans="1:8">
      <c r="A16" s="4" t="s">
        <v>185</v>
      </c>
      <c r="B16" s="8" t="n">
        <v>25.5</v>
      </c>
      <c r="D16" s="8" t="n">
        <v>25.5</v>
      </c>
    </row>
    <row r="17" spans="1:8">
      <c r="A17" s="4" t="s">
        <v>129</v>
      </c>
      <c r="B17" s="8" t="n">
        <v>21.9</v>
      </c>
      <c r="D17" s="5" t="n">
        <v>32</v>
      </c>
      <c r="G17" s="8" t="n">
        <v>-10.1</v>
      </c>
    </row>
    <row r="18" spans="1:8">
      <c r="A18" s="4" t="s">
        <v>187</v>
      </c>
      <c r="B18" s="8" t="n">
        <v>-424.5</v>
      </c>
      <c r="G18" s="8" t="n">
        <v>-424.5</v>
      </c>
    </row>
    <row r="19" spans="1:8">
      <c r="A19" s="4" t="s">
        <v>188</v>
      </c>
      <c r="B19" s="8" t="n">
        <v>-100.2</v>
      </c>
      <c r="F19" s="8" t="n">
        <v>-100.2</v>
      </c>
    </row>
    <row r="20" spans="1:8">
      <c r="A20" s="4" t="s">
        <v>189</v>
      </c>
      <c r="B20" s="8" t="n">
        <v>-1.4</v>
      </c>
      <c r="H20" s="8" t="n">
        <v>-1.4</v>
      </c>
    </row>
    <row r="21" spans="1:8">
      <c r="A21" s="4" t="s">
        <v>191</v>
      </c>
      <c r="B21" s="8" t="n">
        <v>-5.9</v>
      </c>
      <c r="D21" s="8" t="n">
        <v>-5.9</v>
      </c>
    </row>
    <row r="22" spans="1:8">
      <c r="A22" s="4" t="s">
        <v>192</v>
      </c>
      <c r="B22" s="5" t="n">
        <v>2363</v>
      </c>
      <c r="C22" s="8" t="n">
        <v>1.7</v>
      </c>
      <c r="D22" s="8" t="n">
        <v>2653.8</v>
      </c>
      <c r="E22" s="8" t="n">
        <v>-71.90000000000001</v>
      </c>
      <c r="F22" s="8" t="n">
        <v>814.6</v>
      </c>
      <c r="G22" s="8" t="n">
        <v>-1036.7</v>
      </c>
      <c r="H22" s="8" t="n">
        <v>1.5</v>
      </c>
    </row>
    <row r="23" spans="1:8">
      <c r="A23" s="3" t="s">
        <v>183</v>
      </c>
    </row>
    <row r="24" spans="1:8">
      <c r="A24" s="4" t="s">
        <v>62</v>
      </c>
      <c r="B24" s="8" t="n">
        <v>472.7</v>
      </c>
      <c r="F24" s="8" t="n">
        <v>472.6</v>
      </c>
      <c r="H24" s="8" t="n">
        <v>0.1</v>
      </c>
    </row>
    <row r="25" spans="1:8">
      <c r="A25" s="4" t="s">
        <v>184</v>
      </c>
      <c r="B25" s="8" t="n">
        <v>32.7</v>
      </c>
      <c r="E25" s="8" t="n">
        <v>32.7</v>
      </c>
    </row>
    <row r="26" spans="1:8">
      <c r="A26" s="4" t="s">
        <v>185</v>
      </c>
      <c r="B26" s="8" t="n">
        <v>28.5</v>
      </c>
      <c r="D26" s="8" t="n">
        <v>28.5</v>
      </c>
    </row>
    <row r="27" spans="1:8">
      <c r="A27" s="4" t="s">
        <v>129</v>
      </c>
      <c r="B27" s="5" t="n">
        <v>32</v>
      </c>
      <c r="D27" s="8" t="n">
        <v>42.6</v>
      </c>
      <c r="G27" s="8" t="n">
        <v>-10.6</v>
      </c>
    </row>
    <row r="28" spans="1:8">
      <c r="A28" s="4" t="s">
        <v>187</v>
      </c>
      <c r="B28" s="8" t="n">
        <v>-214.8</v>
      </c>
      <c r="G28" s="8" t="n">
        <v>-214.8</v>
      </c>
    </row>
    <row r="29" spans="1:8">
      <c r="A29" s="4" t="s">
        <v>188</v>
      </c>
      <c r="B29" s="5" t="n">
        <v>-113</v>
      </c>
      <c r="F29" s="5" t="n">
        <v>-113</v>
      </c>
    </row>
    <row r="30" spans="1:8">
      <c r="A30" s="4" t="s">
        <v>193</v>
      </c>
      <c r="B30" s="7" t="n">
        <v>2601.1</v>
      </c>
      <c r="C30" s="7" t="n">
        <v>1.7</v>
      </c>
      <c r="D30" s="7" t="n">
        <v>2724.9</v>
      </c>
      <c r="E30" s="7" t="n">
        <v>-39.2</v>
      </c>
      <c r="F30" s="7" t="n">
        <v>1174.2</v>
      </c>
      <c r="G30" s="7" t="n">
        <v>-1262.1</v>
      </c>
      <c r="H30" s="7" t="n">
        <v>1.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748</v>
      </c>
    </row>
    <row r="3" spans="1:2">
      <c r="A3" s="3" t="s">
        <v>810</v>
      </c>
    </row>
    <row r="4" spans="1:2">
      <c r="A4" s="4" t="s">
        <v>854</v>
      </c>
      <c r="B4" s="7" t="n">
        <v>-0.1</v>
      </c>
    </row>
    <row r="5" spans="1:2">
      <c r="A5" s="4" t="s">
        <v>855</v>
      </c>
      <c r="B5" s="7" t="n">
        <v>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10</v>
      </c>
    </row>
    <row r="3" spans="1:3">
      <c r="A3" s="4" t="s">
        <v>857</v>
      </c>
      <c r="B3" s="7" t="n">
        <v>656.6</v>
      </c>
      <c r="C3" s="7" t="n">
        <v>577.7</v>
      </c>
    </row>
    <row r="4" spans="1:3">
      <c r="A4" s="4" t="s">
        <v>783</v>
      </c>
    </row>
    <row r="5" spans="1:3">
      <c r="A5" s="3" t="s">
        <v>810</v>
      </c>
    </row>
    <row r="6" spans="1:3">
      <c r="A6" s="4" t="s">
        <v>857</v>
      </c>
      <c r="B6" s="8" t="n">
        <v>23.3</v>
      </c>
      <c r="C6" s="8" t="n">
        <v>22.8</v>
      </c>
    </row>
    <row r="7" spans="1:3">
      <c r="A7" s="4" t="s">
        <v>87</v>
      </c>
    </row>
    <row r="8" spans="1:3">
      <c r="A8" s="3" t="s">
        <v>810</v>
      </c>
    </row>
    <row r="9" spans="1:3">
      <c r="A9" s="4" t="s">
        <v>857</v>
      </c>
      <c r="B9" s="8" t="n">
        <v>12.5</v>
      </c>
      <c r="C9" s="8" t="n">
        <v>6.9</v>
      </c>
    </row>
    <row r="10" spans="1:3">
      <c r="A10" s="4" t="s">
        <v>108</v>
      </c>
    </row>
    <row r="11" spans="1:3">
      <c r="A11" s="3" t="s">
        <v>810</v>
      </c>
    </row>
    <row r="12" spans="1:3">
      <c r="A12" s="4" t="s">
        <v>857</v>
      </c>
      <c r="B12" s="8" t="n">
        <v>285.9</v>
      </c>
      <c r="C12" s="8" t="n">
        <v>258.8</v>
      </c>
    </row>
    <row r="13" spans="1:3">
      <c r="A13" s="4" t="s">
        <v>858</v>
      </c>
    </row>
    <row r="14" spans="1:3">
      <c r="A14" s="3" t="s">
        <v>810</v>
      </c>
    </row>
    <row r="15" spans="1:3">
      <c r="A15" s="4" t="s">
        <v>857</v>
      </c>
      <c r="B15" s="8" t="n">
        <v>277.7</v>
      </c>
      <c r="C15" s="8" t="n">
        <v>235.4</v>
      </c>
    </row>
    <row r="16" spans="1:3">
      <c r="A16" s="4" t="s">
        <v>859</v>
      </c>
    </row>
    <row r="17" spans="1:3">
      <c r="A17" s="3" t="s">
        <v>810</v>
      </c>
    </row>
    <row r="18" spans="1:3">
      <c r="A18" s="4" t="s">
        <v>857</v>
      </c>
      <c r="B18" s="8" t="n">
        <v>24.6</v>
      </c>
      <c r="C18" s="8" t="n">
        <v>23.1</v>
      </c>
    </row>
    <row r="19" spans="1:3">
      <c r="A19" s="4" t="s">
        <v>785</v>
      </c>
    </row>
    <row r="20" spans="1:3">
      <c r="A20" s="3" t="s">
        <v>810</v>
      </c>
    </row>
    <row r="21" spans="1:3">
      <c r="A21" s="4" t="s">
        <v>857</v>
      </c>
      <c r="B21" s="7" t="n">
        <v>32.6</v>
      </c>
      <c r="C21" s="7" t="n">
        <v>3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10</v>
      </c>
    </row>
    <row r="4" spans="1:3">
      <c r="A4" s="4" t="s">
        <v>861</v>
      </c>
      <c r="B4" s="7" t="n">
        <v>22.8</v>
      </c>
      <c r="C4" s="7" t="n">
        <v>22.3</v>
      </c>
    </row>
    <row r="5" spans="1:3">
      <c r="A5" s="4" t="s">
        <v>862</v>
      </c>
      <c r="B5" s="8" t="n">
        <v>0.5</v>
      </c>
      <c r="C5" s="8" t="n">
        <v>0.5</v>
      </c>
    </row>
    <row r="6" spans="1:3">
      <c r="A6" s="4" t="s">
        <v>863</v>
      </c>
      <c r="B6" s="7" t="n">
        <v>23.3</v>
      </c>
      <c r="C6" s="7" t="n">
        <v>2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748</v>
      </c>
    </row>
    <row r="2" spans="1:2">
      <c r="A2" s="4" t="s">
        <v>767</v>
      </c>
    </row>
    <row r="3" spans="1:2">
      <c r="A3" s="3" t="s">
        <v>810</v>
      </c>
    </row>
    <row r="4" spans="1:2">
      <c r="A4" s="5" t="n">
        <v>2018</v>
      </c>
      <c r="B4" s="7" t="n">
        <v>37.4</v>
      </c>
    </row>
    <row r="5" spans="1:2">
      <c r="A5" s="5" t="n">
        <v>2019</v>
      </c>
      <c r="B5" s="8" t="n">
        <v>39.1</v>
      </c>
    </row>
    <row r="6" spans="1:2">
      <c r="A6" s="5" t="n">
        <v>2020</v>
      </c>
      <c r="B6" s="8" t="n">
        <v>40.4</v>
      </c>
    </row>
    <row r="7" spans="1:2">
      <c r="A7" s="5" t="n">
        <v>2021</v>
      </c>
      <c r="B7" s="8" t="n">
        <v>41.6</v>
      </c>
    </row>
    <row r="8" spans="1:2">
      <c r="A8" s="5" t="n">
        <v>2022</v>
      </c>
      <c r="B8" s="8" t="n">
        <v>43.1</v>
      </c>
    </row>
    <row r="9" spans="1:2">
      <c r="A9" s="4" t="s">
        <v>865</v>
      </c>
      <c r="B9" s="8" t="n">
        <v>229.9</v>
      </c>
    </row>
    <row r="10" spans="1:2">
      <c r="A10" s="4" t="s">
        <v>764</v>
      </c>
    </row>
    <row r="11" spans="1:2">
      <c r="A11" s="3" t="s">
        <v>810</v>
      </c>
    </row>
    <row r="12" spans="1:2">
      <c r="A12" s="5" t="n">
        <v>2018</v>
      </c>
      <c r="B12" s="8" t="n">
        <v>0.1</v>
      </c>
    </row>
    <row r="13" spans="1:2">
      <c r="A13" s="5" t="n">
        <v>2019</v>
      </c>
      <c r="B13" s="8" t="n">
        <v>0.1</v>
      </c>
    </row>
    <row r="14" spans="1:2">
      <c r="A14" s="5" t="n">
        <v>2020</v>
      </c>
      <c r="B14" s="8" t="n">
        <v>0.1</v>
      </c>
    </row>
    <row r="15" spans="1:2">
      <c r="A15" s="5" t="n">
        <v>2021</v>
      </c>
      <c r="B15" s="8" t="n">
        <v>0.1</v>
      </c>
    </row>
    <row r="16" spans="1:2">
      <c r="A16" s="5" t="n">
        <v>2022</v>
      </c>
      <c r="B16" s="8" t="n">
        <v>0.1</v>
      </c>
    </row>
    <row r="17" spans="1:2">
      <c r="A17" s="4" t="s">
        <v>865</v>
      </c>
      <c r="B17" s="7" t="n">
        <v>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33</v>
      </c>
    </row>
    <row r="3" spans="1:4">
      <c r="A3" s="3" t="s">
        <v>867</v>
      </c>
    </row>
    <row r="4" spans="1:4">
      <c r="A4" s="4" t="s">
        <v>868</v>
      </c>
      <c r="B4" s="7" t="n">
        <v>554.7</v>
      </c>
      <c r="C4" s="7" t="n">
        <v>513.8</v>
      </c>
      <c r="D4" s="7" t="n">
        <v>387.7</v>
      </c>
    </row>
    <row r="5" spans="1:4">
      <c r="A5" s="4" t="s">
        <v>869</v>
      </c>
      <c r="B5" s="8" t="n">
        <v>80.09999999999999</v>
      </c>
      <c r="C5" s="8" t="n">
        <v>68.3</v>
      </c>
      <c r="D5" s="8" t="n">
        <v>72.2</v>
      </c>
    </row>
    <row r="6" spans="1:4">
      <c r="A6" s="4" t="s">
        <v>870</v>
      </c>
      <c r="B6" s="7" t="n">
        <v>634.8</v>
      </c>
      <c r="C6" s="7" t="n">
        <v>582.1</v>
      </c>
      <c r="D6" s="7" t="n">
        <v>45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1</v>
      </c>
      <c r="B1" s="2" t="s">
        <v>380</v>
      </c>
      <c r="C1" s="2" t="s">
        <v>1</v>
      </c>
    </row>
    <row r="2" spans="1:6">
      <c r="B2" s="2" t="s">
        <v>2</v>
      </c>
      <c r="C2" s="2" t="s">
        <v>872</v>
      </c>
      <c r="D2" s="2" t="s">
        <v>2</v>
      </c>
      <c r="E2" s="2" t="s">
        <v>32</v>
      </c>
      <c r="F2" s="2" t="s">
        <v>33</v>
      </c>
    </row>
    <row r="3" spans="1:6">
      <c r="A3" s="3" t="s">
        <v>873</v>
      </c>
    </row>
    <row r="4" spans="1:6">
      <c r="A4" s="4" t="s">
        <v>874</v>
      </c>
      <c r="D4" s="4" t="s">
        <v>875</v>
      </c>
    </row>
    <row r="5" spans="1:6">
      <c r="A5" s="4" t="s">
        <v>876</v>
      </c>
      <c r="F5" s="6" t="n">
        <v>2400000</v>
      </c>
    </row>
    <row r="6" spans="1:6">
      <c r="A6" s="4" t="s">
        <v>390</v>
      </c>
      <c r="D6" s="6" t="n">
        <v>62400000</v>
      </c>
    </row>
    <row r="7" spans="1:6">
      <c r="A7" s="4" t="s">
        <v>389</v>
      </c>
      <c r="B7" s="6" t="n">
        <v>25700000</v>
      </c>
    </row>
    <row r="8" spans="1:6">
      <c r="A8" s="4" t="s">
        <v>391</v>
      </c>
      <c r="D8" s="5" t="n">
        <v>28500000</v>
      </c>
    </row>
    <row r="9" spans="1:6">
      <c r="A9" s="4" t="s">
        <v>392</v>
      </c>
      <c r="D9" s="5" t="n">
        <v>8200000</v>
      </c>
    </row>
    <row r="10" spans="1:6">
      <c r="A10" s="4" t="s">
        <v>877</v>
      </c>
      <c r="B10" s="5" t="n">
        <v>53000000</v>
      </c>
      <c r="D10" s="5" t="n">
        <v>53000000</v>
      </c>
    </row>
    <row r="11" spans="1:6">
      <c r="A11" s="4" t="s">
        <v>878</v>
      </c>
      <c r="D11" s="5" t="n">
        <v>2000000</v>
      </c>
      <c r="E11" s="6" t="n">
        <v>1100000</v>
      </c>
      <c r="F11" s="6" t="n">
        <v>1000000</v>
      </c>
    </row>
    <row r="12" spans="1:6">
      <c r="A12" s="4" t="s">
        <v>879</v>
      </c>
      <c r="B12" s="5" t="n">
        <v>11800000</v>
      </c>
      <c r="D12" s="5" t="n">
        <v>11800000</v>
      </c>
      <c r="E12" s="5" t="n">
        <v>11000000</v>
      </c>
    </row>
    <row r="13" spans="1:6">
      <c r="A13" s="4" t="s">
        <v>880</v>
      </c>
      <c r="B13" s="5" t="n">
        <v>25600000</v>
      </c>
      <c r="D13" s="5" t="n">
        <v>25600000</v>
      </c>
      <c r="E13" s="6" t="n">
        <v>39700000</v>
      </c>
    </row>
    <row r="14" spans="1:6">
      <c r="A14" s="4" t="s">
        <v>880</v>
      </c>
      <c r="B14" s="5" t="n">
        <v>8300000</v>
      </c>
      <c r="D14" s="5" t="n">
        <v>8300000</v>
      </c>
    </row>
    <row r="15" spans="1:6">
      <c r="A15" s="4" t="s">
        <v>881</v>
      </c>
      <c r="B15" s="5" t="n">
        <v>50000000</v>
      </c>
      <c r="D15" s="5" t="n">
        <v>50000000</v>
      </c>
    </row>
    <row r="16" spans="1:6">
      <c r="A16" s="4" t="s">
        <v>882</v>
      </c>
    </row>
    <row r="17" spans="1:6">
      <c r="A17" s="3" t="s">
        <v>873</v>
      </c>
    </row>
    <row r="18" spans="1:6">
      <c r="A18" s="4" t="s">
        <v>883</v>
      </c>
      <c r="D18" s="5" t="n">
        <v>9600000</v>
      </c>
    </row>
    <row r="19" spans="1:6">
      <c r="A19" s="4" t="s">
        <v>884</v>
      </c>
    </row>
    <row r="20" spans="1:6">
      <c r="A20" s="3" t="s">
        <v>873</v>
      </c>
    </row>
    <row r="21" spans="1:6">
      <c r="A21" s="4" t="s">
        <v>874</v>
      </c>
      <c r="C21" s="4" t="s">
        <v>885</v>
      </c>
    </row>
    <row r="22" spans="1:6">
      <c r="A22" s="4" t="s">
        <v>402</v>
      </c>
    </row>
    <row r="23" spans="1:6">
      <c r="A23" s="3" t="s">
        <v>873</v>
      </c>
    </row>
    <row r="24" spans="1:6">
      <c r="A24" s="4" t="s">
        <v>403</v>
      </c>
      <c r="B24" s="5" t="n">
        <v>1500000</v>
      </c>
      <c r="D24" s="6" t="n">
        <v>1500000</v>
      </c>
    </row>
    <row r="25" spans="1:6">
      <c r="A25" s="4" t="s">
        <v>886</v>
      </c>
      <c r="D25" s="5" t="n">
        <v>2023</v>
      </c>
    </row>
    <row r="26" spans="1:6">
      <c r="A26" s="4" t="s">
        <v>404</v>
      </c>
    </row>
    <row r="27" spans="1:6">
      <c r="A27" s="3" t="s">
        <v>873</v>
      </c>
    </row>
    <row r="28" spans="1:6">
      <c r="A28" s="4" t="s">
        <v>403</v>
      </c>
      <c r="B28" s="6" t="n">
        <v>21500000</v>
      </c>
      <c r="D28" s="6" t="n">
        <v>2150000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33</v>
      </c>
    </row>
    <row r="3" spans="1:4">
      <c r="A3" s="3" t="s">
        <v>888</v>
      </c>
    </row>
    <row r="4" spans="1:4">
      <c r="A4" s="4" t="s">
        <v>889</v>
      </c>
      <c r="B4" s="7" t="n">
        <v>222.2</v>
      </c>
      <c r="C4" s="7" t="n">
        <v>203.7</v>
      </c>
      <c r="D4" s="6" t="n">
        <v>161</v>
      </c>
    </row>
    <row r="5" spans="1:4">
      <c r="A5" s="4" t="s">
        <v>890</v>
      </c>
      <c r="B5" s="8" t="n">
        <v>13.4</v>
      </c>
      <c r="C5" s="8" t="n">
        <v>12.6</v>
      </c>
      <c r="D5" s="8" t="n">
        <v>9.4</v>
      </c>
    </row>
    <row r="6" spans="1:4">
      <c r="A6" s="4" t="s">
        <v>891</v>
      </c>
      <c r="B6" s="8" t="n">
        <v>-8.300000000000001</v>
      </c>
      <c r="C6" s="8" t="n">
        <v>-7.6</v>
      </c>
      <c r="D6" s="8" t="n">
        <v>-8.699999999999999</v>
      </c>
    </row>
    <row r="7" spans="1:4">
      <c r="A7" s="4" t="s">
        <v>892</v>
      </c>
      <c r="B7" s="8" t="n">
        <v>-10.9</v>
      </c>
      <c r="C7" s="5" t="n">
        <v>-13</v>
      </c>
      <c r="D7" s="8" t="n">
        <v>-12.5</v>
      </c>
    </row>
    <row r="8" spans="1:4">
      <c r="A8" s="4" t="s">
        <v>893</v>
      </c>
      <c r="B8" s="8" t="n">
        <v>11.6</v>
      </c>
      <c r="C8" s="8" t="n">
        <v>13.2</v>
      </c>
      <c r="D8" s="8" t="n">
        <v>4.7</v>
      </c>
    </row>
    <row r="9" spans="1:4">
      <c r="A9" s="4" t="s">
        <v>894</v>
      </c>
      <c r="B9" s="8" t="n">
        <v>-23.9</v>
      </c>
      <c r="C9" s="8" t="n">
        <v>-27.8</v>
      </c>
    </row>
    <row r="10" spans="1:4">
      <c r="A10" s="4" t="s">
        <v>895</v>
      </c>
      <c r="B10" s="8" t="n">
        <v>-25.7</v>
      </c>
    </row>
    <row r="11" spans="1:4">
      <c r="A11" s="4" t="s">
        <v>896</v>
      </c>
      <c r="B11" s="8" t="n">
        <v>-5.2</v>
      </c>
      <c r="C11" s="8" t="n">
        <v>-2.1</v>
      </c>
      <c r="D11" s="8" t="n">
        <v>0.8</v>
      </c>
    </row>
    <row r="12" spans="1:4">
      <c r="A12" s="4" t="s">
        <v>897</v>
      </c>
      <c r="B12" s="8" t="n">
        <v>-11.7</v>
      </c>
      <c r="C12" s="8" t="n">
        <v>-8.199999999999999</v>
      </c>
      <c r="D12" s="8" t="n">
        <v>-1.5</v>
      </c>
    </row>
    <row r="13" spans="1:4">
      <c r="A13" s="4" t="s">
        <v>898</v>
      </c>
      <c r="B13" s="7" t="n">
        <v>159.5</v>
      </c>
      <c r="C13" s="7" t="n">
        <v>169.7</v>
      </c>
      <c r="D13" s="7" t="n">
        <v>153.4</v>
      </c>
    </row>
    <row r="14" spans="1:4">
      <c r="A14" s="4" t="s">
        <v>899</v>
      </c>
      <c r="B14" s="4" t="s">
        <v>900</v>
      </c>
      <c r="C14" s="4" t="s">
        <v>901</v>
      </c>
      <c r="D14" s="4" t="s">
        <v>902</v>
      </c>
    </row>
    <row r="15" spans="1:4">
      <c r="A15" s="4" t="s">
        <v>903</v>
      </c>
    </row>
    <row r="16" spans="1:4">
      <c r="A16" s="3" t="s">
        <v>888</v>
      </c>
    </row>
    <row r="17" spans="1:4">
      <c r="A17" s="4" t="s">
        <v>390</v>
      </c>
      <c r="B17" s="6" t="n">
        <v>-2</v>
      </c>
      <c r="C17" s="7" t="n">
        <v>-1.1</v>
      </c>
      <c r="D17" s="7" t="n">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33</v>
      </c>
    </row>
    <row r="3" spans="1:4">
      <c r="A3" s="3" t="s">
        <v>905</v>
      </c>
    </row>
    <row r="4" spans="1:4">
      <c r="A4" s="4" t="s">
        <v>906</v>
      </c>
      <c r="B4" s="7" t="n">
        <v>58.2</v>
      </c>
      <c r="C4" s="7" t="n">
        <v>38.2</v>
      </c>
      <c r="D4" s="6" t="n">
        <v>31</v>
      </c>
    </row>
    <row r="5" spans="1:4">
      <c r="A5" s="4" t="s">
        <v>907</v>
      </c>
      <c r="B5" s="5" t="n">
        <v>31</v>
      </c>
      <c r="C5" s="8" t="n">
        <v>10.7</v>
      </c>
      <c r="D5" s="8" t="n">
        <v>4.6</v>
      </c>
    </row>
    <row r="6" spans="1:4">
      <c r="A6" s="4" t="s">
        <v>908</v>
      </c>
      <c r="B6" s="8" t="n">
        <v>10.9</v>
      </c>
      <c r="C6" s="8" t="n">
        <v>10.4</v>
      </c>
      <c r="D6" s="8" t="n">
        <v>8.300000000000001</v>
      </c>
    </row>
    <row r="7" spans="1:4">
      <c r="A7" s="4" t="s">
        <v>909</v>
      </c>
      <c r="B7" s="5" t="n">
        <v>4</v>
      </c>
      <c r="C7" s="8" t="n">
        <v>9.699999999999999</v>
      </c>
      <c r="D7" s="8" t="n">
        <v>0.1</v>
      </c>
    </row>
    <row r="8" spans="1:4">
      <c r="A8" s="4" t="s">
        <v>910</v>
      </c>
      <c r="B8" s="8" t="n">
        <v>-9.4</v>
      </c>
      <c r="C8" s="8" t="n">
        <v>-9.800000000000001</v>
      </c>
      <c r="D8" s="8" t="n">
        <v>-2.1</v>
      </c>
    </row>
    <row r="9" spans="1:4">
      <c r="A9" s="4" t="s">
        <v>911</v>
      </c>
      <c r="B9" s="8" t="n">
        <v>-7.2</v>
      </c>
      <c r="C9" s="5" t="n">
        <v>-1</v>
      </c>
      <c r="D9" s="8" t="n">
        <v>-3.6</v>
      </c>
    </row>
    <row r="10" spans="1:4">
      <c r="A10" s="4" t="s">
        <v>912</v>
      </c>
      <c r="B10" s="5" t="n">
        <v>0</v>
      </c>
      <c r="C10" s="5" t="n">
        <v>0</v>
      </c>
      <c r="D10" s="8" t="n">
        <v>-0.1</v>
      </c>
    </row>
    <row r="11" spans="1:4">
      <c r="A11" s="4" t="s">
        <v>913</v>
      </c>
      <c r="B11" s="7" t="n">
        <v>87.5</v>
      </c>
      <c r="C11" s="7" t="n">
        <v>58.2</v>
      </c>
      <c r="D11" s="7" t="n">
        <v>3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14</v>
      </c>
      <c r="B1" s="2" t="s">
        <v>1</v>
      </c>
    </row>
    <row r="2" spans="1:4">
      <c r="B2" s="2" t="s">
        <v>2</v>
      </c>
      <c r="C2" s="2" t="s">
        <v>32</v>
      </c>
      <c r="D2" s="2" t="s">
        <v>33</v>
      </c>
    </row>
    <row r="3" spans="1:4">
      <c r="A3" s="3" t="s">
        <v>915</v>
      </c>
    </row>
    <row r="4" spans="1:4">
      <c r="A4" s="4" t="s">
        <v>916</v>
      </c>
      <c r="B4" s="7" t="n">
        <v>133.1</v>
      </c>
      <c r="C4" s="7" t="n">
        <v>150.4</v>
      </c>
      <c r="D4" s="7" t="n">
        <v>130.6</v>
      </c>
    </row>
    <row r="5" spans="1:4">
      <c r="A5" s="4" t="s">
        <v>917</v>
      </c>
      <c r="B5" s="8" t="n">
        <v>22.4</v>
      </c>
      <c r="C5" s="8" t="n">
        <v>22.3</v>
      </c>
      <c r="D5" s="8" t="n">
        <v>19.7</v>
      </c>
    </row>
    <row r="6" spans="1:4">
      <c r="A6" s="4" t="s">
        <v>918</v>
      </c>
      <c r="B6" s="8" t="n">
        <v>22.8</v>
      </c>
      <c r="C6" s="8" t="n">
        <v>22.9</v>
      </c>
      <c r="D6" s="8" t="n">
        <v>16.1</v>
      </c>
    </row>
    <row r="7" spans="1:4">
      <c r="A7" s="3" t="s">
        <v>919</v>
      </c>
    </row>
    <row r="8" spans="1:4">
      <c r="A8" s="4" t="s">
        <v>920</v>
      </c>
      <c r="B8" s="8" t="n">
        <v>-27.2</v>
      </c>
      <c r="C8" s="8" t="n">
        <v>-23.9</v>
      </c>
      <c r="D8" s="8" t="n">
        <v>-11.3</v>
      </c>
    </row>
    <row r="9" spans="1:4">
      <c r="A9" s="4" t="s">
        <v>917</v>
      </c>
      <c r="B9" s="8" t="n">
        <v>8.4</v>
      </c>
      <c r="C9" s="5" t="n">
        <v>-2</v>
      </c>
      <c r="D9" s="8" t="n">
        <v>-1.7</v>
      </c>
    </row>
    <row r="10" spans="1:4">
      <c r="A10" s="4" t="s">
        <v>898</v>
      </c>
      <c r="B10" s="7" t="n">
        <v>159.5</v>
      </c>
      <c r="C10" s="7" t="n">
        <v>169.7</v>
      </c>
      <c r="D10" s="7" t="n">
        <v>15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922</v>
      </c>
    </row>
    <row r="3" spans="1:3">
      <c r="A3" s="4" t="s">
        <v>923</v>
      </c>
      <c r="B3" s="7" t="n">
        <v>22.1</v>
      </c>
      <c r="C3" s="7" t="n">
        <v>56.1</v>
      </c>
    </row>
    <row r="4" spans="1:3">
      <c r="A4" s="4" t="s">
        <v>74</v>
      </c>
      <c r="B4" s="8" t="n">
        <v>43.7</v>
      </c>
      <c r="C4" s="8" t="n">
        <v>82.5</v>
      </c>
    </row>
    <row r="5" spans="1:3">
      <c r="A5" s="4" t="s">
        <v>924</v>
      </c>
      <c r="B5" s="8" t="n">
        <v>11.1</v>
      </c>
      <c r="C5" s="8" t="n">
        <v>13.6</v>
      </c>
    </row>
    <row r="6" spans="1:3">
      <c r="A6" s="4" t="s">
        <v>925</v>
      </c>
      <c r="B6" s="8" t="n">
        <v>7.8</v>
      </c>
      <c r="C6" s="8" t="n">
        <v>10.3</v>
      </c>
    </row>
    <row r="7" spans="1:3">
      <c r="A7" s="4" t="s">
        <v>444</v>
      </c>
      <c r="B7" s="8" t="n">
        <v>45.6</v>
      </c>
      <c r="C7" s="8" t="n">
        <v>41.4</v>
      </c>
    </row>
    <row r="8" spans="1:3">
      <c r="A8" s="4" t="s">
        <v>926</v>
      </c>
      <c r="B8" s="8" t="n">
        <v>25.6</v>
      </c>
      <c r="C8" s="8" t="n">
        <v>39.7</v>
      </c>
    </row>
    <row r="9" spans="1:3">
      <c r="A9" s="4" t="s">
        <v>927</v>
      </c>
      <c r="B9" s="5" t="n">
        <v>-11</v>
      </c>
      <c r="C9" s="8" t="n">
        <v>-16.4</v>
      </c>
    </row>
    <row r="10" spans="1:3">
      <c r="A10" s="4" t="s">
        <v>928</v>
      </c>
      <c r="B10" s="8" t="n">
        <v>3.7</v>
      </c>
      <c r="C10" s="8" t="n">
        <v>2.5</v>
      </c>
    </row>
    <row r="11" spans="1:3">
      <c r="A11" s="4" t="s">
        <v>929</v>
      </c>
      <c r="B11" s="8" t="n">
        <v>148.6</v>
      </c>
      <c r="C11" s="8" t="n">
        <v>229.7</v>
      </c>
    </row>
    <row r="12" spans="1:3">
      <c r="A12" s="3" t="s">
        <v>930</v>
      </c>
    </row>
    <row r="13" spans="1:3">
      <c r="A13" s="4" t="s">
        <v>411</v>
      </c>
      <c r="B13" s="8" t="n">
        <v>-4.2</v>
      </c>
      <c r="C13" s="8" t="n">
        <v>-6.7</v>
      </c>
    </row>
    <row r="14" spans="1:3">
      <c r="A14" s="4" t="s">
        <v>931</v>
      </c>
      <c r="B14" s="8" t="n">
        <v>-44.5</v>
      </c>
      <c r="C14" s="8" t="n">
        <v>-57.1</v>
      </c>
    </row>
    <row r="15" spans="1:3">
      <c r="A15" s="4" t="s">
        <v>932</v>
      </c>
      <c r="B15" s="5" t="n">
        <v>-232</v>
      </c>
      <c r="C15" s="8" t="n">
        <v>-210.4</v>
      </c>
    </row>
    <row r="16" spans="1:3">
      <c r="A16" s="4" t="s">
        <v>933</v>
      </c>
      <c r="B16" s="8" t="n">
        <v>-9.199999999999999</v>
      </c>
      <c r="C16" s="8" t="n">
        <v>-109.3</v>
      </c>
    </row>
    <row r="17" spans="1:3">
      <c r="A17" s="4" t="s">
        <v>928</v>
      </c>
      <c r="B17" s="8" t="n">
        <v>-16.1</v>
      </c>
      <c r="C17" s="8" t="n">
        <v>-0.2</v>
      </c>
    </row>
    <row r="18" spans="1:3">
      <c r="A18" s="4" t="s">
        <v>934</v>
      </c>
      <c r="B18" s="5" t="n">
        <v>-306</v>
      </c>
      <c r="C18" s="8" t="n">
        <v>-383.7</v>
      </c>
    </row>
    <row r="19" spans="1:3">
      <c r="A19" s="4" t="s">
        <v>935</v>
      </c>
      <c r="B19" s="8" t="n">
        <v>-157.4</v>
      </c>
      <c r="C19" s="5" t="n">
        <v>-154</v>
      </c>
    </row>
    <row r="20" spans="1:3">
      <c r="A20" s="4" t="s">
        <v>95</v>
      </c>
      <c r="B20" s="8" t="n">
        <v>9.4</v>
      </c>
      <c r="C20" s="8" t="n">
        <v>9.5</v>
      </c>
    </row>
    <row r="21" spans="1:3">
      <c r="A21" s="4" t="s">
        <v>102</v>
      </c>
      <c r="B21" s="8" t="n">
        <v>-166.8</v>
      </c>
      <c r="C21" s="8" t="n">
        <v>-163.5</v>
      </c>
    </row>
    <row r="22" spans="1:3">
      <c r="A22" s="4" t="s">
        <v>935</v>
      </c>
      <c r="B22" s="7" t="n">
        <v>-157.4</v>
      </c>
      <c r="C22" s="6" t="n">
        <v>-1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8:32Z</dcterms:created>
  <dcterms:modified xmlns:dcterms="http://purl.org/dc/terms/" xmlns:xsi="http://www.w3.org/2001/XMLSchema-instance" xsi:type="dcterms:W3CDTF">2018-02-28T16:18:32Z</dcterms:modified>
</cp:coreProperties>
</file>